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Additional Financial Statement " sheetId="10" state="visible" r:id="rId10"/>
    <sheet xmlns:r="http://schemas.openxmlformats.org/officeDocument/2006/relationships" name="Merger, Acquisitions and Divest" sheetId="11" state="visible" r:id="rId11"/>
    <sheet xmlns:r="http://schemas.openxmlformats.org/officeDocument/2006/relationships" name="Noble Midstream Partners LP" sheetId="12" state="visible" r:id="rId12"/>
    <sheet xmlns:r="http://schemas.openxmlformats.org/officeDocument/2006/relationships" name="Asset Impairments" sheetId="13" state="visible" r:id="rId13"/>
    <sheet xmlns:r="http://schemas.openxmlformats.org/officeDocument/2006/relationships" name="Capitalized Exploratory Well Co" sheetId="14" state="visible" r:id="rId14"/>
    <sheet xmlns:r="http://schemas.openxmlformats.org/officeDocument/2006/relationships" name="Equity Method Investments" sheetId="15" state="visible" r:id="rId15"/>
    <sheet xmlns:r="http://schemas.openxmlformats.org/officeDocument/2006/relationships" name="Derivative Instruments and Hedg"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Based and Other Compensat" sheetId="20" state="visible" r:id="rId20"/>
    <sheet xmlns:r="http://schemas.openxmlformats.org/officeDocument/2006/relationships" name="Fair Value Measurements and Di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Concentration of Risk" sheetId="24" state="visible" r:id="rId24"/>
    <sheet xmlns:r="http://schemas.openxmlformats.org/officeDocument/2006/relationships" name="Additional Shareholders' Equity" sheetId="25" state="visible" r:id="rId25"/>
    <sheet xmlns:r="http://schemas.openxmlformats.org/officeDocument/2006/relationships" name="Commitments and Contingencies" sheetId="26" state="visible" r:id="rId26"/>
    <sheet xmlns:r="http://schemas.openxmlformats.org/officeDocument/2006/relationships" name="Summary of Significant Accoun27" sheetId="27" state="visible" r:id="rId27"/>
    <sheet xmlns:r="http://schemas.openxmlformats.org/officeDocument/2006/relationships" name="Additional Financial Statemen28" sheetId="28" state="visible" r:id="rId28"/>
    <sheet xmlns:r="http://schemas.openxmlformats.org/officeDocument/2006/relationships" name="Merger, Acquisitions and Dive29" sheetId="29" state="visible" r:id="rId29"/>
    <sheet xmlns:r="http://schemas.openxmlformats.org/officeDocument/2006/relationships" name="Asset Impairments (Tables)" sheetId="30" state="visible" r:id="rId30"/>
    <sheet xmlns:r="http://schemas.openxmlformats.org/officeDocument/2006/relationships" name="Capitalized Exploratory Well 31" sheetId="31" state="visible" r:id="rId31"/>
    <sheet xmlns:r="http://schemas.openxmlformats.org/officeDocument/2006/relationships" name="Equity Method Investments (Tabl" sheetId="32" state="visible" r:id="rId32"/>
    <sheet xmlns:r="http://schemas.openxmlformats.org/officeDocument/2006/relationships" name="Derivative Instruments and He33" sheetId="33" state="visible" r:id="rId33"/>
    <sheet xmlns:r="http://schemas.openxmlformats.org/officeDocument/2006/relationships" name="Asset Retirement Obligations (T"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Based and Other Compens37" sheetId="37" state="visible" r:id="rId37"/>
    <sheet xmlns:r="http://schemas.openxmlformats.org/officeDocument/2006/relationships" name="Fair Value Measurements and D38" sheetId="38" state="visible" r:id="rId38"/>
    <sheet xmlns:r="http://schemas.openxmlformats.org/officeDocument/2006/relationships" name="Earnings (Loss) Per Share (Tabl" sheetId="39" state="visible" r:id="rId39"/>
    <sheet xmlns:r="http://schemas.openxmlformats.org/officeDocument/2006/relationships" name="Segment Information (Tables)" sheetId="40" state="visible" r:id="rId40"/>
    <sheet xmlns:r="http://schemas.openxmlformats.org/officeDocument/2006/relationships" name="Concentration of Risk (Tables)" sheetId="41" state="visible" r:id="rId41"/>
    <sheet xmlns:r="http://schemas.openxmlformats.org/officeDocument/2006/relationships" name="Additional Shareholders' Equi42" sheetId="42" state="visible" r:id="rId42"/>
    <sheet xmlns:r="http://schemas.openxmlformats.org/officeDocument/2006/relationships" name="Commitments and Contingencies ("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dditional Financial Statemen46" sheetId="46" state="visible" r:id="rId46"/>
    <sheet xmlns:r="http://schemas.openxmlformats.org/officeDocument/2006/relationships" name="Additional Financial Statemen47" sheetId="47" state="visible" r:id="rId47"/>
    <sheet xmlns:r="http://schemas.openxmlformats.org/officeDocument/2006/relationships" name="Merger, Acquisitions and Dive48" sheetId="48" state="visible" r:id="rId48"/>
    <sheet xmlns:r="http://schemas.openxmlformats.org/officeDocument/2006/relationships" name="Merger, Acquisitions, and Dives" sheetId="49" state="visible" r:id="rId49"/>
    <sheet xmlns:r="http://schemas.openxmlformats.org/officeDocument/2006/relationships" name="Merger, Acquisitions and Dive50" sheetId="50" state="visible" r:id="rId50"/>
    <sheet xmlns:r="http://schemas.openxmlformats.org/officeDocument/2006/relationships" name="Noble Midstream Partners LP (De" sheetId="51" state="visible" r:id="rId51"/>
    <sheet xmlns:r="http://schemas.openxmlformats.org/officeDocument/2006/relationships" name="Asset Impairments (Details)" sheetId="52" state="visible" r:id="rId52"/>
    <sheet xmlns:r="http://schemas.openxmlformats.org/officeDocument/2006/relationships" name="Asset Impairments Impaired Long" sheetId="53" state="visible" r:id="rId53"/>
    <sheet xmlns:r="http://schemas.openxmlformats.org/officeDocument/2006/relationships" name="Capitalized Exploratory Well 54" sheetId="54" state="visible" r:id="rId54"/>
    <sheet xmlns:r="http://schemas.openxmlformats.org/officeDocument/2006/relationships" name="Capitalized Exploratory Well 55" sheetId="55" state="visible" r:id="rId55"/>
    <sheet xmlns:r="http://schemas.openxmlformats.org/officeDocument/2006/relationships" name="Equity Method Investments (Deta"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Asset Retirement Obligations (D" sheetId="59" state="visible" r:id="rId59"/>
    <sheet xmlns:r="http://schemas.openxmlformats.org/officeDocument/2006/relationships" name="Long-Term Debt (Details)" sheetId="60" state="visible" r:id="rId60"/>
    <sheet xmlns:r="http://schemas.openxmlformats.org/officeDocument/2006/relationships" name="Income Taxes (Details)" sheetId="61" state="visible" r:id="rId61"/>
    <sheet xmlns:r="http://schemas.openxmlformats.org/officeDocument/2006/relationships" name="Income Taxes Income Taxes (Deta" sheetId="62" state="visible" r:id="rId62"/>
    <sheet xmlns:r="http://schemas.openxmlformats.org/officeDocument/2006/relationships" name="Stock-Based and Other Compens63" sheetId="63" state="visible" r:id="rId63"/>
    <sheet xmlns:r="http://schemas.openxmlformats.org/officeDocument/2006/relationships" name="Stock-Based and Other Compens64" sheetId="64" state="visible" r:id="rId64"/>
    <sheet xmlns:r="http://schemas.openxmlformats.org/officeDocument/2006/relationships" name="Stock-Based and Other Compens65" sheetId="65" state="visible" r:id="rId65"/>
    <sheet xmlns:r="http://schemas.openxmlformats.org/officeDocument/2006/relationships" name="Stock-Based and Other Compens66" sheetId="66" state="visible" r:id="rId66"/>
    <sheet xmlns:r="http://schemas.openxmlformats.org/officeDocument/2006/relationships" name="Fair Value Measurements and D67" sheetId="67" state="visible" r:id="rId67"/>
    <sheet xmlns:r="http://schemas.openxmlformats.org/officeDocument/2006/relationships" name="Fair Value Measurements and D68" sheetId="68" state="visible" r:id="rId68"/>
    <sheet xmlns:r="http://schemas.openxmlformats.org/officeDocument/2006/relationships" name="Earnings (Loss) Per Share (Deta" sheetId="69" state="visible" r:id="rId69"/>
    <sheet xmlns:r="http://schemas.openxmlformats.org/officeDocument/2006/relationships" name="Segment Information (Details)" sheetId="70" state="visible" r:id="rId70"/>
    <sheet xmlns:r="http://schemas.openxmlformats.org/officeDocument/2006/relationships" name="Concentration of Risk (Details)" sheetId="71" state="visible" r:id="rId71"/>
    <sheet xmlns:r="http://schemas.openxmlformats.org/officeDocument/2006/relationships" name="Additional Shareholders' Equi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s>
  <definedNames/>
  <calcPr calcId="124519" fullCalcOnLoad="1"/>
</workbook>
</file>

<file path=xl/sharedStrings.xml><?xml version="1.0" encoding="utf-8"?>
<sst xmlns="http://schemas.openxmlformats.org/spreadsheetml/2006/main" uniqueCount="1127">
  <si>
    <t>Document And Entity Information - USD ($) $ in Billions</t>
  </si>
  <si>
    <t>12 Months Ended</t>
  </si>
  <si>
    <t>Dec. 31, 2016</t>
  </si>
  <si>
    <t>Jun. 30, 2016</t>
  </si>
  <si>
    <t>Document Information [Line Items]</t>
  </si>
  <si>
    <t>Entity Registrant Name</t>
  </si>
  <si>
    <t>NOBLE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shares in Millions, $ in Millions</t>
  </si>
  <si>
    <t>Dec. 31, 2015</t>
  </si>
  <si>
    <t>Dec. 31, 2014</t>
  </si>
  <si>
    <t>Revenues</t>
  </si>
  <si>
    <t>Oil, Gas and NGL Sales</t>
  </si>
  <si>
    <t>Income from Equity Method Investees</t>
  </si>
  <si>
    <t>Total Revenues</t>
  </si>
  <si>
    <t>Costs and Expenses</t>
  </si>
  <si>
    <t>Production Expense</t>
  </si>
  <si>
    <t>Exploration Expense</t>
  </si>
  <si>
    <t>Depreciation, Depletion and Amortization</t>
  </si>
  <si>
    <t>General and Administrative</t>
  </si>
  <si>
    <t>Asset Impairments</t>
  </si>
  <si>
    <t>Goodwill Impairment</t>
  </si>
  <si>
    <t>Other Operating (Income) Expense, Net</t>
  </si>
  <si>
    <t>Total Operating Expenses</t>
  </si>
  <si>
    <t>Operating (Loss) Income</t>
  </si>
  <si>
    <t>Other (Income) Expense</t>
  </si>
  <si>
    <t>Loss (Gain) on Commodity Derivative Instruments</t>
  </si>
  <si>
    <t>Interest, Net of Amount Capitalized</t>
  </si>
  <si>
    <t>Other Non-Operating Expense (Income), Net</t>
  </si>
  <si>
    <t>Total Other Expense (Income)</t>
  </si>
  <si>
    <t>(Loss) Income Before Income Taxes</t>
  </si>
  <si>
    <t>Income Tax (Benefit) Provision</t>
  </si>
  <si>
    <t>Income (Loss) from Continuing Operations</t>
  </si>
  <si>
    <t>Net (Loss) Income Including Noncontrolling Interests</t>
  </si>
  <si>
    <t>Less: Net Income Attributable to Noncontrolling Interests</t>
  </si>
  <si>
    <t>Net (Loss) Income Attributable to Noble Energy</t>
  </si>
  <si>
    <t>Net (Loss) Income Attributable to Noble Energy per Share of Common Stock</t>
  </si>
  <si>
    <t>Net Income (in dollars per share)</t>
  </si>
  <si>
    <t>Weighted Average Number of Shares Outstanding</t>
  </si>
  <si>
    <t>Weighted Average Number of Shares Outstanding, Basic (in shares)</t>
  </si>
  <si>
    <t>Weighted Average Number of Shares Outstanding, Diluted (in shares)</t>
  </si>
  <si>
    <t>Consolidated Statements of Comprehensive Income (Loss) - USD ($) $ in Millions</t>
  </si>
  <si>
    <t>Other Items of Comprehensive Income (Loss)</t>
  </si>
  <si>
    <t>Net Income (Loss)</t>
  </si>
  <si>
    <t>Net Change in Mutual Fund Investment</t>
  </si>
  <si>
    <t>Less Tax Expense</t>
  </si>
  <si>
    <t>Net Change in Pension and Other</t>
  </si>
  <si>
    <t>Less Tax (Benefit) Expense</t>
  </si>
  <si>
    <t>Other Comprehensive Income (Loss)</t>
  </si>
  <si>
    <t>Comprehensive (Loss) Income Including Noncontrolling Interests</t>
  </si>
  <si>
    <t>Less: Comprehensive Income Attributable to Noncontrolling Interests</t>
  </si>
  <si>
    <t>Consolidated Balance Sheets - USD ($) $ in Millions</t>
  </si>
  <si>
    <t>Current Assets</t>
  </si>
  <si>
    <t>Cash and Cash Equivalents</t>
  </si>
  <si>
    <t>Accounts Receivable, Net</t>
  </si>
  <si>
    <t>Commodity Derivative Assets</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Total Assets</t>
  </si>
  <si>
    <t>Current Liabilities</t>
  </si>
  <si>
    <t>Accounts Payable - Trade</t>
  </si>
  <si>
    <t>Other Current Liabilities</t>
  </si>
  <si>
    <t>Total Current Liabilities</t>
  </si>
  <si>
    <t>Long-Term Debt</t>
  </si>
  <si>
    <t>Net Deferred Income Tax Liability</t>
  </si>
  <si>
    <t>Other Noncurrent Liabilities</t>
  </si>
  <si>
    <t>Total Liabilities</t>
  </si>
  <si>
    <t>Shareholders’ Equity</t>
  </si>
  <si>
    <t>Preferred Stock - Par Value $1.00 per share; 4 Million Shares Authorized, None Issued</t>
  </si>
  <si>
    <t>Common Stock - Par Value $0.01; 1 Billion and 500 Million Shares Authorized; 471 Million and 470 Million Shares Issued, Respectively</t>
  </si>
  <si>
    <t>Additional Paid in Capital</t>
  </si>
  <si>
    <t>Accumulated Other Comprehensive Loss</t>
  </si>
  <si>
    <t>Treasury Stock, at Cost; 38 Million Shares</t>
  </si>
  <si>
    <t>Retained Earnings</t>
  </si>
  <si>
    <t>Noble Energy Share of Equity</t>
  </si>
  <si>
    <t>Noncontrolling Interests</t>
  </si>
  <si>
    <t>Total Equity</t>
  </si>
  <si>
    <t>Total Liabilities and Equity</t>
  </si>
  <si>
    <t>Consolidated Balance Sheets (Parenthetical) - $ / shares</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t>
  </si>
  <si>
    <t>Treasury Stock, Shares</t>
  </si>
  <si>
    <t>Consolidated Statements of Cash Flows - USD ($) $ in Millions</t>
  </si>
  <si>
    <t>Cash Flows From Operating Activities [Abstract]</t>
  </si>
  <si>
    <t>Adjustments to Reconcile Net Loss to Net Cash Provided by Operating Activities</t>
  </si>
  <si>
    <t>Dry Hole Cost</t>
  </si>
  <si>
    <t>Deferred Income Taxes</t>
  </si>
  <si>
    <t>Net Cash Received in Settlement of Commodity Derivative Instruments</t>
  </si>
  <si>
    <t>Gain on Divestitures</t>
  </si>
  <si>
    <t>Allocated Share-based Compensation Expense</t>
  </si>
  <si>
    <t>Non-cash Pension Plan Termination Expense</t>
  </si>
  <si>
    <t>Gain on Debt Extinguishment</t>
  </si>
  <si>
    <t>Undeveloped Leasehold Impairment</t>
  </si>
  <si>
    <t>Expiration and Amortization of Unproved Leaseholds</t>
  </si>
  <si>
    <t>Other Adjustments for Noncash Items Included in Income</t>
  </si>
  <si>
    <t>Changes in Operating Assets and Liabilities, Net of Assets Acquired and Liabilities Assumed</t>
  </si>
  <si>
    <t>(Increase) Decrease in Accounts Receivable</t>
  </si>
  <si>
    <t>(Decrease) Increase in Accounts Payable</t>
  </si>
  <si>
    <t>(Decrease) Increase in Current Income Taxes Payable</t>
  </si>
  <si>
    <t>(Decrease) Increase in Other Current Liabilities</t>
  </si>
  <si>
    <t>Other Operating Assets and Liabilities, Net</t>
  </si>
  <si>
    <t>Net Cash Provided by Operating Activities</t>
  </si>
  <si>
    <t>Cash Flows From Investing Activities</t>
  </si>
  <si>
    <t>Additions to Property, Plant and Equipment</t>
  </si>
  <si>
    <t>Proceeds from Divestitures</t>
  </si>
  <si>
    <t>Marcellus Shale Acreage Exchange Consideration</t>
  </si>
  <si>
    <t>Cash Acquired in Rosetta Merger</t>
  </si>
  <si>
    <t>Additions to Equity Method Investments</t>
  </si>
  <si>
    <t>Distributions from Equity Method Investments</t>
  </si>
  <si>
    <t>Other</t>
  </si>
  <si>
    <t>Net Cash Used in Investing Activities</t>
  </si>
  <si>
    <t>Cash Flows From Financing Activities</t>
  </si>
  <si>
    <t>Dividends Paid, Common Stock</t>
  </si>
  <si>
    <t>Proceeds from Issuance Common Stock</t>
  </si>
  <si>
    <t>Proceeds from facility</t>
  </si>
  <si>
    <t>Repayment of facility</t>
  </si>
  <si>
    <t>Repayment of Term Loan Facility</t>
  </si>
  <si>
    <t>Proceeds from Issuance of Senior Notes, Net</t>
  </si>
  <si>
    <t>Repayment of Senior Notes</t>
  </si>
  <si>
    <t>Repayment of Capital Lease Obligation</t>
  </si>
  <si>
    <t>Net Cash (Used in) Provided By Financing Activities</t>
  </si>
  <si>
    <t>Increase (Decrease) in Cash and Cash Equivalents</t>
  </si>
  <si>
    <t>Cash and Cash Equivalents at Beginning of Period</t>
  </si>
  <si>
    <t>Cash and Cash Equivalents at End of Period</t>
  </si>
  <si>
    <t>Noble Midstream Revolving Credit Facility, due September 20, 2021 | Noble Midstream Partners LP</t>
  </si>
  <si>
    <t>Revolving Credit Facility</t>
  </si>
  <si>
    <t>Consolidated Statements of Shareholders' Equity - USD ($) $ in Millions</t>
  </si>
  <si>
    <t>Total</t>
  </si>
  <si>
    <t>Common Stock</t>
  </si>
  <si>
    <t>Treasury Stock at Cost</t>
  </si>
  <si>
    <t>Non-controlling Interests</t>
  </si>
  <si>
    <t>Shareholders Equity, Beginning Balance at Dec. 31, 2013</t>
  </si>
  <si>
    <t>Increase (Decrease) in Stockholders' Equity [Roll Forward]</t>
  </si>
  <si>
    <t>Stock-based Compensation</t>
  </si>
  <si>
    <t>Exercise of Stock Options</t>
  </si>
  <si>
    <t>Tax Benefits Related to Exercise of Stock Options</t>
  </si>
  <si>
    <t>Dividends</t>
  </si>
  <si>
    <t>Net Change in Other</t>
  </si>
  <si>
    <t>Shareholders Equity, Ending Balance at Dec. 31, 2014</t>
  </si>
  <si>
    <t>Rosetta Merger</t>
  </si>
  <si>
    <t>Rabbi Trust Shares Sold</t>
  </si>
  <si>
    <t>Shareholders Equity, Ending Balance at Dec. 31, 2015</t>
  </si>
  <si>
    <t>Issuance of Noble Midstream Partners Common Units, Net of Offering Costs</t>
  </si>
  <si>
    <t>Shareholders Equity, Ending Balance at Dec. 31, 2016</t>
  </si>
  <si>
    <t>Consolidated Statements of Shareholders' Equity (Parenthetical) - $ / shares</t>
  </si>
  <si>
    <t>Statement of Stockholders' Equity [Abstract]</t>
  </si>
  <si>
    <t>Common Stock, Dividends, Per Share, Cash Paid</t>
  </si>
  <si>
    <t>Summary of Significant Accounting Policies</t>
  </si>
  <si>
    <t>Accounting Policies [Abstract]</t>
  </si>
  <si>
    <t>Note 1. Summary of Significant Accounting Policies General Noble Energy, Inc. (Noble Energy, we or us) is a leading independent energy company engaged in worldwide crude oil and natural gas exploration and production. Our operating areas are onshore US (DJ Basin, Eagle Ford Shale, Permian Basin, and Marcellus Shale), deepwater Gulf of Mexico, offshore Eastern Mediterranean and offshore West Africa. Basis of Presentation and Consolidation Accounting policies used by us and our subsidiaries conform to US GAAP. Significant policies are discussed below. Our consolidated accounts include our accounts and the accounts of our wholly-owned subsidiaries. All significant intercompany balances and transactions have been eliminated upon consolidation. Equity Method of Accounting We use the equity method of accounting for investments in entities that we do not control but over which we exert significant influence. Our equity investees own and operate various midstream assets which we consider an essential component of our business and a necessary and integral element to our value chain involving the monetization of natural gas in our Marcellus Shale and West Africa operating areas. With our partners, we engage in joint strategic operational and financial decision making for these entities. In order to reflect the economics associated with our integrated upstream value chain described above, we include income from equity method investees as a component of revenue in our consolidated statements of operations. We carry equity method investments at our share of net assets of the equity investees plus our loans and advances. Differences in the basis of the investment and the separate net asset value of the investee, if any, are amortized into income over the remaining useful life of the underlying assets. See Note 7. Equity Method Investments . Noncontrolling Interests In third quarter 2016, Noble Midstream Partners LP (Noble Midstream Partners), a subsidiary of Noble Energy, completed its initial public offering of common units. As a result, we present our consolidated financial statements with a noncontrolling interest section representing the public's ownership in Noble Midstream Partners. See Note 4. Noble Midstream Partners LP . Consolidated VIE Noble Energy has determined that the partners with equity at risk in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atural gas and NGL reserves are the most significant of our estimates. All the reserves data included in this Form 10-K are estimates. Reservoir engineering is a subjective process of estimating underground accumulations of crude oil, natural gas and NGLs. There are numerous uncertainties inherent in estimating quantities of proved crude oil, natural gas and NGL reserves. The accuracy of any reserves estimate is a function of the quality of available data and of engineering and geological interpretation and judgment. As a result, reserves estimates may be different from the quantities of crude oil, natural gas and NGL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 Other items subject to estimates and assumptions include the carrying amounts of inventory, property, plant and equipment, goodwill and asset retirement obligation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Further declines in commodity prices could result in a reduction in our fair value estimates and cause us to perform analyses to determine if our oil and gas properties are impaired. As future commodity prices cannot be determined accurately, actual results could differ significantly from our estimates. See Supplemental Oil and Gas Information (Unaudited) . Reclassification Certain reclassifications have been made to the 2015 and 2014 consolidated financial statements to conform to the 2016 presentation. These reclassifications were not material to the financial statements. 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See Note 13. Fair Value Measurements and Disclosures . Cash and Cash Equivalents For purposes of reporting cash flows, cash and cash equivalents include unrestricted cash on hand and investments with original maturities of three months or less at the time of purchase. Allowance for Doubtful Accounts 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Inventories Inventories consist primarily of tubular goods and production equipment used in our oil and gas operations, and crude oil produced but not yet sold. Materials and supplies inventories are stated at the lower of cost or net realizable value. The cost of crude oil inventory includes production costs and DD&amp;A of oil and gas properties. See Note 2. Additional Financial Statement Information . Property, Plant and Equipment Significant accounting policies for our property, plant and equipment are as follows: Successful Efforts Method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atural gas and NGL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Repairs and maintenance are expensed as incurred. Property Impairment For our proved properties, we routinely assess whether impairment indicators arise during any given quarter and have processes in place to ensure that we become aware of such indicators. Impairment indicators include, but are not limited to, sustained decreases in commodity prices, negative revisions of proved reserves, and increases in development or operating costs. In the event that impairment indicators exist, we conduct an impairment test. To that end, we estimate future net cash flows expected in connection with the property and compare such future net cash flows to the carrying amount of the property to determine if the carrying amount is recoverable. When the carrying amount of a property exceeds its estimated undiscounted future net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Other long-lived assets, such as our midstream assets, are evaluated for potential impairment whenever events or changes in circumstances indicate that their carrying value may be greater than the undiscounted future net cash flows. Impairment, if any, is measured as the excess of an asset’s carrying amount over its estimated fair value, which is estimated as described above. We recorded property impairment charges in 2016 , 2015 and 2014 and it is possible that other proved oil and gas properties could become impaired in the future due to commodity price declines and/or field performance. See Note 5. Asset Impairments . Unproved Property Impairment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Other individually insignificant unproved properties are amortized on a composite method over an average holding period. We recorded an unproved property impairment charge in 2016 . It is possible that unproved oil and gas properties could become impaired in the future if commodity prices decline. See Note 6. Capitalized Exploratory Well Costs and Undeveloped Leasehold Costs . Properties Acquired in Business Combinations When sufficient market data is not available, we determine the fair values of proved and unproved properties acquired in transactions accounted for as business combinations by preparing our own estimates of cash flows from the production of crude oil, natural gas and NGL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 Assets Held for Sale We occasionally market for sale oil and gas properties. At the end of each reporting period, we evaluate our properties being marketed to determine whether any should be reclassified as held for sale. The held for 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in our consolidated balance sheets and will be valued at the lower of net book value or anticipated sales proceeds less costs to sell. Impairment expense would be recorded for any excess of net book value over anticipated sales proceeds less costs to sell. See Note 3. Acquisitions, Divestitures and Merger .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deepwater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Note 6. Capitalized Exploratory Well Costs and Undeveloped Leasehold Costs . Other Property 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3 to 30 years .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our unsecured revolving credit facility (Revolving Credit Facility) and bonds. Capitalized interest is included in the cost of oil and gas assets and amortized with other costs on a unit-of-production basis. Capitalized interest totaled $84 million in 2016 , $144 million in 2015 , and $116 million in 2014 . Asset Retirement Obligations Asset retirement obligation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recorded at estimated fair value, measured by reference to the expected future cash outflows required to satisfy the retirement obligation discounted at our credit-adjusted risk-free rate. After initial recording, the liability is increased for the passage of time, with the increase being reflected as accretion expense and included in our DD&amp;A expense in the statement of operations. Subsequent adjustments in the cost estimate are reflected in the liability and the amounts continue to be amortized over the useful life of the related long-lived asset. See Note 9. Asset Retirement Obligations . Goodwill Goodwill represents the excess of the cost of an acquired entity over the net amounts assigned to assets acquired and liabilities assumed. Goodwill is subject to annual impairment testing in December (or more frequently as circumstances dictate). During 2015, we reviewed our goodwill balance for impairment in accordance with our accounting policy and identified factors, including continuing declines in commodity prices and the market value of our common stock, indicating that the fair value of our goodwill could have fallen below its book value. As of December 31, 2015, we determined that our goodwill was fully impaired and recognized a loss of $779 million . Our goodwill related primarily to the excess purchase price over amounts assigned to assets and liabilities from the Rosetta Merger in 2015 and the Patina Merger in 2005 and was associated with our US reporting unit. During 2015, goodwill increased $163 million due to the Rosetta Merger and decreased $4 million due to allocations of goodwill to onshore US properties sold. For purposes of determining the goodwill impairmen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for future crude oil and natural gas production, commodity prices based on forward commodity price curves, operating and development costs and other factors. The analysis supported that the implied fair value of goodwill was zero and, as such, goodwill was fully impaired. Derivative Instruments and Hedging Activities All derivative instruments (including certain derivative instruments embedded in other contracts) are recorded in our consolidated balance sheets as either an asset or liability and measured at fair value. We account for our commodity derivative instruments using mark-to-market accounting and recognize all gains and losses in earnings during the period in which they occur. Our consolidated statements of cash flows includes the non-cash portion of gain and loss on commodity derivative instruments, which represented the difference between the total gain and loss on commodity derivative instruments and the cash received or paid on settlements of commodity derivative instruments during the period. 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rrangement with netting clauses. Stock-Based Compensation Restricted stock and stock options issued to employees and directors are recorded at grant-date fair value. Expense is recognized on a straight-line basis over the employee’s and director’s requisite service period (generally the vesting period of the award) in the consolidated statements of operations. In 2016, we issued cash-settled awards to certain employees in lieu of a portion of restricted stock and stock options. We recognize the value of our cash-settled awards utilizing the liability method as defined under Accounting Standards Codification Topic 718, Compensation - Stock Compensation . The fair value of liability awards is remeasured at each reporting date, based on the fair market value of a share of common stock of the Company as of the reporting date, through the settlement date with the change in fair value recognized as compensation expense over that period. See Note 12. Stock-Based and Other Compensation Plans . Pension and Other Postretirement Benefit Plans We recognize the funded status (the difference between the fair value of plan assets and the projected benefit obligation) of defined benefit pension, restoration and other postretirement benefit plans in the consolidated balance sheets, with a corresponding adjustment to AOCL, net of tax. The amount remaining in AOCL at December 31, 2016 represents unrecognized net actuarial loss and unrecognized prior service cost related to our restoration plan.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In third quarter 2015, we completed the process of terminating our noncontributory, tax-qualified defined benefit pension plan through the purchase of annuities for the remaining participants. As a result, we reclassified all remaining unamortized prior service cost and actuarial losses relating to the pension plan from AOCL to earnings. 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In addition, we provide a deferred tax liability for the US and foreign tax rate differences for the future additional US tax liability on accumulated undistributed foreign earnings of our foreign subsidiaries, net of estimated foreign tax credits. See Note 11. Income Taxes . Treasury Stock We record treasury stock purchases at cost, which includes incremental direct transaction costs. Amounts are recorded as reductions in shareholders’ equity in the consolidated balance sheets. Revenue Recognition and Imbalances We record revenues from the sales of crude oil, natural gas and NGLs when the product is delivered at a fixed or determinable price, title has transferred and collectibility is reasonably assured. Historically, we had certain immaterial domestic natural gas sales agreements for which we previously used the entitlement method to account for imbalances. In 2016, we divested assets which were subject to this accounting and therefore, we no longer have contracts that are accounted for under the entitlement method. Basic and Diluted Earnings (Loss) Per Share Attributable to Noble Energy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Contingencies We are subject to legal proceedings, claims and liabilities that arise in the ordinary course of business. We accrue for losses associated with legal claims when such losses are considered probable and the amounts can be reasonably estimated. See Note 18. Commitments and Contingencies . 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 Foreign Currency 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 Segment Information Accounting policies for geographical segments are the same as those described above. Transfers between segments are accounted for at market value. We do not consider interest income and expense or income tax benefit or expense in our evaluation of the performance of geographical segments. See Note 15. Segment Information . Changes in Shareholders’ Equity On April 28, 2015, our shareholders voted to approve an amendment to the Company’s Certificate of Incorporation to increase the number of authorized shares of our common stock from 500 million to 1 billion shares. Recently Issued Accounting Standards Consolidation - Interests Held through Related Parties That Are under Common Control In October 2016, the Financial Accounting Standards Board (FASB) issued Accounting Standards Update No. 2016-17 (ASU 2016-17): Consolidation - Interests Held through Related Parties That Are under Common Control. The update changes the process through which a reporting entity determines whether it is the primary beneficiary of a variable interest entity (VIE). As a result, the single decision maker of a VIE uses economic exposure to determine its classification as the primary beneficiary as opposed to evaluating which party is most closely associated with the VIE. In February 2015, the FASB issued ASU 2015-02, which changed the guidance as to whether an entity is a variable interest entity (VIE) or a voting interest entity and how related parties are considered in the VIE model. During third quarter 2016, Noble Midstream Partners closed on its initial public offering of common units. Under the provisions of both Accounting Standards Updates, Noble Midstream Partners is considered a VIE, and Noble Energy is considered the primary beneficiary of that VIE. We have adopted these provisions, which did not have a material effect on our consolidated financial statements or related disclosures. Leases In February 2016, the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We believe the adoption and implementation of this ASU will likely have a material impact on our balance sheet resulting from an increase in both assets and liabilities relating to our leasing activities. As part of our assessment to date, we have formed an implementation work team, prepared educational and training materials pertinent to this ASU and have begun contract review and documentation. Compensation - Stock Compensation In March 2016, the FASB issued Accounting Standards Update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The ASU will be effective for annual and interim periods beginning after December 15, 2016, with earlier application permitted. Certain aspects of this guidance will require retrospective application while other aspects are to be applied prospectively. Based upon our evaluation, the adoption of this ASU will not have a material effect on our consolidated financial statements or related disclosures. Financial Instruments - Credit Loss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Inventory In July 2015, the FASB issued Accounting Standards Update No. 2015-11 (ASU 2015-11):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elected to early adopt this ASU as of December 31, 2016 and have applied the new measurement principle to our inventory balance. Adoption of this ASU did not have a material impact on our consolidated financial statements or related disclosures.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t>
  </si>
  <si>
    <t>Additional Financial Statement Information</t>
  </si>
  <si>
    <t>Additional Financial Statement Information [Abstract]</t>
  </si>
  <si>
    <t>Note 2. Additional Financial Statement Information Additional statements of operations information is as follows: Year Ended December 31, (millions) 2016 2015 2014 Production Expense Lease Operating Expense $ 542 $ 563 $ 593 Production and Ad Valorem Taxes 78 127 184 Transportation and Gathering Expense (1) 463 289 168 Total $ 1,083 $ 979 $ 945 Exploration Expense Leasehold Impairment and Amortization (2) 148 113 43 Dry Hole Cost (2) 579 266 226 Seismic, Geological and Geophysical 76 34 86 Staff Expense 77 43 72 Other 45 32 71 Total 925 488 498 Other Operating (Income) Expense, Net Marketing Expense (3) 58 33 16 Loss on Terminated Contract (4) 41 — — Gain on Divestitures, Net (5) (238 ) — (73 ) Corporate Restructuring Expense (6) 8 51 — Gain on Debt Extinguishment (7) (80 ) — — Pension Plan Expense (8) — 88 — Impact of Rosetta Merger (9) (25 ) 81 — Other, Net 70 96 49 Total $ (166 ) $ 349 $ (8 ) Other Non-Operating (Income) Expense, Net Deferred Compensation Expense (Income) (10) $ 11 $ (12 ) $ (25 ) Other (Income) Expense, Net (2 ) (3 ) (1 ) Total $ 9 $ (15 ) $ (26 ) (1) Certain of our revenue received from purchasers was historically presented with deductions for transportation, gathering, fractionation or processing costs. Beginning in 2016, we have changed our presentation of revenue to no longer include these expenses as deductions from revenue. These costs are now included within production expense. Prior year amounts of $50 million and $14 million for the years ended December 31, 2015 and 2014, respectively, have been reclassified to transportation and gathering expense to conform to the current presentation. (2) See Note 6. Capitalized Exploratory Well Costs and Undeveloped Leasehold Costs . (3) Amounts represent expense for unutilized firm transportation and shortfalls in delivering or transporting minimum volumes under certain commitments. Prior year amounts of $33 million and $16 million for the years ended December 31, 2015 and 2014, respectively, were previously presented within transportation and gathering expense. These amounts have been reclassified to conform to the current presentation. See Note 18. Commitments and Contingencies . (4) Amount relates to the termination of a rig contract offshore Falkland Islands as a result of a supplier's non-performance. (5) Includes gain related to the sale of 3.5% working interest in the Tamar field, offshore Israel. See Note 3. Acquisitions, Divestitures and Merger . (6) Amount represents expenses associated with organizational activities. (7) Amount relates to the tendering of senior notes assumed in the Rosetta Merger. See Note 10. Long-Term Debt . (8) Amount includes reclassification of the actuarial loss from AOCL related to the re-measurement and termination of our defined benefit pension plan to net income (loss). (9) Amounts represent a purchase price allocation adjustment in 2016 and merger expenses in 2015. See Note 3. Acquisitions, Divestitures and Merger . (10) Amounts represent increases (decreases) in the fair values of shares of our common stock held in a rabbi trust and mutual funds. Additional balance sheet information is as follows: December 31, (millions) 2016 2015 Accounts Receivable, Net Commodity Sales $ 403 $ 298 Joint Interest Billings 106 20 Proceeds Receivable (1) 40 — Other 86 151 Allowance for Doubtful Accounts (20 ) (19 ) Total $ 615 $ 450 Other Current Assets Inventories, Materials and Supplies $ 71 $ 92 Inventories, Crude Oil 18 23 Assets Held for Sale (2) 18 67 Restricted Cash (3) 30 — Prepaid Expenses and Other Assets, Current 23 34 Total $ 160 $ 216 Other Noncurrent Assets Equity Method Investments $ 400 $ 453 Mutual Fund Investments 71 90 Other Assets, Noncurrent 37 77 Total $ 508 $ 620 Other Current Liabilities Production and Ad Valorem Taxes $ 115 $ 166 Commodity Derivative Liabilities, Current 102 — Income Taxes Payable 53 86 Asset Retirement Obligations, Current 160 128 Interest Payable 76 83 Current Portion of Capital Lease and Other Obligations 63 53 Other Liabilities, Current 173 161 Total $ 742 $ 677 Other Noncurrent Liabilities Deferred Compensation Liabilities, Noncurrent $ 218 $ 217 Asset Retirement Obligations, Noncurrent 775 861 Production and Ad Valorem Taxes 47 68 Other Liabilities, Noncurrent 63 73 Total $ 1,103 $ 1,219 (1) Proceeds relate to our farm-out of a 35% interest in Block 12 offshore Cyprus and were received in January 2017. See Note 3. Acquisitions, Divestitures and Merger . (2) Assets held for sale at December 31, 2016 included assets in the Greeley Crescent area of the DJ Basin. Assets held for sale at December 31, 2015 included the Karish and Tanin natural gas discoveries, offshore Israel. See Note 3. Acquisitions, Divestitures and Merger . (3) Represents amount held in escrow at December 31, 2016 for the purchase of certain Permian Basin properties. See Note 3. Acquisitions, Divestitures and Merger . Supplemental statements of cash flow information is as follows: Year Ended December 31, (millions) 2016 2015 2014 Cash Paid During the Year For Interest, Net of Amount Capitalized $ 327 $ 260 $ 189 Income Taxes Paid, Net 236 202 150 Non-Cash Financing and Investing Activities Increase in Capital Lease and Other Obligations 5 55 110</t>
  </si>
  <si>
    <t>Merger, Acquisitions and Divestitures</t>
  </si>
  <si>
    <t>Discontinued Operations and Disposal Groups [Abstract]</t>
  </si>
  <si>
    <t>Acquisitions, Divestitures and Merger</t>
  </si>
  <si>
    <t>Note 3. Acquisitions, Divestitures and Merger Pending Acquisition of Clayton Williams Energy, Inc. On January 13, 2017 we executed a definitive agreement to acquire all of the outstanding common stock of Clayton Williams Energy, Inc. for $2.7 billion in Noble Energy stock and cash. The transaction has been unanimously approved by the Boards of Directors of both Noble Energy and Clayton Williams Energy and is subject to approval by stockholders of Clayton Williams Energy. If approved, Clayton Williams Energy stockholders will receive 2.7874 shares of Noble Energy common stock and $34.75 in cash for each share of common stock held. In the aggregate, this totals 55 million shares of Noble Energy stock and $665 million in cash. The value of the transaction, based on Noble Energy's closing stock price as of January 13, 2017, is approximately $3.2 billion in the aggregate including the assumption of approximately $500 million in net debt. We intend to fund the cash portion of the acquisition through a draw on our Revolving Credit Facility. Closing is expected to occur second quarter 2017 and is subject to customary regulatory approvals, approval by the holders of a majority of Clayton Williams Energy common stock, and certain other conditions. Property Acquisition In fourth quarter 2016, we entered an agreement to purchase Permian Basis properties, including seven producing wells. The acquisition, which has a total transaction price of $295 million , will increase our contiguous acreage position in the Reeves County area. In December 2016, we paid initial consideration of $30 million into an escrow account, which is reflected as a restricted asset in our consolidated balance sheet. We paid the remaining consideration and completed the acquisition in January 2017. Termination of Marcellus Shale JDA In fourth quarter 2016, we and CONSOL agreed to terminate our 50-50 Joint Development Agreement (JDA) in the Marcellus Shale. In connection with the terminated JDA, we executed and closed an exchange agreement whereby we and CONSOL each transferred all of our interest in a portion of co-owned properties to one another. As a result, we now hold an almost 100% operated working interest in approximately 363,000 acres, primarily located in northwest West Virginia. In addition to the acreage and production realignment between the two companies, we remitted a cash payment of approximately $213 million to CONSOL at closing. Terminating the JDA resulted in the elimination of the remaining outstanding carried cost obligation due from us. No gain or loss was recognized on the exchange. See Supplementary Data – Supplemental Oil and Gas Information (Unaudited) , below, for discussion of proved reserves divested in connection with the transaction. DJ Acreage Exchange We closed a cashless acreage exchange in the DJ Basin receiving approximately 11,700 net acres within our Wells Ranch development area in exchange for approximately 13,500 net acres primarily from our Bronco area. No gain or loss was recognized. Divestitures We maintain an ongoing portfolio management program. Accordingly, we may periodically divest assets or engage in acreage exchanges. 2016 Asset Sales During 2016, we engaged in the following sales transactions: • entered an agreement to divest certain producing and non-producing properties covering approximately 33,100 net acres in the DJ Basin for proceeds of $505 million . We closed the sale on a portion of the properties in 2016, receiving proceeds of $486 million . We expect to close the sale of the remaining properties, which are classified as held for sale at December 31, 2016, and receive the remai n ing proceeds, subject to post-close adjustments, in mid-2017. Proceeds were applied to reduce field basis with no recognition of gain or loss. • sold additional DJ Basin non-producing properties, certain Eagle Ford properties, our Bowdoin property in northern Montana, and certain other smaller onshore US properties, generating total net proceeds of $152 million , a net loss of $23 million on the Bowdoin sale, and no further gain or loss recognized on the remaining transactions. • sold our 47% interest in the Alon A and Alon C licenses, offshore Israel, which included the Karish and Tanin fields, for a total sales price of $73 million ( $67 million for asset consideration and $6 million from cost adjustments). Proceeds were applied to reduce field basis with no recognition of gain or loss. • sold a 3.5% working interest in the Tamar field, offshore Israel, in compliance with the terms of the Israel Natural Gas Framework, which requires us to reduce our ownership interest in Tamar to 25% by year-end 2021. The sales price totaled $431 million , and we received net cash proceeds of $316 million , after consideration of timing and tax adjustments, at closing. Proceeds were ratably applied to the field's basis and resulted in the recognition of a $261 million gain. • received proceeds of $131 million related to a farm-out agreement for a 35% interest in Block 12, offshore Cyprus, which includes the Aphrodite natural gas discovery. We received the remaining proceeds of $ 40 million in January 2017. Proceeds were applied to reduce field basis with no recognition of gain or loss. See Supplementary Data – Supplemental Oil and Gas Information (Unaudited) , below, for discussion of proved reserves divested in connection with the above transactions. 2015 Asset Sales In 2015, we sold certain non-strategic onshore US properties, receiving proceeds of $151 million , with no gain or loss recorded. 2014 Asset Sale s In 2014, we sold certain non-strategic onshore US properties, receiving proceeds of $135 million , and recorded a net gain of $36 million . We also sold our China assets, receiving proceeds of $186 million , and recorded a gain of $35 million . Aggregated information regarding assets sold is as follows: Year Ended December 31, (millions) 2016 2015 2014 Sales Proceeds $ 1,241 $ 151 $ 321 Less Net Book Value of Assets Sold (993 ) (156 ) (297 ) Asset Retirement Obligations Associated with Assets Sold 7 8 48 Goodwill Allocated to Assets Sold — (4 ) (7 ) Other Closing Adjustments (17 ) 1 8 Gain on Divestitures, Net $ 238 $ — $ 73 Rosetta Merger On July 20, 2015, Noble Energy completed the merger of Rosetta into a subsidiary of Noble Energy (Rosetta Merger). The results of Rosetta's operations since the merger date are included in our consolidated statement of operations. The merger was effected through the issuance of approximately 41 million shares of Noble Energy common stock in exchange for all outstanding shares of Rosetta using a ratio of 0.542 of a share of Noble Energy common stock for each share of Rosetta common stock and the assumption of Rosetta's liabilities, including approximately $2 billion fair value of outstanding debt. The merger added two new onshore US shale positions to our portfolio including approximately 50,000 net acres in the Eagle Ford Shale and 54,000 net acres in the Permian Basin ( 45,000 acres in the Delaware Basin and 9,000 acres in the Midland Basin). In connection with the Rosetta Merger, we incurred merger-related costs of approximately $81 million , including (i) $66 million of severance, consulting, investment, advisory, legal and other merger-related fees, and (ii) $15 million of noncash share-based compensation expense, all of which were expensed and are included in Other Operating (Income) Expense, Net. Purchase Price Allocation The merger was accounted for as a business combination, using the acquisition method. The following table represents the final allocation of the total purchase price of Rosetta to the assets acquired and the liabilities assumed based on the fair values at the merger date, with any excess of the purchase price over the estimated fair values of the identifiable net assets acquired recorded as goodwill. The following table sets forth our final purchase price allocation: (in millions, except stock price) Shares of Noble Energy common stock issued to Rosetta shareholders 41 Noble Energy common stock price on July 20, 2015 $ 36.97 Fair value of common stock issued $ 1,518 Plus: fair value of Rosetta's restricted stock awards and performance awards assumed 10 Plus: Rosetta stock options assumed 1 Total purchase price $ 1,529 Plus: liabilities assumed by Noble Energy Accounts Payable 100 Current Liabilities 37 Long-Term Debt 1,992 Other Long Term Liabilities 23 Asset Retirement Obligation 27 Total purchase price plus liabilities assumed $ 3,708 Fair Value of Rosetta Assets Cash and Equivalents $ 61 Other Current Assets 76 Derivative Instruments 209 Oil and Gas Properties: Proved Properties 1,613 Undeveloped Leaseholds 1,355 Gathering and Processing Assets 207 Asset Retirement Obligation 27 Other Property Plant and Equipment 5 Long Term Deferred Tax Asset 17 Implied Goodwill (1) 138 Total Asset Value $ 3,708 (1) As of December 31, 2015 , our preliminary purchase price allocation reflected goodwill of $163 million based on the fair value of assets acquired and liabilities assumed at the Rosetta Merger date. In conducting our goodwill impairment test as of December 31, 2015 , we determined that our goodwill balance was no longer recoverable and fully impaired it, resulting in a goodwill impairment charge in fourth quarter 2015. In second quarter 2016, we finalized the purchase price allocation and recorded a $25 million gain to other operating expense, net driven by adjustments made based on the filing of the final Rosetta federal income tax return for the period ending on the Rosetta Merger date. The fair value measurements of derivative instruments assumed were determined based on published forward commodity price curves as of the date of the merger and represent Level 2 inputs.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The fair value measurements of long-term debt were estimated based on published market prices and represent Level 1 inputs. The long-term debt balance includes amounts outstanding under Rosetta's credit facility which was assumed by Noble and repaid subsequent to the merger in third quarter 2015.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sults of operations attributable to Rosetta are included in our consolidated statement of operations beginning on July 21, 2015. Revenues of $457 million and pre-tax net loss of $20 million , exclusive of a $25 million purchase price allocation adjustment, from Rosetta were generated for the year ended December 31, 2016. Revenues of $181 million and pre-tax net loss of $120 million , inclusive of a $163 million goodwill impairment, from Rosetta were generated from July 21, 2015 to December 31, 2015. Pro Forma Financial Information The following pro forma condensed combined financial information was derived from the historical financial statements of Noble Energy and Rosetta and gives effect to the merger as if it had occurred on January 1, 2014. The below information reflects pro forma adjustments based on available information and certain assumptions that we believe are reasonable, including (i) Noble Energy's common stock and equity awards issued to convert Rosetta's outstanding shares of common stock and equity awards as of the closing date of the merger, (ii) adjustments to conform Rosetta's historical policy of accounting for its oil and natural gas properties from the full cost method to the successful efforts method of accounting, (iii) depletion of Rosetta's fair-valued proved oil and gas properties, and (iv) the estimated tax impacts of the pro forma adjustments. Additionally, pro forma earnings for the year ended December 31, 2015 were adjusted to exclude $81 million of merger-related costs incurred by Noble Energy and $37 million incurred by Rosetta. The pro forma results of operations do not include any cost savings or other synergies that may result from the Rosetta Merger or any estimated costs that have been or will be incurred by us to integrate the Rosetta assets. The pro forma condensed combined financial information has been included for comparative purposes and is not necessarily indicative of the results that might have actually occurred had the Rosetta Merger taken place on January 1, 2014; furthermore, the financial information is not intended to be a projection of future results. Year Ended December 31, (in millions, except per share amounts) 2016 (1) 2015 2014 Revenues $ 3,491 $ 3,478 $ 6,126 Net (Loss) Income Attributable to Noble Energy (998 ) (2,393 ) 1,607 Earnings (Loss) Per Share Basic $ (2.32 ) $ (5.64 ) $ 4.01 Diluted (2.32 ) (5.64 ) 3.94 (1) No pro forma adjustments were made for the period as Rosetta's operations are included in our consolidated historical results.</t>
  </si>
  <si>
    <t>Noble Midstream Partners LP</t>
  </si>
  <si>
    <t>Organization, Consolidation and Presentation of Financial Statements [Abstract]</t>
  </si>
  <si>
    <t>Note 4. Noble Midstream Partners LP Noble Midstream Partners LP In December 2014, we formed Noble Midstream Partners LP, a growth-oriented Delaware master limited partnership, to own, operate, develop and acquire a wide range of domestic midstream infrastructure assets. Noble Midstream Partners' current areas of focus are in the DJ Basin in Colorado and in the Delaware Basin within the Permian Basin in Texas. Initial Public Offering of Noble Midstream Partners LP On September 15, 2016 , Noble Midstream Partners common units began trading on the New York Stock Exchange under the symbol "NBLX." On September 20, 2016 , Noble Midstream Partners completed its public offering of 14,375,000 common units representing limited partner interests in Noble Midstream Partners, which included 1,875,000 common units issued pursuant to the underwriters’ exercise of their option to purchase additional common units, at a price to the public of $22.50 per common unit ( $21.21 per common unit, net of underwriting discounts). In exchange for the contributed assets, Noble Energy received: • 1,527,584 common units, representing a 4.8% limited partner interest in Noble Midstream Partners; • 15,902,584 subordinated units, representing an approximate 50.0% limited partner interest in Noble Midstream Partners; • incentive distribution rights in Noble Midstream Partners; and • the right to receive a cash distribution from Noble Midstream Partners. In addition and concurrent with the closing of the offering, the General Partner retained a non-economic general partnership interest in Noble Midstream Partners, which is not entitled to receive cash distributions. Noble Midstream Partners generated net proceeds of $299 million from the issuance of common units to the public, after deducting the underwriting discount, structuring fees and estimated offering expenses of $24 million .</t>
  </si>
  <si>
    <t>Asset Impairment Charges [Abstract]</t>
  </si>
  <si>
    <t>Note 5. Asset Impairments Pre-tax (non-cash) asset impairment charges were as follows: Year Ended December 31, (millions) 2016 2015 2014 Onshore US $ — $ — $ 42 Deepwater Gulf of Mexico — 158 350 Israel 88 36 14 Equatorial Guinea — 339 — North Sea — — 94 Other International and Corporate 4 — — Total $ 92 $ 533 $ 500 2016 Asset Impairments While the Leviathan development project was not formally sanctioned at December 31, 2016, in fourth quarter 2016, we selected the initial development concept for the first phase of development of the Leviathan natural gas project and wrote off $88 million associated with certain development concepts that were not selected. 2015 Asset Impairments During 2015, certain properties in the deepwater Gulf of Mexico, offshore Israel and offshore Equatorial Guinea were written down to their estimated fair values using a discounted cash flow model. The cash flow model included management’s estimates of future crude oil and natural gas production, commodity prices based on forward commodity price curves or contract prices as of the date of the estimate, operating and development costs, and discount rates. Impairment charges of $481 million resulted from reductions in the forward crude oil prices as of December 31, 2015. We also recorded impairment charges of approximately $47 million primarily related to revisions in expected field abandonment and other costs for properties in the deepwater Gulf of Mexico and offshore Israel and $5 million related to the pending sale of our interest in the Alon A and Alon C licenses, offshore Israel, which included the Karish and Tanin fields. 2014 Asset Impairments As a result of declining crude oil prices at the end of 2014, we recorded impairment charges of $250 million related to certain onshore US and deepwater Gulf of Mexico properties. We also recorded impairment charges of $74 million for the South Raton development, deepwater Gulf of Mexico, due to mechanical issues; $51 million related to asset retirement obligation increases for certain properties in the deepwater Gulf of Mexico and offshore Israel; $31 million related to the reclassification of certain non-strategic properties as assets held for sale; and $94 million related to North Sea MacCulloch field abandonment.</t>
  </si>
  <si>
    <t>Capitalized Exploratory Well Costs</t>
  </si>
  <si>
    <t>Capitalized Exploratory Well Costs [Abstract]</t>
  </si>
  <si>
    <t>Note 6. Capitalized Exploratory Well Costs and Undeveloped Leasehold Costs Capitalized Exploratory Well Costs We capitalize exploratory well costs until a determination is made that the well has found proved reserves or is deemed noncommercial. If a well is deemed to be noncommercial, the well costs are immediately charged to exploration expense as dry hole cost. Changes in capitalized exploratory well costs are as follows and exclude amounts that were capitalized and subsequently expensed in the same period: Year Ended December 31, (millions) 2016 2015 2014 Capitalized Exploratory Well Costs, Beginning of Period $ 1,353 $ 1,337 $ 1,301 Additions to Capitalized Exploratory Well Costs Pending Determination of Proved Reserves 84 123 316 Divestitures and Other (1) (143 ) — — Reclassified to Proved Oil and Gas Properties Based on Determination of Proved Reserves or to Assets Held for Sale (2) (1 ) (19 ) (196 ) Capitalized Exploratory Well Costs Charged to Expense (3) (525 ) (88 ) (84 ) Capitalized Exploratory Well Costs, End of Period $ 768 $ 1,353 $ 1,337 (1) The 2016 amount relates to our farm-down of a 35% interest in Block 12 offshore Cyprus to a new partner. (2) The 2015 amount relates primarily to onshore US exploration activity. The 2014 amount relates primarily to the Dantzler well (deepwater Gulf of Mexico), for which we sanctioned a development plan, and the Karish and Tanin wells (offshore Israel), which were reclassified to assets held for sale. (3) Capitalized exploratory well costs charged to expense are included within exploration expense in our consolidated statements of operations. The 2016 amount relates primarily to discoveries offshore West Africa. Following review of additional 3D seismic data, we determined these discoveries were impaired in the current forward outlook for crude oil prices. We also incurred expenses associated with our Silvergate exploratory well in the deepwater Gulf of Mexico. The well did not encounter commercial hydrocarbons and has been plugged and abandoned. The 2015 amount relates primarily to northeast Nevada. After assessing its commercial viability in the current commodity price environment, we elected to discontinue our exploration efforts. The 2014 amount relates to non-strategic onshore US exploratory well costs and the Scotia exploratory well (offshore Falkland Islands) which were determined to be non-commercial. The following table provides an aging of capitalized exploratory well costs based on the date that drilling commenced, and the number of projects that have been capitalized for a period greater than one year: December 31, (millions) 2016 2015 2014 Exploratory Well Costs Capitalized for a Period of One Year or Less $ 69 $ 95 $ 247 Exploratory Well Costs Capitalized for a Period Greater Than One Year Since Commencement of Drilling 699 1,258 1,090 Balance at End of Period $ 768 $ 1,353 $ 1,337 Number of Projects with Exploratory Well Costs That Have Been Capitalized for a Period Greater Than One Year Since Commencement of Drilling 10 14 13 The following table provides a further aging of those exploratory well costs that have been capitalized for a period greater than one year since the commencement of drilling as of December 31, 2016 : Suspended Since Country/Project (millions) Total 2014 - 2015 2012 - 2013 2011 &amp; Prior Progress Deepwater Gulf of Mexico Troubadour 52 5 47 — Evaluating development scenarios for this 2013 natural gas discovery including subsea tieback to existing infrastructure. Katmai 98 98 — — Evaluating development scenarios for this 2014 crude oil discovery. In second quarter 2016, drilling operations at the Katmai 2 appraisal well, located in Green Canyon Block 39, were temporarily abandoned as a result of encountering high pressure in the untested fault block. We are assessing plans to progress appraisal and are evaluating tie-back options. Offshore Equatorial Guinea Felicita (Block O) 45 7 — 9 — 29 Evaluating regional development scenarios for this 2008 gas discovery. During 2014, we conducted additional seismic activity over Blocks I and O and in early 2016, we began analyzing, interpreting and evaluating the acquired seismic data. Yolanda (Block I) 22 3 5 14 A data exchange agreement for the 2007 Yolanda condensate and natural gas discovery has been executed between the governments of Equatorial Guinea and Cameroon. Our natural gas development team is working with the governments of Equatorial Guinea and Cameroon to evaluate natural gas monetization options for both Yolanda and YoYo (Cameroon) discoveries. Offshore Cameroon YoYo (YoYo Block) 54 6 13 35 A data exchange agreement for the 2007 YoYo condensate and natural gas discovery has been executed between the governments of Equatorial Guinea and Cameroon. Our natural gas development team is working with the governments of Equatorial Guinea and Cameroon to evaluate natural gas monetization options for both Yolanda (Equatorial Guinea) and YoYo discoveries. Offshore Israel Leviathan 199 18 77 104 Our development plan was approved by the Government of Israel and we are engaged in natural gas marketing activities to meet both Israeli domestic and regional export demands. We anticipate near-term project sanction and commencement of development activities. Leviathan-1 Deep 85 7 51 27 The well did not reach the target interval in 2012. We are developing future drilling plans to test this deep oil concept, which is held by the Leviathan Development and Production Leases. Dalit 31 4 7 20 Our development plan was approved by the Government of Israel to develop this 2009 natural gas discovery with a tie-in to existing infrastructure at Tamar. Offshore Cyprus Cyprus 89 12 54 23 During first quarter 2016, we received proceeds of $131 million from our 35% farm-down of interest with a partner in Block 12. In second quarter 2016, we submitted an updated development plan and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Other Projects less than $20 million 24 23 — 1 Continuing to assess and evaluate wells. Total $ 699 $ 183 $ 263 $ 253 Undeveloped Leasehold Costs Undeveloped leasehold costs as of December 31, 2016 totaled $2.2 billion , including $2.1 billion related to onshore US unproved properties, $105 million related to deepwater Gulf of Mexico unproved properties, and $32 million related to international unproved properties. We evaluate our exploration opportunities as part of our periodic impairment review. If, based upon a change in exploration plans, availability of capital and suitable rig and drilling equipment, resource potential, comparative economics, changing regulations and/or other factors, an impairment is indicated, we record either (1) impairment expense related to individually significant leases or (2) a decrease in the valuation of our pool of individually insignificant leases. During 2016, we completed our geological evaluation of certain deepwater Gulf of Mexico and offshore Falkland Islands leases and licenses and determined that several, representing $127 million of undeveloped leasehold cost, should be relinquished or exited. As a result, we recognized $93 million of undeveloped leasehold impairment expense and recorded a $34 million decrease in our valuation pool of individually insignificant leases.</t>
  </si>
  <si>
    <t>Equity Method Investments</t>
  </si>
  <si>
    <t>Equity Method Investments and Joint Ventures [Abstract]</t>
  </si>
  <si>
    <t>Note 7. Equity Method Investments Equity Method Investments Equity method investments are included in other noncurrent assets in the consolidated balance sheets, and our share of earnings is reported as income from equity method investees in the consolidated statements of operations. Our share of income taxes incurred directly by the equity method investees is reported in income from equity method investees and is not included in our income tax provision in our consolidated statements of operations. Investments accounted for under the equity method consist primarily of the following: • 50% interest in CONE Gathering LLC (CONE Gathering), which owns and operates natural gas gathering facilities servicing our properties in the Marcellus Shale; • 33.5% interest in CONE Midstream Partners, LP (CONE Midstream), a public master limited partnership, which constructs, owns and operates natural gas gathering and other midstream energy assets in support of our Marcellus Shale activities; • 45% interest in Atlantic Methanol Production Company, LLC (AMPCO), which owns and operates a methanol plant and related facilities in Equatorial Guinea; and • 28% interest in Alba Plant LLC (Alba Plant), which owns and operates a liquefied petroleum gas processing plant in Equatorial Guinea. CONE Midstream Dropdown Transaction In fourth quarter 2016, CONE Midstream, completed its first acquisition of midstream assets (dropdown) from CONE Gathering since its initial public offering in 2014. CONE Gathering subsequently distributed $70 million cash and additional CONE Midstream common units to us. We currently own 7,110,638 common units and 14,581,560 subordinated units of CONE Midstream. Equity method investments are as follows: December 31, (millions) 2016 2015 Equity Method Investments CONE Investments (1) $ 172 $ 214 AMPCO 120 120 Alba Plant 82 87 Other 26 32 Total Equity Method Investments $ 400 $ 453 (1) CONE Investments include CONE Midstream and CONE Gathering. Other At December 31, 2016 , consolidated retained earnings included $95 million related to the undistributed earnings of equity method investees. The carrying value of our AMPCO investment was $12 million higher than the underlying net assets of the investee at December 31, 2016 . The difference is related to capitalized interest which is being amortized into earnings over the remaining useful life of the plant. Summarized, 100% combined financial information for equity method investees is as follows: December 31, (millions) 2016 2015 Balance Sheet Information Current Assets $ 313 $ 343 Noncurrent Assets 1,390 1,418 Current Liabilities 149 229 Noncurrent Liabilities 256 108 Year Ended December 31, (millions) 2016 2015 2014 Statements of Operations Information Operating Revenues $ 667 $ 645 $ 1,142 Operating Expenses 355 393 405 Operating Income 312 252 737 Other (Income) Net (7 ) (9 ) (9 ) Income Before Income Taxes 319 261 746 Income Tax Provision 60 46 172 Net Income $ 259 $ 215 $ 574</t>
  </si>
  <si>
    <t>Derivative Instruments and Hedging Activities</t>
  </si>
  <si>
    <t>Derivative Instruments and Hedging Activities Disclosure [Abstract]</t>
  </si>
  <si>
    <t>Note 8. Derivative Instruments and Hedging Activities Objective and Strategies for Using Derivative Instruments We may enter into crude oil and natural gas price hedging arrangements in an effort to mitigate the effects of commodity price volatility and enhance the predictability of cash flows relating to the marketing of a portion of our crude oil and natural gas production. The derivative instruments we use may include variable to fixed price commodity swaps, enhanced swaps, two-way and three-way collars, basis swaps and/or put options. The fixed price swap and two-way collar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or floor price. We would pay the counterparty if the settlement price for the scheduled trading days applicable for each calculation period is more than the fixed strike price or ceiling price. The amount payable by us, if the floating price is above the fixed or ceiling price, is the product of the notional quantity per calculation period and the excess of the floating price over the fixed or ceiling price in respect of each calculation period. The amount payable by the counterparty, if the floating price is below the fixed or floor price, is the product of the notional quantity per calculation period and the excess of the fixed or floor price over the floating price in respect of each calculation period. A three-way collar consists of a two-way collar contract combined with a put option contract sold by us with a strike price below the floor price of the two-way collar. We receive price protection at the purchased put option floor price of the two-way collar if commodity prices are above the sold put option strike price. If commodity prices fall below the sold put option strike price, we receive the cash market price plus the delta between the two put option strike prices. This type of instrument allows us to capture more value in a rising commodity price environment, but limits our benefits in a downward commodity price environment. For put options, we typically pay a premium to the counterparty in exchange for the sale of the instrument. If the index price is below the floor price of the put option, we receive the difference between the floor price and the index price multiplied by the contract volumes less the option premium at the time of settlement. If the index price settles at or above the floor price of the put option, we pay only the put option premium at the time of settlement. We had no outstanding put options as of December 31, 2016 . While these instruments mitigate the cash flow risk of future reductions in commodity prices, they may also curtail benefits during periods of increasing commodity prices. See Note 13. Fair Value Measurements and Disclosures for a discussion of methods and assumptions used to estimate the fair values of our derivative instruments. Counterparty Credit Risk Derivative instruments expose us to counterparty credit risk. Our commodity derivative instruments are currently with a diversified group of major banks or market participants, and we monitor and manage our level of financial exposur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 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Unsettled Derivative Instruments As of December 31, 2016 , we had entered into the following crude oil derivative instruments: Swaps Collars Settlement Period Type of Contract Index Bbls Per Day Weighted Average Fixed Price Weighted Average Short Put Price Weighted Average Floor Price Weighted Average Ceiling Price 1H17 (1) Swaps NYMEX WTI 6,000 $ 55.08 $ — $ — $ — 1H17 (1) Two-Way Collars NYMEX WTI 2,000 — — 40.00 50.44 1H17 (1) Swaps Dated Brent 3,000 62.80 — — — 2H17 (1) Call Option (2) NYMEX WTI 3,000 — — — 60.12 2H17 (1) Swaptions (3) NYMEX WTI 3,000 50.05 — — — 2H17 (1) Swaptions (3) Dated Brent 3,000 62.80 — — — 2017 Three-Way Collars NYMEX WTI 24,000 — 39.08 47.71 61.20 2017 Two-Way Collars NYMEX WTI 7,000 — — 40.00 53.29 2017 Swaps NYMEX WTI 4,000 50.90 — — — 2017 Call Option (2) NYMEX WTI 3,000 — — — 57.00 2017 Three-Way Collars ICE Brent 2,000 — 43.00 50.00 63.15 2017 Three-Way Collars Dated Brent 2,000 — 35.00 45.00 66.33 2018 Three-Way Collars NYMEX WTI 5,000 — 43.00 50.00 68.50 2018 Swaps NYMEX WTI 5,000 54.03 — — — 2018 Swaptions (3) NYMEX WTI 3,000 56.10 — — — 2018 Three-Way Collars Dated Brent 3,000 — 40.00 50.00 70.41 (1) We traditionally enter into a hedge contract term of one year. For 2017 we have entered into various derivative hedging arrangements with a contract term of six months resulting in non-uniform annual volumes and weighted average prices. (2) We have entered into crude oil derivative enhanced swaps with strike prices that are above the market value as of trade commencement. To effect the enhanced non-cash swap structure, we sold call options to the applicable counterparty to receive the above market terms. (3) We have entered into certain derivative contracts (swaptions), which give counterparties the option to extend with similar terms for an additional 6-month or 12-month period. As of December 31, 2016 , we had entered into the following natural gas derivative instruments: Swaps Collars Settlement Period Type of Contract Index MMBtu Per Day Weighted Average Fixed Price Weighted Average Short Put Price Weighted Average Floor Price Weighted Average Ceiling Price 1H17 (1) Swaps NYMEX HH 30,000 $ 2.92 $ — $ — $ — 2H17 (1) Swaps NYMEX HH 30,000 3.45 — — — 2H17 (1) Swaptions (2) NYMEX HH 30,000 2.92 — — — 2017 Three-Way Collars NYMEX HH 210,000 — 2.54 2.96 3.62 2017 Swaps NYMEX HH 110,000 3.16 — — — 2017 Two-Way Collars NYMEX HH 70,000 — — 2.93 3.32 2018 Three-Way Collars NYMEX HH 70,000 — 2.50 2.80 3.76 (1) We traditionally enter into a hedge contract term of one year. For 2017 we have entered into various derivative hedging arrangements with a contract term of six months resulting in non-uniform annual volumes and weighted average prices. (2) We have entered into certain derivative contracts (swaptions), which give counterparties the option to extend with similar terms for an additional 6-month or 12-month period. Fair Value Amounts and Gains and Losses on Derivative Instruments The fair values of derivative instruments in our consolidated balance sheets were as follows: Fair Value of Derivative Instruments Asset Derivative Instruments Liability Derivative Instruments December 31, December 31, December 31, December 31, Balance Sheet Location Fair Value Balance Sheet Location Fair Value Balance Sheet Location Fair Value Balance Sheet Location Fair Value (millions) Commodity Derivative Instruments Current Assets $ — Current Assets $ 582 Current Liabilities $ 102 Current Liabilities $ — Noncurrent Assets — Noncurrent Assets 10 Noncurrent Liabilities 14 Noncurrent Liabilities — Total $ — $ 592 $ 116 $ — The effect of derivative instruments on our consolidated statements of operations was as follows: Year Ended December 31, (millions) 2016 2015 2014 Cash (Received) Paid in Settlement of Commodity Derivative Instruments Crude Oil $ (499 ) $ (844 ) $ (34 ) Natural Gas (70 ) (147 ) 5 NGLs (1) — (18 ) — Total Cash Received in Settlement of Commodity Derivative Instruments (569 ) (1,009 ) (29 ) Non-cash Portion of Loss (Gain) on Commodity Derivative Instruments Crude Oil 582 423 (863 ) Natural Gas 126 65 (84 ) NGLs (1) — 20 — Total Non-cash Portion of Loss (Gain) on Commodity Derivative Instruments 708 508 (947 ) Loss (Gain) on Commodity Derivative Instruments Crude Oil 83 (421 ) (897 ) Natural Gas 56 (82 ) (79 ) NGLs (1) — 2 — Total Loss (Gain) on Commodity Derivative Instruments $ 139 $ (501 ) $ (976 ) (1) Amounts for NGLs relate to commodity derivative instruments, acquired in the Rosetta Merger, which expired as of December 31, 2015.</t>
  </si>
  <si>
    <t>Asset Retirement Obligations</t>
  </si>
  <si>
    <t>Asset Retirement Obligation Disclosure [Abstract]</t>
  </si>
  <si>
    <t>Note 9. Asset Retirement Obligations Asset retirement obligations consist primarily of estimated costs of dismantlement, removal, site reclamation and similar activities associated with our oil and gas properties. Changes in asset retirement obligations were as follows: Year Ended December 31, (millions) 2016 2015 Asset Retirement Obligations, Beginning Balance $ 989 $ 751 Liabilities Incurred 21 67 Liabilities Settled (120 ) (38 ) Revision of Estimate (3 ) 166 Accretion Expense 48 43 Asset Retirement Obligations, Ending Balance $ 935 $ 989 Year Ended December 31, 2016 Liabilities incurred were due to new wells and facilities placed into service for onshore US, deepwater Gulf of Mexico, and offshore Israel. Liabilities settled were related to wells and facilities permanently abandoned at the end of their useful lives and to assets sold. Settlements included $ 65 million related to abandonment of deepwater Gulf of Mexico properties, $ 49 million related to onshore US properties abandoned or sold, $5 million related to offshore Israel properties and $1 million related to the North Sea. Year Ended December 31, 2015 Liabilities incurred were due to new wells and facilities and included $22 million for onshore US, $16 million for deepwater Gulf of Mexico and $29 million for properties acquired in the Rosetta Merger. We settled liabilities of $23 million for the DJ Basin, $2 million for deepwater Gulf of Mexico and $13 million for the North Sea. Revisions were primarily due to changes in estimated costs for future abandonment activities and acceleration of timing of abandonment and included $96 million for the DJ Basin, $48 million for Eastern Mediterranean, $35 million for deepwater Gulf of Mexico, and decreases of $10 million for Equatorial Guinea and $3 million for other onshore US developments.</t>
  </si>
  <si>
    <t>Debt Disclosure [Abstract]</t>
  </si>
  <si>
    <t>Long-term Debt</t>
  </si>
  <si>
    <t>Note 10. Long-Term Debt Our debt consists of the following: December 31, December 31, (millions, except percentages) Debt Interest Rate Debt Interest Rate Revolving Credit Facility, due August 27, 2020 $ — — $ — — Noble Midstream Revolving Credit Facility, due September 20, 2021 — — — — Capital Lease and Other Obligations 375 — 403 — Term Loan Facility, due January 6, 2019 550 2.01 % — — 8.25% Senior Notes, due March 1, 2019 1,000 8.25 % 1,000 8.25 % 5.625% Senior Notes, due May 1, 2021 (1) 379 5.63 % 693 5.63 % 4.15% Senior Notes, due December 15, 2021 1,000 4.15 % 1,000 4.15 % 5.875% Senior Notes, due June 1, 2022 (1) 18 5.88 % 597 5.88 % 7.25% Senior Notes, due October 15, 2023 100 7.25 % 100 7.25 % 5.875% Senior Notes, due June 1, 2024 (1) 8 5.88 % 499 5.88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 7,114 $ 7,976 Unamortized Discount (23 ) (24 ) Unamortized Premium (2) 17 113 Unamortized Debt Issuance Costs (34 ) (36 ) Total Debt, Net of Discount $ 7,074 $ 8,029 Less Amounts Due Within One Year Capital Lease and Other Obligations (63 ) (53 ) Long-Term Debt Due After One Year $ 7,011 $ 7,976 (1) Represents senior notes assumed in the Rosetta Merger. See Note 3. Acquisitions, Divestitures and Merger . (2) Debt premium is attributable to senior notes assumed in the Rosetta Merger. All of our long-term debt is senior unsecured debt and is, therefore, pari passu with respect to the payment of both principal and interest. The indenture documents of each of our notes provide that we may prepay the instruments by creating a defeasance trust. The defeasance provisions require that the trust be funded with securities sufficient, in the opinion of a nationally recognized accounting firm, to pay all scheduled principal and interest due under the respective agreements. Interest on each of these issues is payable semi-annually. Revolving Credit Facility On August 27, 2015 , we amended our $4.0 billion Revolving Credit Facility to extend the maturity date to August 27, 2020. We periodically borrow amounts for working capital purposes. Our Revolving Credit Facility (i) provides for facility fee rates that range from 10 basis points to 25 basis points per year depending upon our credit rating, (ii) includes sub-facilities for short-term loans and letters of credit up to an aggregate amount of $500 million under each sub-facility and (iii) provides for interest rates that are based upon the Eurodollar rate plus a margin that ranges from 90 basis points to 150 basis points depending upon our credit rating. The Credit Agreement requires that our total debt to capitalization ratio (as defined in the Credit Agreement), expressed as a percentage, not exceed 65% at any time. A violation of this covenant could result in a default under the Credit Agreement, which would permit the participating banks to restrict our ability to access the Revolving Credit Facility and require the immediate repayment of any outstanding advances under the Revolving Credit Facility. As of December 31, 2016 , we were in compliance with our debt covenants. The Revolving Credit Facility is available for general corporate purposes.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Noble Midstream Services Revolving Credit Facility On September 20, 2016, Noble Midstream Services LLC, a subsidiary of Noble Midstream Partners, entered into a credit agreement for a $350 million revolving credit facility (Noble Midstream Revolving Credit Facility). The Noble Midstream Revolving Credit Facility has a five year maturity and includes a letter of credit sublimit of up to $100 million for issuances of letters of credit. The borrowing capacity on the Noble Midstream Revolving Credit Facility may be increased by an additional $350 million subject to certain conditions and is available to fund working capital and to finance acquisitions and other capital expenditures of Noble Midstream Partners. Borrowings by Noble Midstream Services under the Noble Midstream Revolving Credit Facility bear interest at a rate equal to an applicable margin plus, at Noble Midstream Service's option, either: • in the case of base rate borrowings, a rate equal to the highest of (1) the prime rate, (2) the greater of the federal funds rate or the overnight bank funding rate, plus 0.5% and (3) the LIBOR for an interest period of one month plus 1.00% ; or • in the case of London interbank offered rate (LIBOR) borrowings, the offered rate per annum for deposits of dollars for the applicable interest period. The Noble Midstream Revolving Credit Facility includes certain financial covenants as of the end of each fiscal quarter, including a (1) consolidated leverage ratio to consolidated adjusted earnings before interest expense, income taxes, depreciation, depletion, and amortization (EBITDA) and (2) consolidated interest coverage ratio (each covenant as described in the Noble Midstream Revolving Credit Facility). All obligations of Noble Midstream Services, as the borrower under the Noble Midstream Revolving Credit Facility, are guaranteed by Noble Midstream Partners and all wholly-owned material subsidiaries of Noble Midstream Partners. Debt issuance costs associated with this facility were de minimis. Term Loan Agreement and Completed Tender Offers On January 6, 2016, we entered into a term loan agreement (Term Loan Facility) with Citibank, N.A., as administrative agent, Mizuho Bank, Ltd., as syndication agent, and certain other financial institutions party thereto, which provides for a three -year term loan facility for a principal amount of $1.4 billion . Provisions of the Term Loan Facility are consistent with those in the Revolving Credit Facility. Borrowings under the Term Loan Facility may be prepaid prior to maturity without premium. The Term Loan Facility accrues interest, at our option, at either (a) a base rate equal to the highest of (i) the rate announced by Citibank, N.A., as its prime rate, (ii) the Federal Funds Rate plus 0.5% , and (iii) a LIBOR plus 1.0% , plus a margin that ranges from 10 basis points to 75 basis points depending upon our credit rating, or (b) a LIBOR, plus a margin that ranges from 100 basis points to 175 basis points depending upon our credit rating. The interest rate for our Term Loan Facility is 2.01% as of December 31, 2016 . In connection with the Term Loan Facility, we launched cash tender offers for the 5.875% Senior Notes due June 1, 2024, 5.875% Senior Notes due June 1, 2022 and 5.625% Senior Notes due May 1, 2021, all of which were assumed in the Rosetta Merger. The borrowings under the Term Loan Facility were used solely to fund the tender offers. Approximately $1.4 billion of notes were validly tendered and accepted by us, with a corresponding amount borrowed under the new Term Loan Facility. As a result, we recognized a gain of $80 million which is reflected in other operating (income) expense, net in our consolidated statements of operations. In fourth quarter 2016, we prepaid $850 million of borrowings under our Term Loan Facility from cash on hand. See Note 13. Fair Value Measurements and Disclosures for a discussion of methods and assumptions used to estimate the fair values of debt. Debt Exchange On July 29, 2015, we completed our debt exchange offers to exchange all validly tendered and accepted senior notes assumed in the Rosetta Merger. We were able to exchange 99.4% of the outstanding Rosetta senior notes, whereby we issued (i) $693 million senior unsecured 5.625% notes due May 1, 2021 , (ii) $597 million senior unsecured 5.875% notes due June 1, 2022 and (iii) $499 million senior unsecured 5.875% notes due June 1, 2024 . We incurred financing costs of $12 million related to the debt exchange. We also repaid the balance outstanding under, and terminated, Rosetta's credit facility of $70 million . Capital Lease and Other Obligations The amounts of the capital lease obligations are based on the discounted present value of future minimum lease payments, and therefore do not reflect future cash lease payments. Amounts due within one year equal the amount by which the capital lease obligations are expected to be reduced during the next 12 months. See Note 18. Commitments and Contingencies for future capital lease payments. Annual Debt Maturities Annual maturities of outstanding debt, excluding capital lease payments, are as follows: (millions) Debt Principal Payments December 31, 2016 2017 $ — 2018 — 2019 1,550 2020 — 2021 1,379 Thereafter 3,810 Total $ 6,739</t>
  </si>
  <si>
    <t>Income Taxes</t>
  </si>
  <si>
    <t>Income Tax Disclosure [Abstract]</t>
  </si>
  <si>
    <t>Note 11. Income Taxes Components of income (loss) from operations before income taxes are as follows: Year Ended December 31, (millions) 2016 2015 2014 Domestic $ (1,859 ) $ (2,338 ) $ 282 Foreign 87 119 1,428 Total $ (1,772 ) $ (2,219 ) $ 1,710 The income tax provision (benefit) consists of the following: Year Ended December 31, (millions) 2016 2015 2014 Current Taxes Federal $ (4 ) $ (1 ) $ 19 State 5 — 1 Foreign 196 107 208 Total Current $ 197 $ 106 $ 228 Deferred Taxes Federal $ (784 ) $ 216 $ 237 State (24 ) (5 ) 13 Foreign (176 ) (95 ) 18 Total Deferred $ (984 ) $ 116 $ 268 Total Income Tax Provision (Benefit) Attributable to Noble Energy $ (787 ) $ 222 $ 496 Effective Tax Rate 44.4 % (10.0 )% 29.0 % A reconciliation of the federal statutory tax rate to the effective tax rate is as follows: Year Ended December 31, (percentages) 2016 2015 2014 Federal Statutory Rate 35.0 % 35.0 % 35.0 % Effect of Earnings of Equity Method Investees 1.0 0.6 (3.3 ) Noncontrolling Interests 0.4 — — Foreign Rate Change 1.6 — — State Taxes, Net of Federal Benefit 1.3 0.3 0.8 Difference Between US and Foreign Rates (0.1 ) 2.6 (14.2 ) Foreign Exploration Loss 0.1 2.7 — Change in Valuation Allowance (2.0 ) — 1.9 Oil Profits Tax - Israel — 0.1 0.2 Tax Contingency 0.2 0.4 0.1 Accumulated Undistributed Foreign Earnings 7.2 (37.7 ) 8.2 Goodwill Impairment — (12.3 ) — Other, Net (0.3 ) (1.7 ) 0.3 Effective Rate 44.4 % (10.0 )% 29.0 % Deferred tax assets and liabilities resulted from the following: December 31, (millions) 2016 2015 Deferred Tax Assets Loss Carryforwards $ 474 $ 468 Employee Compensation and Benefits 150 151 Other 49 81 Total Deferred Tax Assets $ 673 $ 700 Valuation Allowance - Foreign Loss Carryforwards (242 ) (206 ) Net Deferred Tax Assets $ 431 $ 494 Deferred Tax Liabilities Mark to Market of Commodity Derivative Instruments 44 (128 ) Accumulated Undistributed Foreign Earnings (240 ) (368 ) Property, Plant and Equipment, Principally Due to Differences in Depreciation, Amortization, Lease Impairment and Abandonments (2,054 ) (2,824 ) Total Deferred Tax Liability $ (2,250 ) $ (3,320 ) Net Deferred Tax Liability $ (1,819 ) $ (2,826 ) Net deferred tax liabilities were classified in the consolidated balance sheets as follows: December 31, (millions) 2016 2015 Deferred Income Tax Liability - Current $ — $ — Deferred Income Tax Liability - Noncurrent (1,819 ) (2,826 ) Net Deferred Tax Liability $ (1,819 ) $ (2,826 ) Deferred Tax Assets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at December 31, 2016 . The amount of the deferred tax assets considered realizable could be reduced in the future if estimates of future taxable income during the carryforward period are reduced. The valuation allowance on the deferred tax assets associated with foreign loss carryforwards totaled $242 million in 2016 and $206 million in 2015 . The changes to the valuation allowance for the loss carryforwards between periods were attributable to changes in losses on projects in new venture activities which are not yet commercial. During 2015, as a result of cash repatriation, we released a valuation allowance of $60 million on our foreign tax credits. Rosetta Merger On July 20, 2015, we completed the Rosetta Merger. For federal income tax purposes, the merger qualified as a tax free merger and we acquired carryover tax basis in Rosetta’s assets and liabilities. Rosetta had a net deferred tax asset resulting from its federal net operating loss (NOL) estimated at $681 million through the date of acquisition. The merger resulted in a change of control for federal income tax purposes, and the NOL’s usage will be subject to an annual limitation in part based on Rosetta’s value at the date of the merger. We anticipate full utilization of the total NOL prior to its expiration. Accumulated Undistributed Earnings of Foreign Subsidiaries Our foreign subsidiaries’ undistributed earnings of approximately $1.6 billion at December 31, 2016 are no longer considered to be indefinitely reinvested outside the US and, during 2016, we recorded a $128 million deferred tax benefit to reduce the deferred tax liability recorded at the end of 2015, net of estimated foreign tax credits. In 2015, we changed our indefinite reinvestment assertion (APB 23 assertion) based on the continued and prolonged decline in global commodity prices and an evaluation of our operations’ anticipated capital requirements and projected foreign cash positions given the adoption of the Israel Natural Gas Framework in December 2015. The actual tax impact upon distribution would depend on our tax positions at the time of repatriation and could be significantly different from this estimate. Effective Tax Rate Our effective tax rate increased in 2016 as compared with 2015 primarily due to adjustments to deferred taxes for removal of the APB 23 assertion, as noted above, decreased earnings in foreign jurisdictions with rates that vary from the US statutory rate, a decrease in the Israeli income tax rate, as well as the 2015 impact of foreign dividend repatriation and goodwill impairment. Our effective tax rate decreased in 2015 as compared with 2014 primarily due to a shift from pre-tax earnings in 2014 to a pre-tax loss in 2015 and the removal of our permanent reinvestment assertion discussed above. In the case of a pre-tax loss, our favorable permanent differences, such as income from equity method investees, have the effect of increasing the tax benefit which, in turn, increases the effective tax rate. Unfavorable permanent differences, such as non-deductible goodwill impairment expense, have the effect of decreasing the tax benefit which, in turn, decreases the effective tax rate. The decrease in the effective tax rate was partially offset by a release of the valuation allowance on foreign tax credits due to usage and losses from funding foreign exploration projects. Changes in Israeli Tax Law Effective January 2016 , the Israeli government decreased the corporate income tax rate from 26.5% to 25% , and in December 2016 announced a further rate decrease to 24% effective January 2017. The change decreased the deferred tax expense for 2016 by $30 million . Unrecognized Tax Benefits We file a consolidated income tax return in the US federal jurisdiction, and we file income tax returns in various states and foreign jurisdictions. Our income tax returns are routinely audited by the applicable revenue authorities, and provisions are made in the financial statements for differences between positions taken in tax returns and amounts recognized in the financial statements in anticipation of audit results. In our major tax jurisdictions, the earliest years remaining open to examination are: US - 2013 , Equatorial Guinea - 2011 and Israel - 2015 . Our policy is to recognize any interest and penalties related to unrecognized tax benefits in income tax expense. A reconciliation of our beginning and ending amounts of unrecognized tax benefits follows: (millions) Twelve Months Ended December 31, 2016 Unrecognized Tax Benefits, Beginning Balance $ 8 Additions for Tax Positions Related to Current Year — Additions for Tax Positions of Prior Years — Reductions for Tax Positions of Prior Years (3 ) Settlements (2 ) Unrecognized Tax Benefits, Ending Balance $ 3 Unrecognized tax benefits which would impact our effective tax rate if recognized were approximately $ 3 million as of December 31, 2016 . The changes to our unrecognized tax benefits during 2016 primarily resulted from changes in various foreign tax return filings, positions and audit settlements. The adjustments to our reserves for uncertain tax positions had a de minimis impact on our net income. During 2016 , we recognized and accrued a de minimis amount of interest and no penalties. We expect that our unrecognized tax benefits will continue to change due to the settlement of audits and the expiration of statutes of limitation during the next twelve months; however, we do not anticipate any such change to have a significant impact on our results of operations, financial position or cash flows.</t>
  </si>
  <si>
    <t>Stock-Based and Other Compensation Plans</t>
  </si>
  <si>
    <t>Share-based Compensation [Abstract]</t>
  </si>
  <si>
    <t>Note 12. Stock-Based and Other Compensation Plans We recognized total stock-based compensation expense as follows: Year Ended December 31, (millions) 2016 2015 2014 Stock-Based Compensation Expense Included in General and Administrative Expense $ 62 $ 50 $ 63 Exploration Expense and Other 15 36 24 Total Stock-Based Compensation Expense $ 77 $ 86 $ 87 Tax Benefit Recognized $ (27 ) $ (30 ) $ (31 ) Stock Option and Restricted Stock Plans Our stock option and restricted stock plans are described below. 1992 Stock Option and Restricted Stock Plan Under the Noble Energy, Inc. 1992 Stock Option and Restricted Stock Plan, as amended (the 1992 Plan), the Compensation, Benefits and Stock Option Committee of the Board of Directors (the Committee) may grant stock options and stock appreciation rights and award restricted stock and cash awards to our officers or other employees and those of our subsidiaries. The maximum number of shares that may be granted under the 1992 Plan is 77,400,000 shares of common stock. At December 31, 2016 , 27,581,280 shares of our common stock were reserved for issuance, including 13,059,725 shares available for future grants and awards, under the 1992 Plan. Stock options are issued with an exercise price equal to the fair market value of our common stock on the date of grant, and are subject to such other terms and conditions as may be determined by the Committee. Unless granted by the Committee for a shorter term, the options expire 10 years from the grant date. Option grants generally vest ratably over a three -year period. Restricted stock awards made under the 1992 Plan are subject to such restrictions, terms and conditions, including forfeitures, if any, as may be determined by the Committee. During the period in which such restrictions apply, unless specifically provided otherwise in accordance with the terms of the 1992 Plan, the recipient of restricted stock would be the record owner of the shares and have all the rights of a stockholder with respect to the shares, including the right to vote and the right to receive dividends or other distributions made or paid with respect to the shares. The dividends or other distributions pertaining to the restricted shares will be held by the Company until the restriction period ends and the shares vest or forfeit. If the restricted shares forfeit, then the recipient shall not be entitled to receive the dividend or distribution which will transfer to the Company. Restricted stock awards with a time-vested restriction vest over a two or three year period. Restricted stock awards with a performance-vested restriction cliff vest after a three year period if the Company achieves certain levels of total shareholder return relative to a pre-determined industry peer group. 2015 Stock Plan for Non-Employee Directors The 2015 Stock Plan for Non-Employee Directors of Noble Energy, Inc., as amended (the 2015 Plan) provides for grants of stock options and awards of restricted stock to our non-employee directors. The 2015 Plan superseded and replaced the 2005 Stock Plan for Non-Employee Directors of Noble Energy, Inc. The total number of shares of our common stock that may be issued under the 2015 Plan is 708,996 . At December 31, 2016 , 705,615 shares of our common stock were reserved for issuance including 563,075 shares available for future grants and awards, under the 2015 Plan. 2005 Stock Plan for Non-Employee Directors The 2005 Stock Plan for Non-Employee Directors of Noble Energy, Inc., as amended (the 2005 Plan) provides for grants of stock options and awards of restricted stock to our non-employee directors. At December 31, 2016 , 404,865 shares of our common stock were reserved for issuance in accordance with the 2005 Plan; however, the 2005 Plan was terminated in 2015, and no additional options can be granted thereunder. Options were issued with an exercise price equal to the market price of our common stock on the date of grant and may be exercised one year after the date of grant. Unless granted by the Board of Directors for a shorter term, the options expire 10 years from the date of grant. Stock Option Grants The fair value of each stock option granted is estimated on the date of grant using a Black-Scholes-Merton option valuation model that used the assumptions described below: • Expected term The expected term represents the period of time that options granted are expected to be outstanding, which is the grant date to the date of expected exercise or other expected settlement for options granted. The hypothetical midpoint scenario we use considers our actual exercise and post-vesting cancellation history and expectations for future periods, which assumes that all vested, outstanding options are settled halfway between the current date and their expiration date. • Expected volatility The expected volatility represents the extent to which our stock price is expected to fluctuate between the grant date and the expected term of the award. We use the historical volatility of our common stock for a period equal to the expected term of the option prior to the date of grant. We believe that historical volatility produces an estimate that is representative of our expectations about the future volatility of our common stock over the expected term. • Risk-free rate The risk-free rate is the implied yield available on US Treasury securities with a remaining term equal to the expected term of the option. We base our risk-free rate on a weighting of five and seven year US Treasury securities as of the date of grant. • Dividend yield The dividend yield represents the value of our stock’s annualized dividend as compared to our stock’s average price for the three -year period ended prior to the date of grant. It is calculated by dividing one full year of our expected dividends by our average stock price over the three -year period ended prior to the date of grant. The assumptions used in valuing stock options granted were as follows: Year Ended December 31, (weighted averages) 2016 2015 2014 Expected Term (in Years) 6.3 6.0 5.9 Expected Volatility 32.4 % 32.6 % 35.1 % Risk-Free Rate 1.6 % 1.4 % 1.8 % Expected Dividend Yield 0.7 % 1.2 % 1.1 % Weighted Average Grant-Date Fair Value $ 10.10 $ 13.93 $ 20.31 Stock option activity was as follows: Options Weighted Average Exercise Price Weighted Average Remaining Contractual Term Aggregate Intrinsic Value (per share) (in years) (in millions) Outstanding at December 31, 2015 14,571,012 $ 44.59 Granted 2,441,042 31.66 Exercised (954,898 ) 25.96 Forfeited (968,294 ) 47.27 Outstanding at December 31, 2016 15,088,862 $ 43.49 5.4 $ 40 Exercisable at December 31, 2016 10,999,318 $ 44.54 4.3 $ 26 The total intrinsic value of options exercised was $10 million in 2016, $7 million in 2015, and $58 million in 2014. As of December 31, 2016 , $26 million of compensation cost related to unvested stock options granted under the Plans remained to be recognized. The cost is expected to be recognized over a weighted-average period of 1.3 years. We issue new shares of our common stock to settle option exercises. Dividends are not paid on unexercised options. Restricted Stock Awards Awards of time-vested restricted stock (shares subject to service conditions) are valued at the price of our common stock at the date of award. The fair value of the market based restricted stock awards was estimated on the date of award using a Monte Carlo valuation model that uses the assumptions in the following table. The Monte Carlo valuation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 -year period ended prior to the date of award. The risk-free rate is based on a three-year period for U.S. Treasury securities as of the year ended prior to the date of award. The assumptions used in valuing market based restricted stock awards granted were as follows: Year Ended December 31, 2016 2015 Number of Simulations 500,000 500,000 Expected Volatility 38 % 30 % Risk-Free Rate 1.0 % 0.8 % Restricted stock activity was as follows: Subject to Time Vesting Subject to Market Conditions Number of Shares Weighted Average Award Date Fair Value Number of Shares Weighted Average Award Date Fair Value (per share) (per share) Outstanding at December 31, 2015 1,019,470 $ 45.55 1,929,922 $ 28.50 Awarded 898,916 31.67 363,256 24.80 Vested (421,227 ) 52.50 (340,410 ) 42.71 Forfeited (125,379 ) 35.54 (449,776 ) 37.86 Outstanding at December 31, 2016 1,371,780 $ 36.37 1,502,992 $ 27.43 The total fair value of restricted stock that vested was $24 million in 2016 , $62 million in 2015 , and $50 million in 2014 . The weighted average award-date fair value of restricted stock awarded was $29.99 per share in 2016 , $35.53 per share in 2015 , and $41.22 per share in 2014 . As of December 31, 2016 , $32 million of compensation cost related to all of our unvested restricted stock awarded under the Plans remained to be recognized. The cost is expected to be recognized over a weighted-average period of 1.3 years years. Common stock dividends accrue on restricted stock awards and are paid upon vesting. We issue new shares of our common stock when awarding restricted stock. Cash-Settled Awards On February 1, 2016, we issued cash-settled awards to certain employees under the 1992 Plan in lieu of a portion of restricted stock and stock options. We issued approximately one million awards (so called phantom units, the nomenclature used in accounting literature), a portion of which are subject to the Company's achievement of certain levels of total shareholder return relative to a pre-determined industry peer group. The fair value of the market based phantom unit awards was estimated on the date of award using a Monte Carlo valuation model based on the assumptions below. These phantom units represent a hypothetical interest in the Company, and, once vested, are settled in cash. The phantom unit value at vesting will equal the lesser of the fair market value of a share of common stock of the Company as of the vesting date ( 2 -year cliff vesting for officers and 3 -year cliff vesting for non-officers) or up to four times the fair market value of a share of common stock of the Company, which was $31.65 , as of the grant date. As of December 31, 2016 , we had accrued a liability of $9 million related to the phantom units. The assumptions used in valuing market based phantom units awarded were as follows: Year Ended December 31, 2016 Number of Simulations 500,000 Expected Volatility 38 % Risk-Free Rate 0.9 % Phantom unit activity was as follows: Subject to Time Vesting Subject to Market Conditions Number of Units Weighted Number of Units Weighted Average Award Date Fair Value (per share) (per share) Outstanding at December 31, 2015 — $ — — $ — Awarded 791,000 31.65 218,180 6.82 Vested (2,501 ) 31.65 — — Forfeited (76,410 ) 31.65 (8,676 ) 6.82 Outstanding at December 31, 2016 712,089 $ 31.65 209,504 $ 6.82 As of December 31, 2016 , $ 18 million of compensation cost related to phantom units remained to be recognized. The cost is expected to be recognized over a weighted-average period of 2.0 years . The total fair value of phantom units that vested in 2016 was de minimis. Common stock dividends accrue on phantom units and will be paid upon vesting. Other Compensation Plans 401(k) Plan We sponsor a 401(k) savings plan. All regular employees are eligible to participate. We make contributions to match employee contributions up to the first 6% of compensation deferred into the plan, and certain profit sharing contributions for employees hired on or after May 1, 2006, based upon their ages and salaries. We made cash contributions of $32 million in 2016 , $35 million in 2015 , and $26 million in 2014 . As a result of the termination of the pension plan, employees who were hired prior to May 1, 2006 became eligible to receive profit sharing contributions effective January 1, 2014. In addition, certain of these employees are eligible to receive transition contributions related to the termination of the plan. Deferred Compensation Plan We have a non-qualified deferred compensation plan for which participant-directed investments are held in a rabbi trust and are available to satisfy the claims of our creditors in the event of bankruptcy or insolvency. Participants in that nonqualified deferred compensation plan may elect to receive distributions in either cash or shares of our common stock. Components of that rabbi trust are as follows: December 31, (millions, except share amounts) 2016 2015 Rabbi Trust Assets Mutual Fund Investments $ 62 $ 63 Noble Energy Common Stock (at Fair Value) 26 35 Total Rabbi Trust Assets $ 88 $ 98 Liability Under Related Deferred Compensation Plan $ 88 $ 98 Number of Shares of Noble Energy Common Stock Held by Rabbi Trust 671,269 872,277 Assets of that rabbi trust, other than our common stock, are invested in certain mutual funds that cover an investment spectrum ranging from equities to money market instruments. These mutual funds have published market prices and are reported at fair value. See Note 13. Fair Value Measurements and Disclosures . The mutual funds are included in the mutual fund investments account in other noncurrent assets in the consolidated balance sheets. Shares of our common stock held by the rabbi trust holding common stock are accounted for as treasury stock (recorded at cost, $16.72 per share) in the shareholders’ equity section of the consolidated balance sheets. Amounts payable to plan participants are included in other noncurrent liabilities in the consolidated balance sheets and include the market value of the shares of our common stock. Approximately 600,000 shares, or 89% , of our common stock held in respect of one nonqualified deferred compensation plan at December 31, 2016 were attributable to a member of our Board of Directors. The shares are being distributed in equal installments over the next three years. Distributions of 200,000 shares were made in 2016 , 200,000 shares in 2015 and 200,000 shares in 2014 . In addition, plan participants sold 1,009 shares of our common stock in 2016 , 1,009 shares in 2015 , and 19,049 shares in 2014 . Proceeds were invested in mutual funds and/or distributed to plan participants. Distributions to plan participants were valued at $22 million in 2016 , $18 million in 2015 and $22 million in 2014 . All fluctuations in market value of the deferred compensation liability have been reflected in other non-operating (income) expense, net in the consolidated statements of operations. We recognized deferred compensation expense (income) of $11 million in 2016 , $(12) million in 2015 and $(25) million in 2014 . We also maintain other nonqualified deferred compensation plans for the benefit of certain of our employees. Deferred compensation liabilities of $121 million and $119 million were outstanding at December 31, 2016 and 2015 , respectively, under those other plans.</t>
  </si>
  <si>
    <t>Fair Value Measurements and Disclosures</t>
  </si>
  <si>
    <t>Fair Value Disclosures [Abstract]</t>
  </si>
  <si>
    <t>Fair Value Measurements</t>
  </si>
  <si>
    <t>Note 13. Fair Value Measurements and Disclosures Assets and Liabilities Measured at Fair Value on a Recurring Basis Certain assets and liabilities are measured at fair value on a recurring basis in our consolidated balance sheet.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and extendable/enhanced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8. Derivative Instruments and Hedging Activities . Stock-Based Compensation Liability A portion of the value of the liability associated with our phantom unit plan is dependent upon the fair value of Noble Energy common stock as of the end of each reporting period. See Note 12. Stock-Based and Other Compensation Plans . Deferred Compensation Liability The value is dependent upon the fair values of mutual fund investments and shares of our common stock held in a rabbi trust. See Mutual Fund Investments above . 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 (9 ) December 31, 2015 Financial Assets Mutual Fund Investments $ 90 $ — $ — $ — $ 90 Commodity Derivative Instruments — 600 (8 ) 592 Financial Liabilities Commodity Derivative Instruments — (8 ) — 8 — Portion of Deferred Compensation Liability Measured at Fair Value (98 ) — — — (98 ) (1) See Note 1. Summary of Significant Accounting Policies - Fair Value Measurements for a description of the fair value hierarchy. (2) Amount represents the impact of netting clauses within our master agreements that allow us to net cash settle asset and liability positions with the same counterparty. Assets and Liabilities Measured at Fair Value on a Nonrecurring Basis Certain assets and liabilities are measured at fair value on a nonrecurring basis in our consolidated balance sheets. The following methods and assumptions were used to estimate the fair values: Asset Impairments In 2016, 2015 and 2014, we determined that the carrying amounts of certain oil and gas assets were not recoverable from future cash flows and, therefore, were impaired. The assets were reduced to their estimated fair values as noted below. Inventory Impairment In 2016 and 2015, we determined that the carrying amount of certain of our materials and supplies inventory was greater than its net realizable value or not recoverable from future cash flows. These assets were, therefore, adjusted as noted below. Information about the impaired assets is as follows: Fair Value Measurements Using Description Quoted Prices in Active Markets (Level 1) (1) Significant Other Observable Inputs (Level 2) (1) Significant Unobservable Inputs (Level 3) (1) Net Book Value (2) Total Pre-tax (Non-cash) Impairment Loss (millions) Year Ended December 31, 2016 Impaired Oil and Gas Properties $ — $ — $ — $ 92 $ 92 Impaired Materials and Supplies Inventory — — 91 105 14 Year Ended December 31, 2015 Impaired Oil and Gas Properties — — 752 1,285 533 Impaired Materials and Supplies Inventory — — 61 81 20 Year Ended December 31, 2014 Impaired Oil and Gas Properties — — 100 600 500 (1) See Note 1. Summary of Significant Accounting Policies - Fair Value Measurements for a description of the fair value hierarchy. (2) Amount represents net book value at the date of assessment. The fair values of the properties held and used were determined as of the date of the assessment using discounted cash flow models. The discounted cash flows were based on management’s expectations for the future. Inputs included estimates of future crude oil and natural gas production, commodity prices based on sales contract terms or commodity price curves as of the date of the estimate, estimated operating and development costs, and a risk-adjusted discount rate of 10% . The fair values of assets held for sale were based on anticipated sales proceeds less costs to sell. See Note 5. Asset Impairments . Additional Fair Value Disclosures Debt The fair value of fixed-rate, public debt is estimated based on the published market prices for the same or similar issues. As such, we consider the fair value of our public fixed rate debt to be a Level 1 measurement on the fair value hierarchy. Our Term Loan Facility is variable-rate, non-public debt. The carrying amount of floating-rate debt approximates fair value as the interest rates are variable and reflective of market rates. See Note 10. Long-Term Debt . Fair value information regarding our debt is as follows: December 31, December 31, (millions) Carrying Amount Fair Value Carrying Amount Fair Value Long-Term Debt, Net (1) $ 6,699 $ 7,112 $ 7,626 $ 7,105 (1) Net of unamortized discount, premium and debt issuance costs and excludes capital lease and other obligations.</t>
  </si>
  <si>
    <t>Earnings (Loss) Per Share</t>
  </si>
  <si>
    <t>Earnings Per Share [Abstract]</t>
  </si>
  <si>
    <t>Note 14. Earnings (Loss) Per Share Attributable to Noble Energy Noble Energy's basic earnings (loss) per share of common stock is computed by using net income (loss) attributable to Noble Energy divided by the weighted average number of shares of Noble Energy common stock outstanding during each period. The diluted earnings (loss) per share of common stock includes the effect of outstanding stock options, shares of restricted stock, or shares of our common stock held in a rabbi trust (when dilutive). The following table summarizes the calculation of basic and diluted earnings (loss) per share: Year Ended December 31, (millions, except per share amounts) 2016 2015 2014 Net Income (Loss) Attributable to Noble Energy $ (998 ) $ (2,441 ) $ 1,214 Earnings Adjustment from Assumed Conversion of Dilutive Shares of Common Stock in Rabbi Trust (1) — — (17 ) Net Income (Loss) Used for Diluted Earnings (Loss) Per Share Calculation $ (998 ) $ (2,441 ) $ 1,197 Weighted Average Number of Shares Outstanding, Basic (2) 430 402 361 Incremental Shares From Assumed Conversion of Dilutive Stock Options, Restricted Stock, and Shares of Common Stock in Rabbi Trust (1) — — 6 Weighted Average Number of Shares Outstanding, Diluted 430 402 367 Earnings (Loss) Attributable to Noble Energy Per Share, Basic $ (2.32 ) $ (6.07 ) $ 3.36 Earnings (Loss) Attributable to Noble Energy Per Share, Diluted (2.32 ) (6.07 ) 3.27 Additional Information Number of antidilutive stock options, shares of restricted stock and shares of common stock in rabbi trust excluded from calculation above 14 10 3 Weighted average option exercise price per share $ 45.69 $ 52.39 $ 60.30 (1) For the years ended December 31, 2016 and 2015, all outstanding options and non-vested restricted shares have been excluded from the calculation of diluted earnings (loss) per share as Noble Energy incurred a loss. Therefore, inclusion of outstanding options and non-vested restricted shares in the calculation of diluted earnings (loss) per share would be anti-dilutive. Consistent with GAAP, when dilutive, deferred compensation gains or losses, net of tax, are excluded from net income while our common shares held in the rabbi trust are included in the diluted share count. For this reason, the diluted earnings (loss) per share calculation for the year ended December 31, 2014 excludes deferred compensation gains, net of tax. (2) The weighted average number of shares outstanding for the year ended December 31, 2015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t>
  </si>
  <si>
    <t>Segment Information</t>
  </si>
  <si>
    <t>Segment Reporting [Abstract]</t>
  </si>
  <si>
    <t>Note 15. Segment Information We have operations throughout the world and manage our operations by region. The following information is grouped into four components that are all primarily in the business of crude oil, natural gas and NGL exploration, development, production and acquisition: the United States (which includes consolidated accounts of Noble Midstream Partners); West Africa (Equatorial Guinea, Cameroon, Gabon and Sierra Leone (which we exited in second quarter 2015)); Eastern Mediterranean (Israel and Cyprus); and Other International and Corporate. Other International includes the Falkland Islands, Suriname, the North Sea, China (through June 2014), Nicaragua (which we exited first quarter 2015) and new ventures. Net income (loss) before income taxes for the US and West Africa includes gains and losses on commodity derivative instruments. Consolidated United States Eastern Mediter-ranean West Africa Other Int'l &amp; Corporate Year Ended December 31, 2016 Revenues from Third Parties (1) $ 3,389 $ 2,416 $ 540 $ 433 $ — Income from Equity Method Investees 102 52 — 50 — Total Revenues 3,491 2,468 540 483 — Exploration Expense 925 245 34 483 163 DD&amp;A 2,454 2,122 81 205 46 Asset Impairments 92 — 88 — 4 Loss on Commodity Derivative Instruments 139 126 — 13 — Income (Loss) Before Income Taxes (1,772 ) (1,052 ) 543 (338 ) (925 ) Equity Method Investments 400 183 — 217 — Additions to Long-Lived Assets 1,526 1,359 88 54 25 Total Assets at End of Year (2) 21,011 17,029 2,233 1,479 270 Year Ended December 31, 2015 Revenues from Third Parties (1) $ 3,093 $ 2,011 $ 497 $ 580 $ 5 Income from Equity Method Investees 90 51 — 39 — Total Revenues 3,183 2,062 497 619 5 Exploration Expense 488 203 12 46 227 DD&amp;A 2,131 1,692 70 326 43 Asset Impairments 533 158 36 339 — Goodwill Impairment 779 779 — — — Gain on Commodity Derivative Instruments (501 ) (347 ) — (154 ) — Income (Loss) Before Income Taxes (2,219 ) (1,553 ) 306 (77 ) (895 ) Equity Method Investments 453 226 — 227 — Additions to Long-Lived Assets 3,062 2,534 147 124 257 Goodwill at End of Year (3) — — — — — Total Assets at End of Year (2) 24,196 18,831 2,677 2,299 389 Year Ended December 31, 2014 Revenues from Third Parties (1) $ 4,945 $ 3,189 $ 479 $ 1,177 $ 100 Income from Equity Method Investees 170 9 — 161 — Total Revenues 5,115 3,198 479 1,338 100 Exploration Expense 498 268 17 26 187 DD&amp;A 1,759 1,318 63 299 79 Asset Impairments 500 392 14 — 94 Gain on Divestitures (73 ) (34 ) — — (39 ) Loss on Commodity Derivative Instruments (976 ) (604 ) — (372 ) — Income (Loss) Before Income Taxes 1,710 1,150 284 1,222 (946 ) Equity Method Investments 325 82 — 223 20 Additions to Long-Lived Assets 5,152 4,389 201 261 301 Goodwill at End of Year (3) 620 620 — — — Total Assets at End of Year (2) 22,518 16,365 2,806 2,763 584 (1) Revenues from third parties for all foreign countries, in total, were $973 million in 2016 , $1.1 billion in 2015 and $1.8 billion 2014 . (2) Long-lived assets located in all foreign countries, in total, were $3.0 billion , $3.9 billion , and $4.4 billion at December 31, 2016 , 2015 , and 2014 , respectively. (3) As of December 31, 2015, our goodwill was fully impaired. See Note 1. Summary of Significant Accounting Policies .</t>
  </si>
  <si>
    <t>Concentration of Risk</t>
  </si>
  <si>
    <t>Concentration of Risk [Abstract]</t>
  </si>
  <si>
    <t>Note 16. Concentration of Risk Concentration of Market Risk The largest single non-affiliated purchasers of our production were as follows: Percentage of Crude Oil Sales Percentage of Total Oil, Gas &amp; NGL Sales Year Ended December 31, 2016 Glencore Energy UK Ltd 22 % 12 % Shell (1) 24 % 13 % Year Ended December 31, 2015 Glencore Energy UK Ltd 30 % 18 % Shell (1) 18 % 11 % Year Ended December 31, 2014 Glencore Energy UK Ltd 32 % 22 % Shell (1) 15 % 10 % (1) Includes sales to Shell Trading (US) Company and/or Shell International Trading and Shipping Limited. We believe the loss of any one purchaser would not have a material effect on our financial position or results of operations since there are numerous potential purchasers of our production. Concentration of Credit Risk Certain of our financial instruments, including cash equivalents, trade and joint interest receivables and derivative instruments, may expose us to credit risk. A significant portion of our cash is located in our foreign subsidiaries. The cash is denominated in US dollars and invested in highly liquid money market funds and short term deposits with original maturities of three months or less at the time of purchase. Although our cash and cash equivalents are deposited with major international banks and financial institutions, concentrations of cash in certain foreign locations may increase credit risk. We monitor the creditworthiness of the banks and financial institutions with which we invest and review the securities underlying our investment accounts. We believe that losses from nonperformance are unlikely to occur; however, we are not able to predict sudden changes in creditworthiness. Our accounts receivable result from sales of crude oil, natural gas and NGL production, and joint interest billings to our partners for their share of expenses on joint venture projects for which we are the operator. Joint venture projects, especially in deepwater, can be very capital cost intensive. Thus the receivables from our joint venture partners can become significant. Our accounts receivable reflect a broad national and international customer base, which limits our exposure to concentrations of credit risk. The majority of these receivables have payment terms of 30 days or less . We continually monitor the creditworthiness of the counterparties, some of which are not as creditworthy as we are and may experience liquidity problems. We have obtained credit enhancements from some parties, including one of our significant crude oil purchasers, in the way of parental guarantees or letters of credit. However, we do not have all of our trade credit or joint interest receivables protected through guarantees or credit support. Nonperformance by a trade creditor or joint venture partner could result in losses. Our hedging activity may increase our counterparty credit risk, especially during periods of falling commodity prices. We conduct our hedging activities with a diverse group of investment grade major banks and market participants. We monitor the creditworthiness of our hedge counterparties, and our internal hedge policies provide for mark-to-market exposure limits. We use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Additional Shareholders' Equity Information</t>
  </si>
  <si>
    <t>Additional Shareholders' Equity Information [Abstract]</t>
  </si>
  <si>
    <t>Note 17. Additional Shareholders’ Equity Information Activity in shares of our common stock and treasury stock was as follows: Year Ended December 31, 2016 2015 Common Stock Shares Issued Shares, Beginning of Period 469,718,512 402,329,325 Exercise of Common Stock Options 954,898 343,145 Restricted Stock Awards, Net of Forfeitures 687,017 1,847,802 Public Equity Offering — 24,150,000 Shares Exchanged in Rosetta Merger — 41,048,240 Shares, End of Period 471,360,427 469,718,512 Treasury Stock Shares, Beginning of Period 37,925,625 37,635,890 Shares Received From Employees in Payment of Withholding Taxes Due on Vesting of Shares of Restricted Stock 236,700 490,744 Rabbi Trust Shares Distributed and/or Sold (201,009 ) (201,009 ) Shares, End of Period 37,961,316 37,925,625 Equity Offering On March 3, 2015, we closed an underwritten public offering of 21 million shares of common stock, par value $0.01 per share, at a price of $47.50 per share. In addition, on March 25, 2015, we completed the issuance of an additional 3.15 million shares of common stock, par value $0.01 per share, in connection with the exercise of the option of the underwriters to purchase additional shares of common stock. The aggregate net proceeds of the offerings were approximately $1.1 billion (after deducting underwriting discounts and commissions and offering expenses). We used approximately $150 million of the net proceeds to repay outstanding indebtedness under our Revolving Credit Facility, which had been drawn for short-term purposes on February 27, 2015. The remainder of the net proceeds was used for general corporate purposes, including the funding of our capital investment program. In accordance with our accounting policy, we excluded the intra-quarter Revolving Credit Facility activity from gross presentation in our consolidated statements of cash flows. We use net presentation when such activity includes short maturities (i.e., less than 90 days) with quick turnover. Accumulated Other Comprehensive Loss Accumulated other comprehensive loss in the shareholders’ equity section of the balance sheet included: Accumulated Other Comprehensive Loss (millions) Interest Rate Cash Flow Hedges Pension- Related and Other Total December 31, 2013 $ (24 ) $ (93 ) $ (117 ) Realized Amounts Reclassified Into Earnings 1 11 12 Unrealized Change in Fair Value — 15 15 December 31, 2014 (23 ) (67 ) (90 ) Realized Amounts Reclassified Into Earnings 1 62 63 Unrealized Change in Fair Value — (6 ) (6 ) December 31, 2015 (22 ) (11 ) (33 ) Realized Amounts Reclassified Into Earnings 1 4 5 Unrealized Change in Fair Value — (3 ) (3 ) December 31, 2016 $ (21 ) $ (10 ) $ (31 ) All amounts in the table above are reported net of tax, using an effective income tax rate of 35% . AOCL at December 31, 2016 included deferred losses of $21 million , net of tax, related to interest rate derivative instruments. This amount is being reclassified to earnings as an adjustment to interest expense over the term of our senior notes due March 2041.</t>
  </si>
  <si>
    <t>Commitments and Contingencies</t>
  </si>
  <si>
    <t>Commitments and Contingencies Disclosure [Abstract]</t>
  </si>
  <si>
    <t>Note 18.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oil and natural gas operations within the Non-Attainment Area of the DJ Basin. The Consent Decree was entered by the US District Court of Colorado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to complete mitigation projects and supplemental environmental projects (SEP), and pay a civil penalty. Costs associated with the settlement consist of $4.95 million in civil penalties which were paid in 2015. Mitigation costs of $4.5 million and SEP costs of $4 million are being expended in accordance with schedules established in the Consent Decree. Costs associated with the injunctive relief are also being expended in accordance with schedules established in the Consent Decree. During 2015 and 2016, we spent approximately $54.7 million to undertake injunctive relief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Air Compliance Order on Consent In December 2015, we received a proposed Compliance Order on Consent from the Colorado Department of Public Health and Environment's Air Pollution Control Division (APCD) to resolve allegations of noncompliance associated with certain engines subject to various General Permit 02 conditions and/or individual permit conditions as well as certain emission control devices subject to various individual permit conditions that applied to assets currently owned and operated by both Noble Energy and Noble Midstream Services, LLC. In May 2016, Noble Energy on behalf of itself and its wholly owned subsidiary Noble Midstream Services, LLC, on behalf of itself and its wholly owned subsidiary Colorado River DevCo LP, reached a final resolution with the APCD, which requires completion of compliance testing, modification of certain permits, payment of a civil penalty of $44,695 , and an expenditure of no less than $178,780 on an approved SEP. This resolution is not believed to have a material adverse effect on our financial position, results of operations or cash flows. Transportation and Gathering Obligations We have transportation and gathering obligations to flow Marcellus Shale natural gas production to various markets inside and outside of the Marcellus Basin. Our financial commitment for these agreements, which have remaining terms of one to 32 years, is approximately $2.1 billion, undiscounted. The agreements for firm transportation relate to services on new pipeline projects to be constructed by, and connecting to, existing and new interstate pipeline systems. The pipeline projects are expected to be complete and operational in 2017 and 2018. The commitment is included in the table below. We also have transportation and gathering obligations to flow DJ Basin, Eagle Ford Shale, and Gulf of Mexico production to various markets. Our financial commitment for these agreements, which have remaining terms of one to 12 years, is approximately $850 million , undiscounted. The commitment is included in the table below. Non-Cancelable Leases and Other Commitments We hold leases and other commitments for drilling rigs, buildings, equipment and other property. Rental expense for office buildings and oil and gas operations equipment was $76 million in 2016 , $84 million in 2015 , and $69 million in 2014 . Minimum commitments as of December 31, 2016 consist of the following: (millions) Drilling, Equipment, and Purchase Obligations Transportation and Gathering Obligations Operating Lease Obligations Capital Lease and Other Obligations (1) Total 2017 $ 255 $ 250 $ 30 $ 77 $ 612 2018 96 312 42 79 529 2019 52 314 30 52 448 2020 27 275 28 52 382 2021 9 237 28 38 312 2022 and Thereafter 30 1,566 188 163 1,947 Total $ 469 $ 2,954 $ 346 $ 461 $ 4,230 (1) Annual lease payments, net to our interest, exclude regular maintenance and operational costs. See Note 10. Long-Term Debt .</t>
  </si>
  <si>
    <t>Summary of Significant Accounting Policies (Policies)</t>
  </si>
  <si>
    <t>Basis of Presentation and Consolidation</t>
  </si>
  <si>
    <t xml:space="preserve">Basis of Presentation and Consolidation Accounting policies used by us and our subsidiaries conform to US GAAP. Significant policies are discussed below. Our consolidated accounts include our accounts and the accounts of our wholly-owned subsidiaries. All significant intercompany balances and transactions have been eliminated upon consolidation. Equity Method of Accounting We use the equity method of accounting for investments in entities that we do not control but over which we exert significant influence. Our equity investees own and operate various midstream assets which we consider an essential component of our business and a necessary and integral element to our value chain involving the monetization of natural gas in our Marcellus Shale and West Africa operating areas. With our partners, we engage in joint strategic operational and financial decision making for these entities. In order to reflect the economics associated with our integrated upstream value chain described above, we include income from equity method investees as a component of revenue in our consolidated statements of operations. We carry equity method investments at our share of net assets of the equity investees plus our loans and advances. Differences in the basis of the investment and the separate net asset value of the investee, if any, are amortized into income over the remaining useful life of the underlying assets. See Note 7. Equity Method Investments . </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atural gas and NGL reserves are the most significant of our estimates. All the reserves data included in this Form 10-K are estimates. Reservoir engineering is a subjective process of estimating underground accumulations of crude oil, natural gas and NGLs. There are numerous uncertainties inherent in estimating quantities of proved crude oil, natural gas and NGL reserves. The accuracy of any reserves estimate is a function of the quality of available data and of engineering and geological interpretation and judgment. As a result, reserves estimates may be different from the quantities of crude oil, natural gas and NGL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 Other items subject to estimates and assumptions include the carrying amounts of inventory, property, plant and equipment, goodwill and asset retirement obligation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Further declines in commodity prices could result in a reduction in our fair value estimates and cause us to perform analyses to determine if our oil and gas properties are impaired. As future commodity prices cannot be determined accurately, actual results could differ significantly from our estimates. See Supplemental Oil and Gas Information (Unaudited) .</t>
  </si>
  <si>
    <t>Reclassification</t>
  </si>
  <si>
    <t xml:space="preserve">Reclassification Certain reclassifications have been made to the 2015 and 2014 consolidated financial statements to conform to the 2016 presentation. These reclassifications were not material to the financial statements. </t>
  </si>
  <si>
    <t>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See Note 13. Fair Value Measurements and Disclosures .</t>
  </si>
  <si>
    <t>Cash and Cash Equivalents For purposes of reporting cash flows, cash and cash equivalents include unrestricted cash on hand and investments with original maturities of three months or less at the time of purchase.</t>
  </si>
  <si>
    <t>Allowance for Doubtful Accounts</t>
  </si>
  <si>
    <t xml:space="preserve">Allowance for Doubtful Accounts 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t>
  </si>
  <si>
    <t>Inventories</t>
  </si>
  <si>
    <t>Inventories Inventories consist primarily of tubular goods and production equipment used in our oil and gas operations, and crude oil produced but not yet sold. Materials and supplies inventories are stated at the lower of cost or net realizable value. The cost of crude oil inventory includes production costs and DD&amp;A of oil and gas properties.</t>
  </si>
  <si>
    <t>Property, Plant and Equipment Significant accounting policies for our property, plant and equipment are as follows: Successful Efforts Method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atural gas and NGL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Repairs and maintenance are expensed as incurred. Property Impairment For our proved properties, we routinely assess whether impairment indicators arise during any given quarter and have processes in place to ensure that we become aware of such indicators. Impairment indicators include, but are not limited to, sustained decreases in commodity prices, negative revisions of proved reserves, and increases in development or operating costs. In the event that impairment indicators exist, we conduct an impairment test. To that end, we estimate future net cash flows expected in connection with the property and compare such future net cash flows to the carrying amount of the property to determine if the carrying amount is recoverable. When the carrying amount of a property exceeds its estimated undiscounted future net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Other long-lived assets, such as our midstream assets, are evaluated for potential impairment whenever events or changes in circumstances indicate that their carrying value may be greater than the undiscounted future net cash flows. Impairment, if any, is measured as the excess of an asset’s carrying amount over its estimated fair value, which is estimated as described above. We recorded property impairment charges in 2016 , 2015 and 2014 and it is possible that other proved oil and gas properties could become impaired in the future due to commodity price declines and/or field performance. See Note 5. Asset Impairments . Unproved Property Impairment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Other individually insignificant unproved properties are amortized on a composite method over an average holding period. We recorded an unproved property impairment charge in 2016 . It is possible that unproved oil and gas properties could become impaired in the future if commodity prices decline. See Note 6. Capitalized Exploratory Well Costs and Undeveloped Leasehold Costs . Properties Acquired in Business Combinations When sufficient market data is not available, we determine the fair values of proved and unproved properties acquired in transactions accounted for as business combinations by preparing our own estimates of cash flows from the production of crude oil, natural gas and NGL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 Assets Held for Sale We occasionally market for sale oil and gas properties. At the end of each reporting period, we evaluate our properties being marketed to determine whether any should be reclassified as held for sale. The held for 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in our consolidated balance sheets and will be valued at the lower of net book value or anticipated sales proceeds less costs to sell. Impairment expense would be recorded for any excess of net book value over anticipated sales proceeds less costs to sell. See Note 3. Acquisitions, Divestitures and Merger .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deepwater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Note 6. Capitalized Exploratory Well Costs and Undeveloped Leasehold Costs . Other Property 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3 to 30 years .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our unsecured revolving credit facility (Revolving Credit Facility) and bonds. Capitalized interest is included in the cost of oil and gas assets and amortized with other costs on a unit-of-production basis. Capitalized interest totaled $84 million in 2016 , $144 million in 2015 , and $116 million in 2014 . Asset Retirement Obligations Asset retirement obligation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recorded at estimated fair value, measured by reference to the expected future cash outflows required to satisfy the retirement obligation discounted at our credit-adjusted risk-free rate. After initial recording, the liability is increased for the passage of time, with the increase being reflected as accretion expense and included in our DD&amp;A expense in the statement of operations. Subsequent adjustments in the cost estimate are reflected in the liability and the amounts continue to be amortized over the useful life of the related long-lived asset.</t>
  </si>
  <si>
    <t>Goodwill</t>
  </si>
  <si>
    <t xml:space="preserve">Goodwill Goodwill represents the excess of the cost of an acquired entity over the net amounts assigned to assets acquired and liabilities assumed. Goodwill is subject to annual impairment testing in December (or more frequently as circumstances dictate). </t>
  </si>
  <si>
    <t>Derivative Instruments and Hedging Activities All derivative instruments (including certain derivative instruments embedded in other contracts) are recorded in our consolidated balance sheets as either an asset or liability and measured at fair value. We account for our commodity derivative instruments using mark-to-market accounting and recognize all gains and losses in earnings during the period in which they occur. Our consolidated statements of cash flows includes the non-cash portion of gain and loss on commodity derivative instruments, which represented the difference between the total gain and loss on commodity derivative instruments and the cash received or paid on settlements of commodity derivative instruments during the period. 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rrangement with netting clauses.</t>
  </si>
  <si>
    <t>Share-Based Compensation</t>
  </si>
  <si>
    <t>Stock-Based Compensation Restricted stock and stock options issued to employees and directors are recorded at grant-date fair value. Expense is recognized on a straight-line basis over the employee’s and director’s requisite service period (generally the vesting period of the award) in the consolidated statements of operations.</t>
  </si>
  <si>
    <t>Pension and Other Postretirement Benefit Plans</t>
  </si>
  <si>
    <t>Pension and Other Postretirement Benefit Plans We recognize the funded status (the difference between the fair value of plan assets and the projected benefit obligation) of defined benefit pension, restoration and other postretirement benefit plans in the consolidated balance sheets, with a corresponding adjustment to AOCL, net of tax. The amount remaining in AOCL at December 31, 2016 represents unrecognized net actuarial loss and unrecognized prior service cost related to our restoration plan.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In third quarter 2015, we completed the process of terminating our noncontributory, tax-qualified defined benefit pension plan through the purchase of annuities for the remaining participants. As a result, we reclassified all remaining unamortized prior service cost and actuarial losses relating to the pension plan from AOCL to earnings.</t>
  </si>
  <si>
    <t>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In addition, we provide a deferred tax liability for the US and foreign tax rate differences for the future additional US tax liability on accumulated undistributed foreign earnings of our foreign subsidiaries, net of estimated foreign tax credits.</t>
  </si>
  <si>
    <t>Treasury Stock</t>
  </si>
  <si>
    <t>Treasury Stock We record treasury stock purchases at cost, which includes incremental direct transaction costs. Amounts are recorded as reductions in shareholders’ equity in the consolidated balance sheets.</t>
  </si>
  <si>
    <t>Revenue Recognition and Imbalances</t>
  </si>
  <si>
    <t>Revenue Recognition and Imbalances We record revenues from the sales of crude oil, natural gas and NGLs when the product is delivered at a fixed or determinable price, title has transferred and collectibility is reasonably assured. Historically, we had certain immaterial domestic natural gas sales agreements for which we previously used the entitlement method to account for imbalances. In 2016, we divested assets which were subject to this accounting and therefore, we no longer have contracts that are accounted for under the entitlement method.</t>
  </si>
  <si>
    <t>Basic and Diluted Earnings (Loss) Per Share</t>
  </si>
  <si>
    <t xml:space="preserve">Basic and Diluted Earnings (Loss) Per Share Attributable to Noble Energy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t>
  </si>
  <si>
    <t>Contingencies</t>
  </si>
  <si>
    <t>Contingencies We are subject to legal proceedings, claims and liabilities that arise in the ordinary course of business. We accrue for losses associated with legal claims when such losses are considered probable and the amounts can be reasonably estimated. See Note 18. Commitments and Contingencies . 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t>
  </si>
  <si>
    <t>Foreign Currency</t>
  </si>
  <si>
    <t>Foreign Currency 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t>
  </si>
  <si>
    <t>Segment Information Accounting policies for geographical segments are the same as those described above. Transfers between segments are accounted for at market value. We do not consider interest income and expense or income tax benefit or expense in our evaluation of the performance of geographical segments.</t>
  </si>
  <si>
    <t>Changes in Shareholders' Equity</t>
  </si>
  <si>
    <t>Changes in Shareholders’ Equity On April 28, 2015, our shareholders voted to approve an amendment to the Company’s Certificate of Incorporation to increase the number of authorized shares of our common stock from 500 million to 1 billion shares.</t>
  </si>
  <si>
    <t>Recently Issued Accounting Standards</t>
  </si>
  <si>
    <t xml:space="preserve">Recently Issued Accounting Standards Consolidation - Interests Held through Related Parties That Are under Common Control In October 2016, the Financial Accounting Standards Board (FASB) issued Accounting Standards Update No. 2016-17 (ASU 2016-17): Consolidation - Interests Held through Related Parties That Are under Common Control. The update changes the process through which a reporting entity determines whether it is the primary beneficiary of a variable interest entity (VIE). As a result, the single decision maker of a VIE uses economic exposure to determine its classification as the primary beneficiary as opposed to evaluating which party is most closely associated with the VIE. In February 2015, the FASB issued ASU 2015-02, which changed the guidance as to whether an entity is a variable interest entity (VIE) or a voting interest entity and how related parties are considered in the VIE model. During third quarter 2016, Noble Midstream Partners closed on its initial public offering of common units. Under the provisions of both Accounting Standards Updates, Noble Midstream Partners is considered a VIE, and Noble Energy is considered the primary beneficiary of that VIE. We have adopted these provisions, which did not have a material effect on our consolidated financial statements or related disclosures. Leases In February 2016, the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We believe the adoption and implementation of this ASU will likely have a material impact on our balance sheet resulting from an increase in both assets and liabilities relating to our leasing activities. As part of our assessment to date, we have formed an implementation work team, prepared educational and training materials pertinent to this ASU and have begun contract review and documentation. Compensation - Stock Compensation In March 2016, the FASB issued Accounting Standards Update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The ASU will be effective for annual and interim periods beginning after December 15, 2016, with earlier application permitted. Certain aspects of this guidance will require retrospective application while other aspects are to be applied prospectively. Based upon our evaluation, the adoption of this ASU will not have a material effect on our consolidated financial statements or related disclosures. Financial Instruments - Credit Loss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Inventory In July 2015, the FASB issued Accounting Standards Update No. 2015-11 (ASU 2015-11):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elected to early adopt this ASU as of December 31, 2016 and have applied the new measurement principle to our inventory balance. Adoption of this ASU did not have a material impact on our consolidated financial statements or related disclosures.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Currently, we do not have any contracts that would require a change from the entitlements method, historically used for certain domestic natural gas sales, to the sales method of accounting. We are continuing to evaluate the provisions of this ASU as pertinent to certain sales contracts and in particular as it relates to disclosure requirements. Investments - Equity Method and Joint Ventures In March 2016, the FASB issued Accounting Standards Update No. 2016-07 (ASU 2016-07): Investments - Equity Method and Joint Ventures , to eliminate retroactive application of equity method accounting when an investment becomes qualified for equity method accounting as a result of an increase in the level of ownership interest or degree of influence. The ASU will be effective for annual and interim periods beginning after December 15, 2016, with earlier application permitted. Based upon our evaluation, the adoption of this ASU will not have a material effect on our consolidated financial statements or related disclosures as all material investments are accounted for under the equity method of accounting. Statement of Cash Flows - Restricted Cash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Statement of Cash Flows - Classification of Certain Cash Receipts and Cash Payments In August 2016, the FASB issued Accounting Standards Update No. 2016-15 (ASU 2016-15): Statement of Cash Flows - Classification of Certain Cash Receipts and Cash Payments , to clarify how certain cash receipts and cash payments should be presented in the statement of cash flows. Specifically, ASU 2016-15 provides additional guidance for certain cash flow items which may impact our presentation and classification within our statement of cash flows, including debt prepayments or debt extinguishment costs and distributions received from equity method investee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t>
  </si>
  <si>
    <t>Additional Financial Statement Information (Tables)</t>
  </si>
  <si>
    <t>Statement of Operations Information</t>
  </si>
  <si>
    <t>Additional statements of operations information is as follows: Year Ended December 31, (millions) 2016 2015 2014 Production Expense Lease Operating Expense $ 542 $ 563 $ 593 Production and Ad Valorem Taxes 78 127 184 Transportation and Gathering Expense (1) 463 289 168 Total $ 1,083 $ 979 $ 945 Exploration Expense Leasehold Impairment and Amortization (2) 148 113 43 Dry Hole Cost (2) 579 266 226 Seismic, Geological and Geophysical 76 34 86 Staff Expense 77 43 72 Other 45 32 71 Total 925 488 498 Other Operating (Income) Expense, Net Marketing Expense (3) 58 33 16 Loss on Terminated Contract (4) 41 — — Gain on Divestitures, Net (5) (238 ) — (73 ) Corporate Restructuring Expense (6) 8 51 — Gain on Debt Extinguishment (7) (80 ) — — Pension Plan Expense (8) — 88 — Impact of Rosetta Merger (9) (25 ) 81 — Other, Net 70 96 49 Total $ (166 ) $ 349 $ (8 ) Other Non-Operating (Income) Expense, Net Deferred Compensation Expense (Income) (10) $ 11 $ (12 ) $ (25 ) Other (Income) Expense, Net (2 ) (3 ) (1 ) Total $ 9 $ (15 ) $ (26 ) (1) Certain of our revenue received from purchasers was historically presented with deductions for transportation, gathering, fractionation or processing costs. Beginning in 2016, we have changed our presentation of revenue to no longer include these expenses as deductions from revenue. These costs are now included within production expense. Prior year amounts of $50 million and $14 million for the years ended December 31, 2015 and 2014, respectively, have been reclassified to transportation and gathering expense to conform to the current presentation. (2) See Note 6. Capitalized Exploratory Well Costs and Undeveloped Leasehold Costs . (3) Amounts represent expense for unutilized firm transportation and shortfalls in delivering or transporting minimum volumes under certain commitments. Prior year amounts of $33 million and $16 million for the years ended December 31, 2015 and 2014, respectively, were previously presented within transportation and gathering expense. These amounts have been reclassified to conform to the current presentation. See Note 18. Commitments and Contingencies . (4) Amount relates to the termination of a rig contract offshore Falkland Islands as a result of a supplier's non-performance. (5) Includes gain related to the sale of 3.5% working interest in the Tamar field, offshore Israel. See Note 3. Acquisitions, Divestitures and Merger . (6) Amount represents expenses associated with organizational activities. (7) Amount relates to the tendering of senior notes assumed in the Rosetta Merger. See Note 10. Long-Term Debt . (8) Amount includes reclassification of the actuarial loss from AOCL related to the re-measurement and termination of our defined benefit pension plan to net income (loss). (9) Amounts represent a purchase price allocation adjustment in 2016 and merger expenses in 2015. See Note 3. Acquisitions, Divestitures and Merger . (10) Amounts represent increases (decreases) in the fair values of shares of our common stock held in a rabbi trust and mutual funds.</t>
  </si>
  <si>
    <t>Balance Sheet Information Table</t>
  </si>
  <si>
    <t>Additional balance sheet information is as follows: December 31, (millions) 2016 2015 Accounts Receivable, Net Commodity Sales $ 403 $ 298 Joint Interest Billings 106 20 Proceeds Receivable (1) 40 — Other 86 151 Allowance for Doubtful Accounts (20 ) (19 ) Total $ 615 $ 450 Other Current Assets Inventories, Materials and Supplies $ 71 $ 92 Inventories, Crude Oil 18 23 Assets Held for Sale (2) 18 67 Restricted Cash (3) 30 — Prepaid Expenses and Other Assets, Current 23 34 Total $ 160 $ 216 Other Noncurrent Assets Equity Method Investments $ 400 $ 453 Mutual Fund Investments 71 90 Other Assets, Noncurrent 37 77 Total $ 508 $ 620 Other Current Liabilities Production and Ad Valorem Taxes $ 115 $ 166 Commodity Derivative Liabilities, Current 102 — Income Taxes Payable 53 86 Asset Retirement Obligations, Current 160 128 Interest Payable 76 83 Current Portion of Capital Lease and Other Obligations 63 53 Other Liabilities, Current 173 161 Total $ 742 $ 677 Other Noncurrent Liabilities Deferred Compensation Liabilities, Noncurrent $ 218 $ 217 Asset Retirement Obligations, Noncurrent 775 861 Production and Ad Valorem Taxes 47 68 Other Liabilities, Noncurrent 63 73 Total $ 1,103 $ 1,219 (1) Proceeds relate to our farm-out of a 35% interest in Block 12 offshore Cyprus and were received in January 2017. See Note 3. Acquisitions, Divestitures and Merger . (2) Assets held for sale at December 31, 2016 included assets in the Greeley Crescent area of the DJ Basin. Assets held for sale at December 31, 2015 included the Karish and Tanin natural gas discoveries, offshore Israel. See Note 3. Acquisitions, Divestitures and Merger . (3) Represents amount held in escrow at December 31, 2016 for the purchase of certain Permian Basin properties. See Note 3. Acquisitions, Divestitures and Merger .</t>
  </si>
  <si>
    <t>Supplemental Cash Flow Disclosure</t>
  </si>
  <si>
    <t>Supplemental statements of cash flow information is as follows: Year Ended December 31, (millions) 2016 2015 2014 Cash Paid During the Year For Interest, Net of Amount Capitalized $ 327 $ 260 $ 189 Income Taxes Paid, Net 236 202 150 Non-Cash Financing and Investing Activities Increase in Capital Lease and Other Obligations 5 55 110</t>
  </si>
  <si>
    <t>Merger, Acquisitions and Divestitures (Tables)</t>
  </si>
  <si>
    <t>Summary of Discontinued Operations</t>
  </si>
  <si>
    <t>Aggregated information regarding assets sold is as follows: Year Ended December 31, (millions) 2016 2015 2014 Sales Proceeds $ 1,241 $ 151 $ 321 Less Net Book Value of Assets Sold (993 ) (156 ) (297 ) Asset Retirement Obligations Associated with Assets Sold 7 8 48 Goodwill Allocated to Assets Sold — (4 ) (7 ) Other Closing Adjustments (17 ) 1 8 Gain on Divestitures, Net $ 238 $ — $ 73</t>
  </si>
  <si>
    <t>Schedule of Recognized Identified Assets Acquired and Liabilities Assumed</t>
  </si>
  <si>
    <t xml:space="preserve">The following table sets forth our final purchase price allocation: (in millions, except stock price) Shares of Noble Energy common stock issued to Rosetta shareholders 41 Noble Energy common stock price on July 20, 2015 $ 36.97 Fair value of common stock issued $ 1,518 Plus: fair value of Rosetta's restricted stock awards and performance awards assumed 10 Plus: Rosetta stock options assumed 1 Total purchase price $ 1,529 Plus: liabilities assumed by Noble Energy Accounts Payable 100 Current Liabilities 37 Long-Term Debt 1,992 Other Long Term Liabilities 23 Asset Retirement Obligation 27 Total purchase price plus liabilities assumed $ 3,708 Fair Value of Rosetta Assets Cash and Equivalents $ 61 Other Current Assets 76 Derivative Instruments 209 Oil and Gas Properties: Proved Properties 1,613 Undeveloped Leaseholds 1,355 Gathering and Processing Assets 207 Asset Retirement Obligation 27 Other Property Plant and Equipment 5 Long Term Deferred Tax Asset 17 Implied Goodwill (1) 138 Total Asset Value $ 3,708 (1) As of December 31, 2015 , our preliminary purchase price allocation reflected goodwill of $163 million based on the fair value of assets acquired and liabilities assumed at the Rosetta Merger date. In conducting our goodwill impairment test as of December 31, 2015 , we determined that our goodwill balance was no longer recoverable and fully impaired it, resulting in a goodwill impairment charge in fourth quarter 2015. In second quarter 2016, we finalized the purchase price allocation and recorded a $25 million gain to other operating expense, net driven by adjustments made based on the filing of the final Rosetta federal income tax return for the period ending on the Rosetta Merger date. </t>
  </si>
  <si>
    <t>Business Acquisition, Pro Forma Information</t>
  </si>
  <si>
    <t>The pro forma condensed combined financial information has been included for comparative purposes and is not necessarily indicative of the results that might have actually occurred had the Rosetta Merger taken place on January 1, 2014; furthermore, the financial information is not intended to be a projection of future results. Year Ended December 31, (in millions, except per share amounts) 2016 (1) 2015 2014 Revenues $ 3,491 $ 3,478 $ 6,126 Net (Loss) Income Attributable to Noble Energy (998 ) (2,393 ) 1,607 Earnings (Loss) Per Share Basic $ (2.32 ) $ (5.64 ) $ 4.01 Diluted (2.32 ) (5.64 ) 3.94 (1) No pro forma adjustments were made for the period as Rosetta's operations are included in our consolidated historical results.</t>
  </si>
  <si>
    <t>Schedule of Disposal Groups, Gain on Divestitures - Onshore US</t>
  </si>
  <si>
    <t>.</t>
  </si>
  <si>
    <t>Schedule of Disposal Groups, Gain on Divestitures - China</t>
  </si>
  <si>
    <t>Asset Impairments (Tables)</t>
  </si>
  <si>
    <t>Asset Impairment Charges Pre Tax (non-cash)</t>
  </si>
  <si>
    <t>Pre-tax (non-cash) asset impairment charges were as follows: Year Ended December 31, (millions) 2016 2015 2014 Onshore US $ — $ — $ 42 Deepwater Gulf of Mexico — 158 350 Israel 88 36 14 Equatorial Guinea — 339 — North Sea — — 94 Other International and Corporate 4 — — Total $ 92 $ 533 $ 500</t>
  </si>
  <si>
    <t>Capitalized Exploratory Well Costs (Tables)</t>
  </si>
  <si>
    <t>Changes in Capitalized Exploratory Well Costs</t>
  </si>
  <si>
    <t xml:space="preserve">Changes in capitalized exploratory well costs are as follows and exclude amounts that were capitalized and subsequently expensed in the same period: Year Ended December 31, (millions) 2016 2015 2014 Capitalized Exploratory Well Costs, Beginning of Period $ 1,353 $ 1,337 $ 1,301 Additions to Capitalized Exploratory Well Costs Pending Determination of Proved Reserves 84 123 316 Divestitures and Other (1) (143 ) — — Reclassified to Proved Oil and Gas Properties Based on Determination of Proved Reserves or to Assets Held for Sale (2) (1 ) (19 ) (196 ) Capitalized Exploratory Well Costs Charged to Expense (3) (525 ) (88 ) (84 ) Capitalized Exploratory Well Costs, End of Period $ 768 $ 1,353 $ 1,337 (1) The 2016 amount relates to our farm-down of a 35% interest in Block 12 offshore Cyprus to a new partner. (2) The 2015 amount relates primarily to onshore US exploration activity. The 2014 amount relates primarily to the Dantzler well (deepwater Gulf of Mexico), for which we sanctioned a development plan, and the Karish and Tanin wells (offshore Israel), which were reclassified to assets held for sale. (3) Capitalized exploratory well costs charged to expense are included within exploration expense in our consolidated statements of operations. The 2016 amount relates primarily to discoveries offshore West Africa. Following review of additional 3D seismic data, we determined these discoveries were impaired in the current forward outlook for crude oil prices. We also incurred expenses associated with our Silvergate exploratory well in the deepwater Gulf of Mexico. The well did not encounter commercial hydrocarbons and has been plugged and abandoned. The 2015 amount relates primarily to northeast Nevada. After assessing its commercial viability in the current commodity price environment, we elected to discontinue our exploration efforts. The 2014 amount relates to non-strategic onshore US exploratory well costs and the Scotia exploratory well (offshore Falkland Islands) which were determined to be non-commercial. </t>
  </si>
  <si>
    <t>Aging of Capitalized Well Costs</t>
  </si>
  <si>
    <t>The following table provides an aging of capitalized exploratory well costs based on the date that drilling commenced, and the number of projects that have been capitalized for a period greater than one year: December 31, (millions) 2016 2015 2014 Exploratory Well Costs Capitalized for a Period of One Year or Less $ 69 $ 95 $ 247 Exploratory Well Costs Capitalized for a Period Greater Than One Year Since Commencement of Drilling 699 1,258 1,090 Balance at End of Period $ 768 $ 1,353 $ 1,337 Number of Projects with Exploratory Well Costs That Have Been Capitalized for a Period Greater Than One Year Since Commencement of Drilling 10 14 13</t>
  </si>
  <si>
    <t>Aging of Exploratory Well Costs</t>
  </si>
  <si>
    <t xml:space="preserve">The following table provides a further aging of those exploratory well costs that have been capitalized for a period greater than one year since the commencement of drilling as of December 31, 2016 : Suspended Since Country/Project (millions) Total 2014 - 2015 2012 - 2013 2011 &amp; Prior Progress Deepwater Gulf of Mexico Troubadour 52 5 47 — Evaluating development scenarios for this 2013 natural gas discovery including subsea tieback to existing infrastructure. Katmai 98 98 — — Evaluating development scenarios for this 2014 crude oil discovery. In second quarter 2016, drilling operations at the Katmai 2 appraisal well, located in Green Canyon Block 39, were temporarily abandoned as a result of encountering high pressure in the untested fault block. We are assessing plans to progress appraisal and are evaluating tie-back options. Offshore Equatorial Guinea Felicita (Block O) 45 7 — 9 — 29 Evaluating regional development scenarios for this 2008 gas discovery. During 2014, we conducted additional seismic activity over Blocks I and O and in early 2016, we began analyzing, interpreting and evaluating the acquired seismic data. Yolanda (Block I) 22 3 5 14 A data exchange agreement for the 2007 Yolanda condensate and natural gas discovery has been executed between the governments of Equatorial Guinea and Cameroon. Our natural gas development team is working with the governments of Equatorial Guinea and Cameroon to evaluate natural gas monetization options for both Yolanda and YoYo (Cameroon) discoveries. Offshore Cameroon YoYo (YoYo Block) 54 6 13 35 A data exchange agreement for the 2007 YoYo condensate and natural gas discovery has been executed between the governments of Equatorial Guinea and Cameroon. Our natural gas development team is working with the governments of Equatorial Guinea and Cameroon to evaluate natural gas monetization options for both Yolanda (Equatorial Guinea) and YoYo discoveries. Offshore Israel Leviathan 199 18 77 104 Our development plan was approved by the Government of Israel and we are engaged in natural gas marketing activities to meet both Israeli domestic and regional export demands. We anticipate near-term project sanction and commencement of development activities. Leviathan-1 Deep 85 7 51 27 The well did not reach the target interval in 2012. We are developing future drilling plans to test this deep oil concept, which is held by the Leviathan Development and Production Leases. Dalit 31 4 7 20 Our development plan was approved by the Government of Israel to develop this 2009 natural gas discovery with a tie-in to existing infrastructure at Tamar. Offshore Cyprus Cyprus 89 12 54 23 During first quarter 2016, we received proceeds of $131 million from our 35% farm-down of interest with a partner in Block 12. In second quarter 2016, we submitted an updated development plan and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Other Projects less than $20 million 24 23 — 1 Continuing to assess and evaluate wells. Total $ 699 $ 183 $ 263 $ 253 </t>
  </si>
  <si>
    <t>Equity Method Investments (Tables)</t>
  </si>
  <si>
    <t>Equity method investments</t>
  </si>
  <si>
    <t>Equity method investments are as follows: December 31, (millions) 2016 2015 Equity Method Investments CONE Investments (1) $ 172 $ 214 AMPCO 120 120 Alba Plant 82 87 Other 26 32 Total Equity Method Investments $ 400 $ 453 (1) CONE Investments include CONE Midstream and CONE Gathering. Other At December 31, 2016 , consolidated retained earnings included $95 million related to the undistributed earnings of equity method investees. The carrying value of our AMPCO investment was $12 million higher than the underlying net assets of the investee at December 31, 2016 . The difference is related to capitalized interest which is being amortized into earnings over the remaining useful life of the plant. Summarized, 100% combined financial information for equity method investees is as follows: December 31, (millions) 2016 2015 Balance Sheet Information Current Assets $ 313 $ 343 Noncurrent Assets 1,390 1,418 Current Liabilities 149 229 Noncurrent Liabilities 256 108 Year Ended December 31, (millions) 2016 2015 2014 Statements of Operations Information Operating Revenues $ 667 $ 645 $ 1,142 Operating Expenses 355 393 405 Operating Income 312 252 737 Other (Income) Net (7 ) (9 ) (9 ) Income Before Income Taxes 319 261 746 Income Tax Provision 60 46 172 Net Income $ 259 $ 215 $ 574</t>
  </si>
  <si>
    <t>Derivative Instruments and Hedging Activities (Tables)</t>
  </si>
  <si>
    <t>Unsettled Derivative Instruments</t>
  </si>
  <si>
    <t xml:space="preserve">Unsettled Derivative Instruments As of December 31, 2016 , we had entered into the following crude oil derivative instruments: Swaps Collars Settlement Period Type of Contract Index Bbls Per Day Weighted Average Fixed Price Weighted Average Short Put Price Weighted Average Floor Price Weighted Average Ceiling Price 1H17 (1) Swaps NYMEX WTI 6,000 $ 55.08 $ — $ — $ — 1H17 (1) Two-Way Collars NYMEX WTI 2,000 — — 40.00 50.44 1H17 (1) Swaps Dated Brent 3,000 62.80 — — — 2H17 (1) Call Option (2) NYMEX WTI 3,000 — — — 60.12 2H17 (1) Swaptions (3) NYMEX WTI 3,000 50.05 — — — 2H17 (1) Swaptions (3) Dated Brent 3,000 62.80 — — — 2017 Three-Way Collars NYMEX WTI 24,000 — 39.08 47.71 61.20 2017 Two-Way Collars NYMEX WTI 7,000 — — 40.00 53.29 2017 Swaps NYMEX WTI 4,000 50.90 — — — 2017 Call Option (2) NYMEX WTI 3,000 — — — 57.00 2017 Three-Way Collars ICE Brent 2,000 — 43.00 50.00 63.15 2017 Three-Way Collars Dated Brent 2,000 — 35.00 45.00 66.33 2018 Three-Way Collars NYMEX WTI 5,000 — 43.00 50.00 68.50 2018 Swaps NYMEX WTI 5,000 54.03 — — — 2018 Swaptions (3) NYMEX WTI 3,000 56.10 — — — 2018 Three-Way Collars Dated Brent 3,000 — 40.00 50.00 70.41 (1) We traditionally enter into a hedge contract term of one year. For 2017 we have entered into various derivative hedging arrangements with a contract term of six months resulting in non-uniform annual volumes and weighted average prices. (2) We have entered into crude oil derivative enhanced swaps with strike prices that are above the market value as of trade commencement. To effect the enhanced non-cash swap structure, we sold call options to the applicable counterparty to receive the above market terms. (3) We have entered into certain derivative contracts (swaptions), which give counterparties the option to extend with similar terms for an additional 6-month or 12-month period. As of December 31, 2016 , we had entered into the following natural gas derivative instruments: Swaps Collars Settlement Period Type of Contract Index MMBtu Per Day Weighted Average Fixed Price Weighted Average Short Put Price Weighted Average Floor Price Weighted Average Ceiling Price 1H17 (1) Swaps NYMEX HH 30,000 $ 2.92 $ — $ — $ — 2H17 (1) Swaps NYMEX HH 30,000 3.45 — — — 2H17 (1) Swaptions (2) NYMEX HH 30,000 2.92 — — — 2017 Three-Way Collars NYMEX HH 210,000 — 2.54 2.96 3.62 2017 Swaps NYMEX HH 110,000 3.16 — — — 2017 Two-Way Collars NYMEX HH 70,000 — — 2.93 3.32 2018 Three-Way Collars NYMEX HH 70,000 — 2.50 2.80 3.76 (1) We traditionally enter into a hedge contract term of one year. For 2017 we have entered into various derivative hedging arrangements with a contract term of six months resulting in non-uniform annual volumes and weighted average prices. (2) We have entered into certain derivative contracts (swaptions), which give counterparties the option to extend with similar terms for an additional 6-month or 12-month period. </t>
  </si>
  <si>
    <t>Fair Value of Derivative Instruments</t>
  </si>
  <si>
    <t>The fair values of derivative instruments in our consolidated balance sheets were as follows: Fair Value of Derivative Instruments Asset Derivative Instruments Liability Derivative Instruments December 31, December 31, December 31, December 31, Balance Sheet Location Fair Value Balance Sheet Location Fair Value Balance Sheet Location Fair Value Balance Sheet Location Fair Value (millions) Commodity Derivative Instruments Current Assets $ — Current Assets $ 582 Current Liabilities $ 102 Current Liabilities $ — Noncurrent Assets — Noncurrent Assets 10 Noncurrent Liabilities 14 Noncurrent Liabilities — Total $ — $ 592 $ 116 $ —</t>
  </si>
  <si>
    <t>Effect of derivative instruments on consolidated statement of operations</t>
  </si>
  <si>
    <t>The effect of derivative instruments on our consolidated statements of operations was as follows: Year Ended December 31, (millions) 2016 2015 2014 Cash (Received) Paid in Settlement of Commodity Derivative Instruments Crude Oil $ (499 ) $ (844 ) $ (34 ) Natural Gas (70 ) (147 ) 5 NGLs (1) — (18 ) — Total Cash Received in Settlement of Commodity Derivative Instruments (569 ) (1,009 ) (29 ) Non-cash Portion of Loss (Gain) on Commodity Derivative Instruments Crude Oil 582 423 (863 ) Natural Gas 126 65 (84 ) NGLs (1) — 20 — Total Non-cash Portion of Loss (Gain) on Commodity Derivative Instruments 708 508 (947 ) Loss (Gain) on Commodity Derivative Instruments Crude Oil 83 (421 ) (897 ) Natural Gas 56 (82 ) (79 ) NGLs (1) — 2 — Total Loss (Gain) on Commodity Derivative Instruments $ 139 $ (501 ) $ (976 ) (1) Amounts for NGLs relate to commodity derivative instruments, acquired in the Rosetta Merger, which expired as of December 31, 2015.</t>
  </si>
  <si>
    <t>Asset Retirement Obligations (Tables)</t>
  </si>
  <si>
    <t>Schedule of Change in Asset Retirement Obligation</t>
  </si>
  <si>
    <t>Changes in asset retirement obligations were as follows: Year Ended December 31, (millions) 2016 2015 Asset Retirement Obligations, Beginning Balance $ 989 $ 751 Liabilities Incurred 21 67 Liabilities Settled (120 ) (38 ) Revision of Estimate (3 ) 166 Accretion Expense 48 43 Asset Retirement Obligations, Ending Balance $ 935 $ 989</t>
  </si>
  <si>
    <t>Long-Term Debt (Tables)</t>
  </si>
  <si>
    <t>Debt</t>
  </si>
  <si>
    <t>Our debt consists of the following: December 31, December 31, (millions, except percentages) Debt Interest Rate Debt Interest Rate Revolving Credit Facility, due August 27, 2020 $ — — $ — — Noble Midstream Revolving Credit Facility, due September 20, 2021 — — — — Capital Lease and Other Obligations 375 — 403 — Term Loan Facility, due January 6, 2019 550 2.01 % — — 8.25% Senior Notes, due March 1, 2019 1,000 8.25 % 1,000 8.25 % 5.625% Senior Notes, due May 1, 2021 (1) 379 5.63 % 693 5.63 % 4.15% Senior Notes, due December 15, 2021 1,000 4.15 % 1,000 4.15 % 5.875% Senior Notes, due June 1, 2022 (1) 18 5.88 % 597 5.88 % 7.25% Senior Notes, due October 15, 2023 100 7.25 % 100 7.25 % 5.875% Senior Notes, due June 1, 2024 (1) 8 5.88 % 499 5.88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 7,114 $ 7,976 Unamortized Discount (23 ) (24 ) Unamortized Premium (2) 17 113 Unamortized Debt Issuance Costs (34 ) (36 ) Total Debt, Net of Discount $ 7,074 $ 8,029 Less Amounts Due Within One Year Capital Lease and Other Obligations (63 ) (53 ) Long-Term Debt Due After One Year $ 7,011 $ 7,976 (1) Represents senior notes assumed in the Rosetta Merger. See Note 3. Acquisitions, Divestitures and Merger . (2) Debt premium is attributable to senior notes assumed in the Rosetta Merger.</t>
  </si>
  <si>
    <t>Annual maturities of outstanding debt</t>
  </si>
  <si>
    <t>Annual Debt Maturities Annual maturities of outstanding debt, excluding capital lease payments, are as follows: (millions) Debt Principal Payments December 31, 2016 2017 $ — 2018 — 2019 1,550 2020 — 2021 1,379 Thereafter 3,810 Total $ 6,739</t>
  </si>
  <si>
    <t>Income Taxes (Tables)</t>
  </si>
  <si>
    <t>Components of Income Before Income Taxes Table</t>
  </si>
  <si>
    <t>Components of income (loss) from operations before income taxes are as follows: Year Ended December 31, (millions) 2016 2015 2014 Domestic $ (1,859 ) $ (2,338 ) $ 282 Foreign 87 119 1,428 Total $ (1,772 ) $ (2,219 ) $ 1,710</t>
  </si>
  <si>
    <t>Components of Income Tax Provision Table</t>
  </si>
  <si>
    <t>The income tax provision (benefit) consists of the following: Year Ended December 31, (millions) 2016 2015 2014 Current Taxes Federal $ (4 ) $ (1 ) $ 19 State 5 — 1 Foreign 196 107 208 Total Current $ 197 $ 106 $ 228 Deferred Taxes Federal $ (784 ) $ 216 $ 237 State (24 ) (5 ) 13 Foreign (176 ) (95 ) 18 Total Deferred $ (984 ) $ 116 $ 268 Total Income Tax Provision (Benefit) Attributable to Noble Energy $ (787 ) $ 222 $ 496 Effective Tax Rate 44.4 % (10.0 )% 29.0 %</t>
  </si>
  <si>
    <t>Tax Rate Reconciliation Table</t>
  </si>
  <si>
    <t>A reconciliation of the federal statutory tax rate to the effective tax rate is as follows: Year Ended December 31, (percentages) 2016 2015 2014 Federal Statutory Rate 35.0 % 35.0 % 35.0 % Effect of Earnings of Equity Method Investees 1.0 0.6 (3.3 ) Noncontrolling Interests 0.4 — — Foreign Rate Change 1.6 — — State Taxes, Net of Federal Benefit 1.3 0.3 0.8 Difference Between US and Foreign Rates (0.1 ) 2.6 (14.2 ) Foreign Exploration Loss 0.1 2.7 — Change in Valuation Allowance (2.0 ) — 1.9 Oil Profits Tax - Israel — 0.1 0.2 Tax Contingency 0.2 0.4 0.1 Accumulated Undistributed Foreign Earnings 7.2 (37.7 ) 8.2 Goodwill Impairment — (12.3 ) — Other, Net (0.3 ) (1.7 ) 0.3 Effective Rate 44.4 % (10.0 )% 29.0 %</t>
  </si>
  <si>
    <t>Deferred Tax Assets and Liabilities</t>
  </si>
  <si>
    <t>Deferred tax assets and liabilities resulted from the following: December 31, (millions) 2016 2015 Deferred Tax Assets Loss Carryforwards $ 474 $ 468 Employee Compensation and Benefits 150 151 Other 49 81 Total Deferred Tax Assets $ 673 $ 700 Valuation Allowance - Foreign Loss Carryforwards (242 ) (206 ) Net Deferred Tax Assets $ 431 $ 494 Deferred Tax Liabilities Mark to Market of Commodity Derivative Instruments 44 (128 ) Accumulated Undistributed Foreign Earnings (240 ) (368 ) Property, Plant and Equipment, Principally Due to Differences in Depreciation, Amortization, Lease Impairment and Abandonments (2,054 ) (2,824 ) Total Deferred Tax Liability $ (2,250 ) $ (3,320 ) Net Deferred Tax Liability $ (1,819 ) $ (2,826 )</t>
  </si>
  <si>
    <t>Deferred Tax Liability Balance Sheet Classifcation</t>
  </si>
  <si>
    <t>Net deferred tax liabilities were classified in the consolidated balance sheets as follows: December 31, (millions) 2016 2015 Deferred Income Tax Liability - Current $ — $ — Deferred Income Tax Liability - Noncurrent (1,819 ) (2,826 ) Net Deferred Tax Liability $ (1,819 ) $ (2,826 )</t>
  </si>
  <si>
    <t>Schedule of Unrecognized Tax Benefits</t>
  </si>
  <si>
    <t>A reconciliation of our beginning and ending amounts of unrecognized tax benefits follows: (millions) Twelve Months Ended December 31, 2016 Unrecognized Tax Benefits, Beginning Balance $ 8 Additions for Tax Positions Related to Current Year — Additions for Tax Positions of Prior Years — Reductions for Tax Positions of Prior Years (3 ) Settlements (2 ) Unrecognized Tax Benefits, Ending Balance $ 3</t>
  </si>
  <si>
    <t>Stock-Based and Other Compensation Plans (Tables)</t>
  </si>
  <si>
    <t>Stock-based compensation expense</t>
  </si>
  <si>
    <t>We recognized total stock-based compensation expense as follows: Year Ended December 31, (millions) 2016 2015 2014 Stock-Based Compensation Expense Included in General and Administrative Expense $ 62 $ 50 $ 63 Exploration Expense and Other 15 36 24 Total Stock-Based Compensation Expense $ 77 $ 86 $ 87 Tax Benefit Recognized $ (27 ) $ (30 ) $ (31 )</t>
  </si>
  <si>
    <t>Share-based Compensation Awards</t>
  </si>
  <si>
    <t>The assumptions used in valuing stock options granted were as follows: Year Ended December 31, (weighted averages) 2016 2015 2014 Expected Term (in Years) 6.3 6.0 5.9 Expected Volatility 32.4 % 32.6 % 35.1 % Risk-Free Rate 1.6 % 1.4 % 1.8 % Expected Dividend Yield 0.7 % 1.2 % 1.1 % Weighted Average Grant-Date Fair Value $ 10.10 $ 13.93 $ 20.31 Stock option activity was as follows: Options Weighted Average Exercise Price Weighted Average Remaining Contractual Term Aggregate Intrinsic Value (per share) (in years) (in millions) Outstanding at December 31, 2015 14,571,012 $ 44.59 Granted 2,441,042 31.66 Exercised (954,898 ) 25.96 Forfeited (968,294 ) 47.27 Outstanding at December 31, 2016 15,088,862 $ 43.49 5.4 $ 40 Exercisable at December 31, 2016 10,999,318 $ 44.54 4.3 $ 26 The total intrinsic value of options exercised was $10 million in 2016, $7 million in 2015, and $58 million in 2014. As of December 31, 2016 , $26 million of compensation cost related to unvested stock options granted under the Plans remained to be recognized. The cost is expected to be recognized over a weighted-average period of 1.3 years. We issue new shares of our common stock to settle option exercises. Dividends are not paid on unexercised options. Restricted Stock Awards Awards of time-vested restricted stock (shares subject to service conditions) are valued at the price of our common stock at the date of award. The fair value of the market based restricted stock awards was estimated on the date of award using a Monte Carlo valuation model that uses the assumptions in the following table. The Monte Carlo valuation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 -year period ended prior to the date of award. The risk-free rate is based on a three-year period for U.S. Treasury securities as of the year ended prior to the date of award. The assumptions used in valuing market based restricted stock awards granted were as follows: Year Ended December 31, 2016 2015 Number of Simulations 500,000 500,000 Expected Volatility 38 % 30 % Risk-Free Rate 1.0 % 0.8 % Restricted stock activity was as follows: Subject to Time Vesting Subject to Market Conditions Number of Shares Weighted Average Award Date Fair Value Number of Shares Weighted Average Award Date Fair Value (per share) (per share) Outstanding at December 31, 2015 1,019,470 $ 45.55 1,929,922 $ 28.50 Awarded 898,916 31.67 363,256 24.80 Vested (421,227 ) 52.50 (340,410 ) 42.71 Forfeited (125,379 ) 35.54 (449,776 ) 37.86 Outstanding at December 31, 2016 1,371,780 $ 36.37 1,502,992 $ 27.43 The assumptions used in valuing market based phantom units awarded were as follows: Year Ended December 31, 2016 Number of Simulations 500,000 Expected Volatility 38 % Risk-Free Rate 0.9 % Phantom unit activity was as follows: Subject to Time Vesting Subject to Market Conditions Number of Units Weighted Number of Units Weighted Average Award Date Fair Value (per share) (per share) Outstanding at December 31, 2015 — $ — — $ — Awarded 791,000 31.65 218,180 6.82 Vested (2,501 ) 31.65 — — Forfeited (76,410 ) 31.65 (8,676 ) 6.82 Outstanding at December 31, 2016 712,089 $ 31.65 209,504 $ 6.82</t>
  </si>
  <si>
    <t>Schedule of components for Rabbi Trust</t>
  </si>
  <si>
    <t>Deferred Compensation Plan We have a non-qualified deferred compensation plan for which participant-directed investments are held in a rabbi trust and are available to satisfy the claims of our creditors in the event of bankruptcy or insolvency. Participants in that nonqualified deferred compensation plan may elect to receive distributions in either cash or shares of our common stock. Components of that rabbi trust are as follows: December 31, (millions, except share amounts) 2016 2015 Rabbi Trust Assets Mutual Fund Investments $ 62 $ 63 Noble Energy Common Stock (at Fair Value) 26 35 Total Rabbi Trust Assets $ 88 $ 98 Liability Under Related Deferred Compensation Plan $ 88 $ 98 Number of Shares of Noble Energy Common Stock Held by Rabbi Trust 671,269 872,277</t>
  </si>
  <si>
    <t>Schedule of benefit obligation, plant assets and AOCL balances for pension, restoration and other postretirement benefit plans</t>
  </si>
  <si>
    <t>s</t>
  </si>
  <si>
    <t>Fair Value Measurements and Disclosures (Tables)</t>
  </si>
  <si>
    <t>Assets and liabilities measured at fair value on a recurring basis</t>
  </si>
  <si>
    <t>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 (9 ) December 31, 2015 Financial Assets Mutual Fund Investments $ 90 $ — $ — $ — $ 90 Commodity Derivative Instruments — 600 (8 ) 592 Financial Liabilities Commodity Derivative Instruments — (8 ) — 8 — Portion of Deferred Compensation Liability Measured at Fair Value (98 ) — — — (98 ) (1) See Note 1. Summary of Significant Accounting Policies - Fair Value Measurements for a description of the fair value hierarchy. (2) Amount represents the impact of netting clauses within our master agreements that allow us to net cash settle asset and liability positions with the same counterparty.</t>
  </si>
  <si>
    <t>Assets and liabilities measured at fair value on a noncurring basis</t>
  </si>
  <si>
    <t>Information about the impaired assets is as follows: Fair Value Measurements Using Description Quoted Prices in Active Markets (Level 1) (1) Significant Other Observable Inputs (Level 2) (1) Significant Unobservable Inputs (Level 3) (1) Net Book Value (2) Total Pre-tax (Non-cash) Impairment Loss (millions) Year Ended December 31, 2016 Impaired Oil and Gas Properties $ — $ — $ — $ 92 $ 92 Impaired Materials and Supplies Inventory — — 91 105 14 Year Ended December 31, 2015 Impaired Oil and Gas Properties — — 752 1,285 533 Impaired Materials and Supplies Inventory — — 61 81 20 Year Ended December 31, 2014 Impaired Oil and Gas Properties — — 100 600 500 (1) See Note 1. Summary of Significant Accounting Policies - Fair Value Measurements for a description of the fair value hierarchy. (2) Amount represents net book value at the date of assessment.</t>
  </si>
  <si>
    <t>Additional fair value disclosures</t>
  </si>
  <si>
    <t>Fair value information regarding our debt is as follows: December 31, December 31, (millions) Carrying Amount Fair Value Carrying Amount Fair Value Long-Term Debt, Net (1) $ 6,699 $ 7,112 $ 7,626 $ 7,105 (1) Net of unamortized discount, premium and debt issuance costs and excludes capital lease and other obligations.</t>
  </si>
  <si>
    <t>Earnings (Loss) Per Share (Tables)</t>
  </si>
  <si>
    <t>Calculation of Basic and Diluted Earnings (Loss) Per Share</t>
  </si>
  <si>
    <t>The following table summarizes the calculation of basic and diluted earnings (loss) per share: Year Ended December 31, (millions, except per share amounts) 2016 2015 2014 Net Income (Loss) Attributable to Noble Energy $ (998 ) $ (2,441 ) $ 1,214 Earnings Adjustment from Assumed Conversion of Dilutive Shares of Common Stock in Rabbi Trust (1) — — (17 ) Net Income (Loss) Used for Diluted Earnings (Loss) Per Share Calculation $ (998 ) $ (2,441 ) $ 1,197 Weighted Average Number of Shares Outstanding, Basic (2) 430 402 361 Incremental Shares From Assumed Conversion of Dilutive Stock Options, Restricted Stock, and Shares of Common Stock in Rabbi Trust (1) — — 6 Weighted Average Number of Shares Outstanding, Diluted 430 402 367 Earnings (Loss) Attributable to Noble Energy Per Share, Basic $ (2.32 ) $ (6.07 ) $ 3.36 Earnings (Loss) Attributable to Noble Energy Per Share, Diluted (2.32 ) (6.07 ) 3.27 Additional Information Number of antidilutive stock options, shares of restricted stock and shares of common stock in rabbi trust excluded from calculation above 14 10 3 Weighted average option exercise price per share $ 45.69 $ 52.39 $ 60.30 (1) For the years ended December 31, 2016 and 2015, all outstanding options and non-vested restricted shares have been excluded from the calculation of diluted earnings (loss) per share as Noble Energy incurred a loss. Therefore, inclusion of outstanding options and non-vested restricted shares in the calculation of diluted earnings (loss) per share would be anti-dilutive. Consistent with GAAP, when dilutive, deferred compensation gains or losses, net of tax, are excluded from net income while our common shares held in the rabbi trust are included in the diluted share count. For this reason, the diluted earnings (loss) per share calculation for the year ended December 31, 2014 excludes deferred compensation gains, net of tax. (2) The weighted average number of shares outstanding for the year ended December 31, 2015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t>
  </si>
  <si>
    <t>Segment Information (Tables)</t>
  </si>
  <si>
    <t xml:space="preserve"> Consolidated United States Eastern Mediter-ranean West Africa Other Int'l &amp; Corporate Year Ended December 31, 2016 Revenues from Third Parties (1) $ 3,389 $ 2,416 $ 540 $ 433 $ — Income from Equity Method Investees 102 52 — 50 — Total Revenues 3,491 2,468 540 483 — Exploration Expense 925 245 34 483 163 DD&amp;A 2,454 2,122 81 205 46 Asset Impairments 92 — 88 — 4 Loss on Commodity Derivative Instruments 139 126 — 13 — Income (Loss) Before Income Taxes (1,772 ) (1,052 ) 543 (338 ) (925 ) Equity Method Investments 400 183 — 217 — Additions to Long-Lived Assets 1,526 1,359 88 54 25 Total Assets at End of Year (2) 21,011 17,029 2,233 1,479 270 Year Ended December 31, 2015 Revenues from Third Parties (1) $ 3,093 $ 2,011 $ 497 $ 580 $ 5 Income from Equity Method Investees 90 51 — 39 — Total Revenues 3,183 2,062 497 619 5 Exploration Expense 488 203 12 46 227 DD&amp;A 2,131 1,692 70 326 43 Asset Impairments 533 158 36 339 — Goodwill Impairment 779 779 — — — Gain on Commodity Derivative Instruments (501 ) (347 ) — (154 ) — Income (Loss) Before Income Taxes (2,219 ) (1,553 ) 306 (77 ) (895 ) Equity Method Investments 453 226 — 227 — Additions to Long-Lived Assets 3,062 2,534 147 124 257 Goodwill at End of Year (3) — — — — — Total Assets at End of Year (2) 24,196 18,831 2,677 2,299 389 Year Ended December 31, 2014 Revenues from Third Parties (1) $ 4,945 $ 3,189 $ 479 $ 1,177 $ 100 Income from Equity Method Investees 170 9 — 161 — Total Revenues 5,115 3,198 479 1,338 100 Exploration Expense 498 268 17 26 187 DD&amp;A 1,759 1,318 63 299 79 Asset Impairments 500 392 14 — 94 Gain on Divestitures (73 ) (34 ) — — (39 ) Loss on Commodity Derivative Instruments (976 ) (604 ) — (372 ) — Income (Loss) Before Income Taxes 1,710 1,150 284 1,222 (946 ) Equity Method Investments 325 82 — 223 20 Additions to Long-Lived Assets 5,152 4,389 201 261 301 Goodwill at End of Year (3) 620 620 — — — Total Assets at End of Year (2) 22,518 16,365 2,806 2,763 584 (1) Revenues from third parties for all foreign countries, in total, were $973 million in 2016 , $1.1 billion in 2015 and $1.8 billion 2014 . (2) Long-lived assets located in all foreign countries, in total, were $3.0 billion , $3.9 billion , and $4.4 billion at December 31, 2016 , 2015 , and 2014 , respectively.</t>
  </si>
  <si>
    <t>Concentration of Risk (Tables)</t>
  </si>
  <si>
    <t>Schedules of Concentration of Risk, by Risk Factor</t>
  </si>
  <si>
    <t>The largest single non-affiliated purchasers of our production were as follows: Percentage of Crude Oil Sales Percentage of Total Oil, Gas &amp; NGL Sales Year Ended December 31, 2016 Glencore Energy UK Ltd 22 % 12 % Shell (1) 24 % 13 % Year Ended December 31, 2015 Glencore Energy UK Ltd 30 % 18 % Shell (1) 18 % 11 % Year Ended December 31, 2014 Glencore Energy UK Ltd 32 % 22 % Shell (1) 15 % 10 % (1) Includes sales to Shell Trading (US) Company and/or Shell International Trading and Shipping Limited.</t>
  </si>
  <si>
    <t>Additional Shareholders' Equity Information (Tables)</t>
  </si>
  <si>
    <t>Schedule Of Activity In Shares Of Common And Treasury Stock</t>
  </si>
  <si>
    <t>Activity in shares of our common stock and treasury stock was as follows: Year Ended December 31, 2016 2015 Common Stock Shares Issued Shares, Beginning of Period 469,718,512 402,329,325 Exercise of Common Stock Options 954,898 343,145 Restricted Stock Awards, Net of Forfeitures 687,017 1,847,802 Public Equity Offering — 24,150,000 Shares Exchanged in Rosetta Merger — 41,048,240 Shares, End of Period 471,360,427 469,718,512 Treasury Stock Shares, Beginning of Period 37,925,625 37,635,890 Shares Received From Employees in Payment of Withholding Taxes Due on Vesting of Shares of Restricted Stock 236,700 490,744 Rabbi Trust Shares Distributed and/or Sold (201,009 ) (201,009 ) Shares, End of Period 37,961,316 37,925,625</t>
  </si>
  <si>
    <t>Accumulated other comprehensive income (loss) in the shareholders' equity section of the balance sheet</t>
  </si>
  <si>
    <t>Accumulated other comprehensive loss in the shareholders’ equity section of the balance sheet included: Accumulated Other Comprehensive Loss (millions) Interest Rate Cash Flow Hedges Pension- Related and Other Total December 31, 2013 $ (24 ) $ (93 ) $ (117 ) Realized Amounts Reclassified Into Earnings 1 11 12 Unrealized Change in Fair Value — 15 15 December 31, 2014 (23 ) (67 ) (90 ) Realized Amounts Reclassified Into Earnings 1 62 63 Unrealized Change in Fair Value — (6 ) (6 ) December 31, 2015 (22 ) (11 ) (33 ) Realized Amounts Reclassified Into Earnings 1 4 5 Unrealized Change in Fair Value — (3 ) (3 ) December 31, 2016 $ (21 ) $ (10 ) $ (31 )</t>
  </si>
  <si>
    <t>Commitments and Contingencies (Tables)</t>
  </si>
  <si>
    <t>Minimum commitments</t>
  </si>
  <si>
    <t>Minimum commitments as of December 31, 2016 consist of the following: (millions) Drilling, Equipment, and Purchase Obligations Transportation and Gathering Obligations Operating Lease Obligations Capital Lease and Other Obligations (1) Total 2017 $ 255 $ 250 $ 30 $ 77 $ 612 2018 96 312 42 79 529 2019 52 314 30 52 448 2020 27 275 28 52 382 2021 9 237 28 38 312 2022 and Thereafter 30 1,566 188 163 1,947 Total $ 469 $ 2,954 $ 346 $ 461 $ 4,230 (1) Annual lease payments, net to our interest, exclude regular maintenance and operational costs. See Note 10. Long-Term Debt .</t>
  </si>
  <si>
    <t>Summary of Significant Accounting Policies (Details) - USD ($) $ in Millions</t>
  </si>
  <si>
    <t>Property, Plant and Equipment [Line Items]</t>
  </si>
  <si>
    <t>Total capitalized interest</t>
  </si>
  <si>
    <t>Minimum</t>
  </si>
  <si>
    <t>Useful lives of gathering facilitates and processing plants (in years)</t>
  </si>
  <si>
    <t>3 years</t>
  </si>
  <si>
    <t>Useful lives of other property (in years)</t>
  </si>
  <si>
    <t>Maximum</t>
  </si>
  <si>
    <t>30 years</t>
  </si>
  <si>
    <t>Summary of Significant Accounting Policies (Details 2) - USD ($)</t>
  </si>
  <si>
    <t>Apr. 28, 2015</t>
  </si>
  <si>
    <t>Apr. 27, 2015</t>
  </si>
  <si>
    <t>Change in Stockholder Equity Due to Shareholder Amendment [Line Items]</t>
  </si>
  <si>
    <t>Goodwill allocation</t>
  </si>
  <si>
    <t>Common Stock Authorized prior to Certificate of Incorporation Amendment</t>
  </si>
  <si>
    <t>Common Stock Authorized after Certificate of Incorporation Amendment</t>
  </si>
  <si>
    <t>Acquired goodwill</t>
  </si>
  <si>
    <t>Additional Financial Statement Information (Details) - USD ($) $ in Millions</t>
  </si>
  <si>
    <t>Additional Financial Statement Information [Line Items]</t>
  </si>
  <si>
    <t>Oil and Gas Sales Revenue</t>
  </si>
  <si>
    <t>Working interest sold</t>
  </si>
  <si>
    <t>3.50%</t>
  </si>
  <si>
    <t>Farm down</t>
  </si>
  <si>
    <t>35.00%</t>
  </si>
  <si>
    <t>Lease Operating Expense</t>
  </si>
  <si>
    <t>Production and Ad Valorem Taxes</t>
  </si>
  <si>
    <t>Transportation and Gathering Expense (1)</t>
  </si>
  <si>
    <t>Leasehold Impairment and Amortization</t>
  </si>
  <si>
    <t>Seismic, Geological and Geophysical</t>
  </si>
  <si>
    <t>Staff Expense</t>
  </si>
  <si>
    <t>Marketing Expense</t>
  </si>
  <si>
    <t>Loss on Terminated Contract</t>
  </si>
  <si>
    <t>(Gain) Loss on Divestitures</t>
  </si>
  <si>
    <t>Corporate Restructuring Charges</t>
  </si>
  <si>
    <t>Pension Plan Expense</t>
  </si>
  <si>
    <t>Rosetta Merger Expense</t>
  </si>
  <si>
    <t>Other, Net</t>
  </si>
  <si>
    <t>Other Non-Operating (Income) Expense, Net</t>
  </si>
  <si>
    <t>Deferred Compensation (Income) Expense</t>
  </si>
  <si>
    <t>Other (Income) Expense, Net</t>
  </si>
  <si>
    <t>Commodity Sales</t>
  </si>
  <si>
    <t>Joint Interest Billings</t>
  </si>
  <si>
    <t>Proceeds Receivable</t>
  </si>
  <si>
    <t>Inventories, Materials and Supplies</t>
  </si>
  <si>
    <t>Inventories, Crude Oil</t>
  </si>
  <si>
    <t>Assets Held for Sale</t>
  </si>
  <si>
    <t>Restricted Cash</t>
  </si>
  <si>
    <t>Prepaid Expenses and Other Assets, Current</t>
  </si>
  <si>
    <t>Mutual Fund Investments</t>
  </si>
  <si>
    <t>Other Assets, Noncurrent</t>
  </si>
  <si>
    <t>Commodity Derivative Liabilities, Current</t>
  </si>
  <si>
    <t>Income Taxes Payable</t>
  </si>
  <si>
    <t>Asset Retirement Obligations, Current</t>
  </si>
  <si>
    <t>Interest Payable</t>
  </si>
  <si>
    <t>Current Portion of Capital Lease and Other Obligations</t>
  </si>
  <si>
    <t>Other Liabilities, Current</t>
  </si>
  <si>
    <t>Deferred Compensation Liabilities, Noncurrent</t>
  </si>
  <si>
    <t>Asset Retirement Obligations, Noncurrent</t>
  </si>
  <si>
    <t>Other Liabilities, Noncurrent</t>
  </si>
  <si>
    <t>Scenario, Previously Reported | NGL Revenue Previously Netted with Expense</t>
  </si>
  <si>
    <t>Additional Financial Statement Information (Details 2) - USD ($) $ in Millions</t>
  </si>
  <si>
    <t>Other Other Operating Income (Expense)</t>
  </si>
  <si>
    <t>Cash Paid During the Year For</t>
  </si>
  <si>
    <t>Income Taxes Paid, Net</t>
  </si>
  <si>
    <t>Non-Cash Financing and Investing Activities</t>
  </si>
  <si>
    <t>Increase in Capital Lease and Other Obligations</t>
  </si>
  <si>
    <t>Merger, Acquisitions and Divestitures - Narrative (Details)</t>
  </si>
  <si>
    <t>Jan. 13, 2017USD ($)$ / sharesshares</t>
  </si>
  <si>
    <t>Jul. 20, 2015USD ($)abusiness$ / sharesshares</t>
  </si>
  <si>
    <t>Dec. 31, 2016USD ($)</t>
  </si>
  <si>
    <t>Dec. 31, 2016USD ($)awell</t>
  </si>
  <si>
    <t>Jun. 30, 2016USD ($)</t>
  </si>
  <si>
    <t>Dec. 31, 2015USD ($)</t>
  </si>
  <si>
    <t>Dec. 31, 2016USD ($)ashares</t>
  </si>
  <si>
    <t>Dec. 31, 2015USD ($)shares</t>
  </si>
  <si>
    <t>Dec. 31, 2014USD ($)</t>
  </si>
  <si>
    <t>Mar. 31, 2016USD ($)</t>
  </si>
  <si>
    <t>Income Statement, Balance Sheet and Additional Disclosures by Disposal Groups, Including Discontinued Operations [Line Items]</t>
  </si>
  <si>
    <t>Stock issued (shares) | shares</t>
  </si>
  <si>
    <t>Sales Proceeds</t>
  </si>
  <si>
    <t>Remaining proceeds</t>
  </si>
  <si>
    <t>Severance, consulting, investment, advistory, legal and other related merger-related fees</t>
  </si>
  <si>
    <t>Revenue since acquisition</t>
  </si>
  <si>
    <t>Pre-tax loss since acquisition</t>
  </si>
  <si>
    <t>Purchase price adjustment</t>
  </si>
  <si>
    <t>CONSOL Carried Cost Obligation</t>
  </si>
  <si>
    <t>Land held (acres) | a</t>
  </si>
  <si>
    <t>Working interest</t>
  </si>
  <si>
    <t>100.00%</t>
  </si>
  <si>
    <t>Cash remitted</t>
  </si>
  <si>
    <t>Wells Ranch Development Area</t>
  </si>
  <si>
    <t>Land exchanged (acres) | a</t>
  </si>
  <si>
    <t>Alon A And Alon C</t>
  </si>
  <si>
    <t>47.00%</t>
  </si>
  <si>
    <t>Total consideration value</t>
  </si>
  <si>
    <t>Asset consideration</t>
  </si>
  <si>
    <t>Consideration adjustment</t>
  </si>
  <si>
    <t>Bronco Development Area</t>
  </si>
  <si>
    <t>Land sold (acres) | a</t>
  </si>
  <si>
    <t>Producing and Undeveloped Net Acres in the DJ Basin</t>
  </si>
  <si>
    <t>Weld County, Colorado</t>
  </si>
  <si>
    <t>Consideration expected</t>
  </si>
  <si>
    <t>MONTANA</t>
  </si>
  <si>
    <t>Onshore United States properties</t>
  </si>
  <si>
    <t>Tamar Field, Offshore Israel</t>
  </si>
  <si>
    <t>Cyprus Block 12</t>
  </si>
  <si>
    <t>Proceeds from farm-out</t>
  </si>
  <si>
    <t>Rosetta Resources, Inc</t>
  </si>
  <si>
    <t>Cash paid ($ per share) | $ / shares</t>
  </si>
  <si>
    <t>Consideration transferred</t>
  </si>
  <si>
    <t>Number of Businesses Acquired | business</t>
  </si>
  <si>
    <t>Merger-related costs incurred</t>
  </si>
  <si>
    <t>Noncash share-based compensation expense</t>
  </si>
  <si>
    <t>Permian</t>
  </si>
  <si>
    <t>Cash paid</t>
  </si>
  <si>
    <t>Number of wells | well</t>
  </si>
  <si>
    <t>Common Stock | Rosetta Resources, Inc</t>
  </si>
  <si>
    <t>Business Combination, stock exchange ratio</t>
  </si>
  <si>
    <t>CHINA</t>
  </si>
  <si>
    <t>Midland Basin | Rosetta Resources, Inc</t>
  </si>
  <si>
    <t>Long-term Debt, Fair Value</t>
  </si>
  <si>
    <t>Business Combination, Gas And Oil Area Acquired | a</t>
  </si>
  <si>
    <t>Eagle Ford Shale | Rosetta Resources, Inc</t>
  </si>
  <si>
    <t>Permian | Rosetta Resources, Inc</t>
  </si>
  <si>
    <t>Delaware Basin | Rosetta Resources, Inc</t>
  </si>
  <si>
    <t>Rosetta Resources, Inc | Rosetta Resources, Inc</t>
  </si>
  <si>
    <t>Subsequent Event | Clayton Williams Energy</t>
  </si>
  <si>
    <t>Cash and equity paid</t>
  </si>
  <si>
    <t>Shares issued per share | shares</t>
  </si>
  <si>
    <t>Debt assumed</t>
  </si>
  <si>
    <t>Merger, Acquisitions, and Divestitures Merger, Acquisitions and Divestitures - Merger (Details) - USD ($)</t>
  </si>
  <si>
    <t>Jul. 20, 2015</t>
  </si>
  <si>
    <t>Business Acquisition [Line Items]</t>
  </si>
  <si>
    <t>Stock issued (shares)</t>
  </si>
  <si>
    <t>Gain to other operating expense</t>
  </si>
  <si>
    <t>Business Acquisition, Pro Forma Information [Abstract]</t>
  </si>
  <si>
    <t>Business Acquisition, Pro Forma Revenue</t>
  </si>
  <si>
    <t>Business Acquisition, Pro Forma Net Income (Loss)</t>
  </si>
  <si>
    <t>Business Acquisition, Pro Forma Earnings Per Share, Basic</t>
  </si>
  <si>
    <t>Business Acquisition, Pro Forma Earnings Per Share, Diluted</t>
  </si>
  <si>
    <t>Noble Energy common stock price on July 20, 2015 (in dollars per share)</t>
  </si>
  <si>
    <t>Fair value of common stock issued</t>
  </si>
  <si>
    <t>Plus: fair value of Rosetta's restricted stock awards and performance awards assumed</t>
  </si>
  <si>
    <t>Plus: Rosetta stock options assumed</t>
  </si>
  <si>
    <t>Total purchase price</t>
  </si>
  <si>
    <t>Accounts Payable</t>
  </si>
  <si>
    <t>Other Long Term Liabilities</t>
  </si>
  <si>
    <t>Asset Retirement Obligation</t>
  </si>
  <si>
    <t>Total purchase price plus liabilities assumed</t>
  </si>
  <si>
    <t>Cash and Equivalents</t>
  </si>
  <si>
    <t>Derivative Instruments</t>
  </si>
  <si>
    <t>Proved Properties</t>
  </si>
  <si>
    <t>Undeveloped Leaseholds</t>
  </si>
  <si>
    <t>Gathering and Processing Assets</t>
  </si>
  <si>
    <t>Other Property Plant and Equipment</t>
  </si>
  <si>
    <t>Long Term Deferred Tax Asset</t>
  </si>
  <si>
    <t>Total Asset Value</t>
  </si>
  <si>
    <t>Merger, Acquisitions and Divestitures - Sales Transactions (Details) - USD ($) $ in Millions</t>
  </si>
  <si>
    <t>Net Book Value of Assets Sold</t>
  </si>
  <si>
    <t>Asset Retirement Obligations Associated with Assets Sold</t>
  </si>
  <si>
    <t>Goodwill Allocated to Assets Sold</t>
  </si>
  <si>
    <t>Other Closing Adjustments</t>
  </si>
  <si>
    <t>Noble Midstream Partners LP (Details) - USD ($) $ / shares in Units, $ in Millions</t>
  </si>
  <si>
    <t>Sep. 20, 2016</t>
  </si>
  <si>
    <t>Related Party Transaction [Line Items]</t>
  </si>
  <si>
    <t>Proceeds from Issuance or Sale of Equity</t>
  </si>
  <si>
    <t>IPO | Noble Midstream Revolving Credit Facility, due September 20, 2021</t>
  </si>
  <si>
    <t>Offering costs</t>
  </si>
  <si>
    <t>IPO | Noble Midstream Revolving Credit Facility, due September 20, 2021 | Common Units</t>
  </si>
  <si>
    <t>Sale (units)</t>
  </si>
  <si>
    <t>Issued ($ per share)</t>
  </si>
  <si>
    <t>Issued, net ($ per share)</t>
  </si>
  <si>
    <t>Over-Allotment Option | Noble Midstream Revolving Credit Facility, due September 20, 2021 | Common Units</t>
  </si>
  <si>
    <t>Noble Energy | Noble Midstream Revolving Credit Facility, due September 20, 2021 | Common Units</t>
  </si>
  <si>
    <t>Noble Energy | Noble Midstream Revolving Credit Facility, due September 20, 2021 | Subordinated Units</t>
  </si>
  <si>
    <t>Affiliated Entity | Noble Energy | Noble Midstream Revolving Credit Facility, due September 20, 2021 | Common Units</t>
  </si>
  <si>
    <t>Ownership</t>
  </si>
  <si>
    <t>4.80%</t>
  </si>
  <si>
    <t>Affiliated Entity | Noble Energy | Noble Midstream Revolving Credit Facility, due September 20, 2021 | Subordinated Units</t>
  </si>
  <si>
    <t>50.00%</t>
  </si>
  <si>
    <t>Noble Midstream Partners LP | Noble Midstream Revolving Credit Facility, due September 20, 2021</t>
  </si>
  <si>
    <t>Asset Impairments (Details) - USD ($) $ in Millions</t>
  </si>
  <si>
    <t>3 Months Ended</t>
  </si>
  <si>
    <t>Impaired Long-Lived Assets Held and Used [Line Items]</t>
  </si>
  <si>
    <t>Onshore US</t>
  </si>
  <si>
    <t>Deepwater Gulf of Mexico</t>
  </si>
  <si>
    <t>Equatorial Guinea</t>
  </si>
  <si>
    <t>Eastern Mediterranean</t>
  </si>
  <si>
    <t>North Sea</t>
  </si>
  <si>
    <t>Other International and Corporate</t>
  </si>
  <si>
    <t>Leviathan-1 Deep</t>
  </si>
  <si>
    <t>Asset Impairments Impaired Long-Lived Assets Held and Used- text (Details) - USD ($) $ in Millions</t>
  </si>
  <si>
    <t>Other (Onshore US)</t>
  </si>
  <si>
    <t>Gulf of Mexico and Eastern Mediterranean</t>
  </si>
  <si>
    <t>United States</t>
  </si>
  <si>
    <t>South Raton (Deepwater Gulf of Mexico)</t>
  </si>
  <si>
    <t>Other Deepwater Gulf of Mexico</t>
  </si>
  <si>
    <t>Reclassification Of Non-Strategic Properties As Held For Sale</t>
  </si>
  <si>
    <t>Capitalized Exploratory Well Costs (Details) $ in Millions</t>
  </si>
  <si>
    <t>Exploratory Wells Drilled [Line Items]</t>
  </si>
  <si>
    <t>Capitalized costs charged to expense</t>
  </si>
  <si>
    <t>Increase (Decrease) in Capitalized Exploratory Well Costs that are Pending Determination of Proved Reserves [Roll Forward]</t>
  </si>
  <si>
    <t>Capitalized Exploratory Well Costs, Beginning of Period</t>
  </si>
  <si>
    <t>Additions to Capitalized Exploratory Well Costs Pending Determination of Proved Reserves</t>
  </si>
  <si>
    <t>Divestitures and Other (1)</t>
  </si>
  <si>
    <t>Capitalized Exploratory Well Costs Charged to Expense</t>
  </si>
  <si>
    <t>Capitalized Exploratory Well Costs, End of Period</t>
  </si>
  <si>
    <t>Exploratory Well Costs Capitalized for a Period of One Year or Less</t>
  </si>
  <si>
    <t>Exploratory Well Costs Capitalized for a Period Greater Than One Year Since Commencement of Drilling</t>
  </si>
  <si>
    <t>Capitalized Exploratory Well Costs,</t>
  </si>
  <si>
    <t>Number of Projects with Exploratory Well Costs That Have Been Capitalized for a Period Greater Than One Year Since Commencement of Drilling</t>
  </si>
  <si>
    <t>Capitalized Exploratory Well Costs (Details 2) - USD ($) $ in Millions</t>
  </si>
  <si>
    <t>Mar. 31, 2016</t>
  </si>
  <si>
    <t>Projects with Exploratory Well Costs Capitalized for More than One Year [Line Items]</t>
  </si>
  <si>
    <t>Cost threshold</t>
  </si>
  <si>
    <t>Capitalized undeveloped leasehold cost</t>
  </si>
  <si>
    <t>Provision for losses</t>
  </si>
  <si>
    <t>Suspended Since 2013 and 2014</t>
  </si>
  <si>
    <t>Suspended Since 2011 and 2012</t>
  </si>
  <si>
    <t>Suspended Since 2010 and Prior</t>
  </si>
  <si>
    <t>Troubadour</t>
  </si>
  <si>
    <t>Troubadour | Suspended Since 2013 and 2014</t>
  </si>
  <si>
    <t>Troubadour | Suspended Since 2011 and 2012</t>
  </si>
  <si>
    <t>Troubadour | Suspended Since 2010 and Prior</t>
  </si>
  <si>
    <t>Katmai</t>
  </si>
  <si>
    <t>Katmai | Suspended Since 2013 and 2014</t>
  </si>
  <si>
    <t>Katmai | Suspended Since 2011 and 2012</t>
  </si>
  <si>
    <t>Katmai | Suspended Since 2010 and Prior</t>
  </si>
  <si>
    <t>Yolanda Offshore Equatorial Guinea [Member]</t>
  </si>
  <si>
    <t>Yolanda Offshore Equatorial Guinea [Member] | Suspended Since 2013 and 2014</t>
  </si>
  <si>
    <t>Yolanda Offshore Equatorial Guinea [Member] | Suspended Since 2011 and 2012</t>
  </si>
  <si>
    <t>Yolanda Offshore Equatorial Guinea [Member] | Suspended Since 2010 and Prior</t>
  </si>
  <si>
    <t>Yolanda (Block I)</t>
  </si>
  <si>
    <t>Yolanda (Block I) | Suspended Since 2013 and 2014</t>
  </si>
  <si>
    <t>Yolanda (Block I) | Suspended Since 2011 and 2012</t>
  </si>
  <si>
    <t>Yolanda (Block I) | Suspended Since 2010 and Prior</t>
  </si>
  <si>
    <t>YoYo (YoYo Block)</t>
  </si>
  <si>
    <t>YoYo (YoYo Block) | Suspended Since 2013 and 2014</t>
  </si>
  <si>
    <t>YoYo (YoYo Block) | Suspended Since 2011 and 2012</t>
  </si>
  <si>
    <t>YoYo (YoYo Block) | Suspended Since 2010 and Prior</t>
  </si>
  <si>
    <t>Leviathan</t>
  </si>
  <si>
    <t>Leviathan | Suspended Since 2013 and 2014</t>
  </si>
  <si>
    <t>Leviathan | Suspended Since 2011 and 2012</t>
  </si>
  <si>
    <t>Leviathan | Suspended Since 2010 and Prior</t>
  </si>
  <si>
    <t>Leviathan-1 Deep | Suspended Since 2013 and 2014</t>
  </si>
  <si>
    <t>Leviathan-1 Deep | Suspended Since 2011 and 2012</t>
  </si>
  <si>
    <t>Leviathan-1 Deep | Suspended Since 2010 and Prior</t>
  </si>
  <si>
    <t>Dalit</t>
  </si>
  <si>
    <t>Dalit | Suspended Since 2013 and 2014</t>
  </si>
  <si>
    <t>Dalit | Suspended Since 2011 and 2012</t>
  </si>
  <si>
    <t>Dalit | Suspended Since 2010 and Prior</t>
  </si>
  <si>
    <t>Cyprus</t>
  </si>
  <si>
    <t>Cyprus | Suspended Since 2013 and 2014</t>
  </si>
  <si>
    <t>Cyprus | Suspended Since 2011 and 2012</t>
  </si>
  <si>
    <t>Cyprus | Suspended Since 2010 and Prior</t>
  </si>
  <si>
    <t>Projects less than $20 million</t>
  </si>
  <si>
    <t>Projects less than $20 million | Suspended Since 2013 and 2014</t>
  </si>
  <si>
    <t>Projects less than $20 million | Suspended Since 2011 and 2012</t>
  </si>
  <si>
    <t>Projects less than $20 million | Suspended Since 2010 and Prior</t>
  </si>
  <si>
    <t>International</t>
  </si>
  <si>
    <t>Gulf of Mexico and Falkland Island</t>
  </si>
  <si>
    <t>Equity Method Investments (Details) - USD ($) $ in Millions</t>
  </si>
  <si>
    <t>Schedule of Equity Method Investments [Line Items]</t>
  </si>
  <si>
    <t>Equity Method Investment, Financial Statement, Reported Amounts [Abstract]</t>
  </si>
  <si>
    <t>Retained earnings related to undistributed earnings of equity method investees</t>
  </si>
  <si>
    <t>AMPCO Equity Method Investment, Difference Between Carrying Amount and Underlying Equity [Abstract]</t>
  </si>
  <si>
    <t>Difference between the carrying value of an equity method investment and the underlying net assets of the investee</t>
  </si>
  <si>
    <t>Balance Sheet Information</t>
  </si>
  <si>
    <t>Noncurrent Assets</t>
  </si>
  <si>
    <t>Noncurrent Liabilities</t>
  </si>
  <si>
    <t>Statements of Operations Information</t>
  </si>
  <si>
    <t>Operating Revenues</t>
  </si>
  <si>
    <t>Operating Expenses</t>
  </si>
  <si>
    <t>Operating Income</t>
  </si>
  <si>
    <t>Other (Income) Net</t>
  </si>
  <si>
    <t>Income Before Income Taxes</t>
  </si>
  <si>
    <t>Income Tax Provision</t>
  </si>
  <si>
    <t>Net Income</t>
  </si>
  <si>
    <t>AMPCO</t>
  </si>
  <si>
    <t>Ownership interest in equity method investments (in hundredths)</t>
  </si>
  <si>
    <t>45.00%</t>
  </si>
  <si>
    <t>Alba Plant</t>
  </si>
  <si>
    <t>28.00%</t>
  </si>
  <si>
    <t>CONE Investments</t>
  </si>
  <si>
    <t>CONE Midstream</t>
  </si>
  <si>
    <t>34.00%</t>
  </si>
  <si>
    <t>Common Units | CONE Midstream</t>
  </si>
  <si>
    <t>Owned (shares)</t>
  </si>
  <si>
    <t>Subordinated Units | CONE Midstream</t>
  </si>
  <si>
    <t>Derivative Instruments and Hedging Activities (Details)</t>
  </si>
  <si>
    <t>Dec. 31, 2016bbl / dMMBTU / d$ / bbl$ / MMBTU</t>
  </si>
  <si>
    <t>Crude Oil Commodity Contract | Swaps - NYMEX WTI 2017</t>
  </si>
  <si>
    <t>Derivative [Line Items]</t>
  </si>
  <si>
    <t>Settlement Period</t>
  </si>
  <si>
    <t>Index</t>
  </si>
  <si>
    <t>NYMEX WTI</t>
  </si>
  <si>
    <t>Volume Per Day | bbl / d</t>
  </si>
  <si>
    <t>Weighted Average Fixed Price</t>
  </si>
  <si>
    <t>Crude Oil Commodity Contract | Three Way Collars - NYMEX WTI 2017</t>
  </si>
  <si>
    <t>Weighted Average Short Put Price</t>
  </si>
  <si>
    <t>Weighted Average Floor Price</t>
  </si>
  <si>
    <t>Weighted Average Ceiling Price</t>
  </si>
  <si>
    <t>Crude Oil Commodity Contract | Call - NYMEX WTI 2017</t>
  </si>
  <si>
    <t>Crude Oil Commodity Contract | Three Way Collars - ICE Brent 2017</t>
  </si>
  <si>
    <t>ICE Brent</t>
  </si>
  <si>
    <t>Crude Oil Commodity Contract | Two Way Collars - NYMEX WTI 2017</t>
  </si>
  <si>
    <t>Crude Oil Commodity Contract | Three Way Collars - Dated Brent 2017</t>
  </si>
  <si>
    <t>Dated Brent</t>
  </si>
  <si>
    <t>Crude Oil Commodity Contract | Three Way Collars - NYMEX WTI 2018</t>
  </si>
  <si>
    <t>Crude Oil Commodity Contract | Swaps - NYMEX WTI 2018</t>
  </si>
  <si>
    <t>Crude Oil Commodity Contract | Swaptions - NYMEX WTI 2018</t>
  </si>
  <si>
    <t>Crude Oil Commodity Contract | Three Way Collars - Dated Brent 2018</t>
  </si>
  <si>
    <t>Natural Gas Commodity Contract | Swaps - NYMEX HH 2016</t>
  </si>
  <si>
    <t>1H17 (1)</t>
  </si>
  <si>
    <t>NYMEX HH</t>
  </si>
  <si>
    <t>Volume Per Day | MMBTU / d</t>
  </si>
  <si>
    <t>Weighted Average Fixed Price | $ / MMBTU</t>
  </si>
  <si>
    <t>Natural Gas Commodity Contract | Swaps - NYMEX HH 2017 [Member]</t>
  </si>
  <si>
    <t>Natural Gas Commodity Contract | Three Way Collars - NYMEX HH 2017 [Member]</t>
  </si>
  <si>
    <t>Weighted Average Short Put Price | $ / MMBTU</t>
  </si>
  <si>
    <t>Weighted Average Floor Price | $ / MMBTU</t>
  </si>
  <si>
    <t>Weighted Average Ceiling Price | $ / MMBTU</t>
  </si>
  <si>
    <t>Natural Gas Commodity Contract | Two Way Collars - NYMEX HH 2017 [Member]</t>
  </si>
  <si>
    <t>Natural Gas Commodity Contract | Three Way Collars - NYMEX HH 2018 [Member]</t>
  </si>
  <si>
    <t>First half 2017 | Crude Oil Commodity Contract | Swaps - NYMEX WTI 2017</t>
  </si>
  <si>
    <t>First half 2017 | Crude Oil Commodity Contract | Swaps - Dated Brent 2017</t>
  </si>
  <si>
    <t>First half 2017 | Crude Oil Commodity Contract | Two Way Collars - NYMEX WTI 2017</t>
  </si>
  <si>
    <t>Second half 2017 | Crude Oil Commodity Contract | Swaps - NYMEX WTI 2017</t>
  </si>
  <si>
    <t>2H17 (1)</t>
  </si>
  <si>
    <t>Second half 2017 | Crude Oil Commodity Contract | Swaps - Dated Brent 2017</t>
  </si>
  <si>
    <t>Second half 2017 | Crude Oil Commodity Contract | Call - NYMEX WTI 2017</t>
  </si>
  <si>
    <t>Second half 2017 | Natural Gas Commodity Contract | Swaps - NYMEX HH 2017 [Member]</t>
  </si>
  <si>
    <t>Second half 2017 | Natural Gas Commodity Contract | Swaptions - NYMEX HH 2017 [Member] [Member]</t>
  </si>
  <si>
    <t>Derivative Instruments and Hedging Activities (Details 2) - USD ($) $ in Millions</t>
  </si>
  <si>
    <t>Derivatives, Fair Value [Line Items]</t>
  </si>
  <si>
    <t>Asset Derivative Instruments</t>
  </si>
  <si>
    <t>Liability Derivative Instruments</t>
  </si>
  <si>
    <t>Cash (Received) Paid in Settlement of Commodity Derivative Instruments</t>
  </si>
  <si>
    <t>Total Cash Received in Settlement of Commodity Derivative Instruments</t>
  </si>
  <si>
    <t>Total Non-cash Portion of Loss (Gain) on Commodity Derivative Instruments</t>
  </si>
  <si>
    <t>Total Loss (Gain) on Commodity Derivative Instruments</t>
  </si>
  <si>
    <t>Crude Oil</t>
  </si>
  <si>
    <t>Natural Gas</t>
  </si>
  <si>
    <t>Natural Gas Liquids</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Eagle Ford Shale and Permian Delaware Basin</t>
  </si>
  <si>
    <t>DJ Basin (Onshore US)</t>
  </si>
  <si>
    <t>Non-Core Onshore US</t>
  </si>
  <si>
    <t>Long-Term Debt (Details) - USD ($)</t>
  </si>
  <si>
    <t>Jan. 06, 2016</t>
  </si>
  <si>
    <t>Jul. 29, 2015</t>
  </si>
  <si>
    <t>Oct. 03, 2013</t>
  </si>
  <si>
    <t>Aug. 27, 2015</t>
  </si>
  <si>
    <t>Debt Instrument [Line Items]</t>
  </si>
  <si>
    <t>Unamortized Discount</t>
  </si>
  <si>
    <t>Debt Instrument, Unamortized Premium</t>
  </si>
  <si>
    <t>Total Debt, Net of Discount</t>
  </si>
  <si>
    <t>Capital Lease Obligations, Current</t>
  </si>
  <si>
    <t>Long-Term Debt Due After One Year</t>
  </si>
  <si>
    <t>Debt Exchange, Percent of Outstanding Notes Tendered for Exchange</t>
  </si>
  <si>
    <t>99.40%</t>
  </si>
  <si>
    <t>Deferred Finance Costs, Net</t>
  </si>
  <si>
    <t>Repayments of Lines of Credit</t>
  </si>
  <si>
    <t>Repayments of Long-term Debt [Abstract]</t>
  </si>
  <si>
    <t>Thereafter</t>
  </si>
  <si>
    <t>Gain on extinguishment</t>
  </si>
  <si>
    <t>Repayments of Long-term Lines of Credit</t>
  </si>
  <si>
    <t>Term Loan Facility</t>
  </si>
  <si>
    <t>Line of Credit</t>
  </si>
  <si>
    <t>Interest Rate</t>
  </si>
  <si>
    <t>0.00%</t>
  </si>
  <si>
    <t>Debt Instrument, Offering Date</t>
  </si>
  <si>
    <t>Aug. 27,
		2015</t>
  </si>
  <si>
    <t>Line of Credit Facility, Maximum Borrowing Capacity</t>
  </si>
  <si>
    <t>Credit facility aggregate short-term loans and letters of credit, maximum</t>
  </si>
  <si>
    <t>Credit facility covenant term debt to capitalization ratio maximum</t>
  </si>
  <si>
    <t>65.00%</t>
  </si>
  <si>
    <t>Credit facility interest rate, Eurodollar rate plus, minimum</t>
  </si>
  <si>
    <t>0.90%</t>
  </si>
  <si>
    <t>Credit facility fee rate basis points, minimum</t>
  </si>
  <si>
    <t>0.10%</t>
  </si>
  <si>
    <t>Credit facility fee rate basis points, maximum</t>
  </si>
  <si>
    <t>0.25%</t>
  </si>
  <si>
    <t>Credit facility interest rate, Eurodollar rate plus, maximum</t>
  </si>
  <si>
    <t>1.50%</t>
  </si>
  <si>
    <t>Noble Midstream Revolving Credit Facility, due September 20, 2021</t>
  </si>
  <si>
    <t>Capital Lease and Other Obligations</t>
  </si>
  <si>
    <t>8.25% Senior Notes, due March 1, 2019</t>
  </si>
  <si>
    <t>8.25%</t>
  </si>
  <si>
    <t>Senior Notes, due May 1, 2021</t>
  </si>
  <si>
    <t>5.625%</t>
  </si>
  <si>
    <t>Debt Instrument, Maturity Date</t>
  </si>
  <si>
    <t>May 1,
		2021</t>
  </si>
  <si>
    <t>4.15% Senior Notes, due December 15, 2021</t>
  </si>
  <si>
    <t>4.15%</t>
  </si>
  <si>
    <t>Senior Notes, due June 1, 2022</t>
  </si>
  <si>
    <t>5.875%</t>
  </si>
  <si>
    <t>Jun. 1,
		2022</t>
  </si>
  <si>
    <t>7.25% Senior Notes, due October 15, 2023</t>
  </si>
  <si>
    <t>7.25%</t>
  </si>
  <si>
    <t>Unamortized Debt Issuance Expense</t>
  </si>
  <si>
    <t>Senior Notes, due June 1, 2024</t>
  </si>
  <si>
    <t>Jun. 1,
		2024</t>
  </si>
  <si>
    <t>Senior Notes Due November 15, 2024</t>
  </si>
  <si>
    <t>3.90%</t>
  </si>
  <si>
    <t>8.00% Senior Notes, due April 1, 2027</t>
  </si>
  <si>
    <t>8.00%</t>
  </si>
  <si>
    <t>6.00% Senior Notes, due March 1, 2041</t>
  </si>
  <si>
    <t>6.00%</t>
  </si>
  <si>
    <t>5.25% Senior Notes, due November 15, 2043</t>
  </si>
  <si>
    <t>5.25%</t>
  </si>
  <si>
    <t>Senior Notes, due November 15, 2044</t>
  </si>
  <si>
    <t>5.05%</t>
  </si>
  <si>
    <t>7.25% Senior Debentures, due August 1, 2097</t>
  </si>
  <si>
    <t>Credit Facility</t>
  </si>
  <si>
    <t>2.01%</t>
  </si>
  <si>
    <t>Line of Credit | Term Loan Facility</t>
  </si>
  <si>
    <t>Debt Instrument, Term</t>
  </si>
  <si>
    <t>Proceeds</t>
  </si>
  <si>
    <t>Line of Credit | Credit Facility</t>
  </si>
  <si>
    <t>0.75%</t>
  </si>
  <si>
    <t>Federal Funds Effective Swap Rate | Line of Credit | Term Loan Facility</t>
  </si>
  <si>
    <t>Basis spread</t>
  </si>
  <si>
    <t>0.50%</t>
  </si>
  <si>
    <t>London Interbank Offered Rate (LIBOR) | Line of Credit | Term Loan Facility</t>
  </si>
  <si>
    <t>1.00%</t>
  </si>
  <si>
    <t>London Interbank Offered Rate (LIBOR) | Line of Credit | Credit Facility</t>
  </si>
  <si>
    <t>1.75%</t>
  </si>
  <si>
    <t>Noble Midstream Revolving Credit Facility, due September 20, 2021 | Line of Credit</t>
  </si>
  <si>
    <t>5 years</t>
  </si>
  <si>
    <t>Available increase in capacity</t>
  </si>
  <si>
    <t>Noble Midstream Revolving Credit Facility, due September 20, 2021 | Federal Funds Effective Swap Rate | Line of Credit</t>
  </si>
  <si>
    <t>Noble Midstream Revolving Credit Facility, due September 20, 2021 | London Interbank Offered Rate (LIBOR) | Line of Credit</t>
  </si>
  <si>
    <t>Letter of Credit | Noble Midstream Revolving Credit Facility, due September 20, 2021 | Line of Credit</t>
  </si>
  <si>
    <t>Other Operating Income (Expense) | Line of Credit | Credit Facility</t>
  </si>
  <si>
    <t>Income Taxes (Details) - USD ($) $ in Millions</t>
  </si>
  <si>
    <t>1 Months Ended</t>
  </si>
  <si>
    <t>Jan. 31, 2017</t>
  </si>
  <si>
    <t>Jan. 31, 2016</t>
  </si>
  <si>
    <t>Jul. 31, 2013</t>
  </si>
  <si>
    <t>Components of income (loss) before income taxes [Abstract]</t>
  </si>
  <si>
    <t>Domestic</t>
  </si>
  <si>
    <t>Foreign</t>
  </si>
  <si>
    <t>Current Taxes</t>
  </si>
  <si>
    <t>Federal</t>
  </si>
  <si>
    <t>State</t>
  </si>
  <si>
    <t>Total Current</t>
  </si>
  <si>
    <t>Deferred Taxes</t>
  </si>
  <si>
    <t>Total Deferred</t>
  </si>
  <si>
    <t>Total Income Tax Provision (Benefit) Including Noncontrolling Interests</t>
  </si>
  <si>
    <t>Total Income Tax Provision (Benefit) Attributable to Noble Energy</t>
  </si>
  <si>
    <t>Effective Tax Rate (in hundredths)</t>
  </si>
  <si>
    <t>44.40%</t>
  </si>
  <si>
    <t>(10.00%)</t>
  </si>
  <si>
    <t>29.00%</t>
  </si>
  <si>
    <t>Federal statutory tax rate reconciliation [Abstract]</t>
  </si>
  <si>
    <t>Federal Statutory Rate (in hundredths)</t>
  </si>
  <si>
    <t>Effect of</t>
  </si>
  <si>
    <t>Earnings of Equity Method Investees (in hundredths)</t>
  </si>
  <si>
    <t>0.60%</t>
  </si>
  <si>
    <t>(3.30%)</t>
  </si>
  <si>
    <t>0.40%</t>
  </si>
  <si>
    <t>(0.00%)</t>
  </si>
  <si>
    <t>Foreign Rate Change</t>
  </si>
  <si>
    <t>1.60%</t>
  </si>
  <si>
    <t>State Taxes, Net of Federal Benefit (in hundredths)</t>
  </si>
  <si>
    <t>1.30%</t>
  </si>
  <si>
    <t>0.30%</t>
  </si>
  <si>
    <t>0.80%</t>
  </si>
  <si>
    <t>Difference Between US and Foreign Rates (in hundredths)</t>
  </si>
  <si>
    <t>(0.10%)</t>
  </si>
  <si>
    <t>2.60%</t>
  </si>
  <si>
    <t>(14.20%)</t>
  </si>
  <si>
    <t>Foreign Exploration Loss (in hundredths)</t>
  </si>
  <si>
    <t>2.70%</t>
  </si>
  <si>
    <t>Change in Valuation Allowance (in hundredths)</t>
  </si>
  <si>
    <t>(2.00%)</t>
  </si>
  <si>
    <t>1.90%</t>
  </si>
  <si>
    <t>Oil Profits Tax - Israel (in hundredths)</t>
  </si>
  <si>
    <t>0.20%</t>
  </si>
  <si>
    <t>Tax Contingency (in hundredths)</t>
  </si>
  <si>
    <t>Indefinite Reinvestment of Foreign Earnings (in hundredths)</t>
  </si>
  <si>
    <t>7.20%</t>
  </si>
  <si>
    <t>(37.70%)</t>
  </si>
  <si>
    <t>8.20%</t>
  </si>
  <si>
    <t>(12.30%)</t>
  </si>
  <si>
    <t>Other, Net (in hundredths)</t>
  </si>
  <si>
    <t>(0.30%)</t>
  </si>
  <si>
    <t>(1.70%)</t>
  </si>
  <si>
    <t>Deferred Tax Assets</t>
  </si>
  <si>
    <t>Loss Carryforwards</t>
  </si>
  <si>
    <t>Employee Compensation and Benefits</t>
  </si>
  <si>
    <t>Total Deferred Tax Assets</t>
  </si>
  <si>
    <t>Net Deferred Tax Assets</t>
  </si>
  <si>
    <t>Deferred Tax Assets, Derivative Instruments</t>
  </si>
  <si>
    <t>Deferred Tax Liabilities</t>
  </si>
  <si>
    <t>Mark to Market of Commodity Derivative Instruments</t>
  </si>
  <si>
    <t>Accumulated Undistributed Foreign Earnings</t>
  </si>
  <si>
    <t>Property, Plant and Equipment, Principally Due to Differences in Depreciation, Amortization, Lease Impairment and Abandonments</t>
  </si>
  <si>
    <t>Deferred Tax Liabilities, Gross</t>
  </si>
  <si>
    <t>Total Deferred Tax Liability</t>
  </si>
  <si>
    <t>Deferred Tax Asset and Liability Classification [Abstract]</t>
  </si>
  <si>
    <t>Deferred Tax Liabilities, Net, Current</t>
  </si>
  <si>
    <t>Deferred Income Tax Liability - Noncurrent</t>
  </si>
  <si>
    <t>Accumulated Undistributed Earnings of Foreign Subsidiaries [Abstract]</t>
  </si>
  <si>
    <t>Accumulated undistributed earnings of foreign subsidiaries</t>
  </si>
  <si>
    <t>Estimated future US taxes on the eventual remittance of accumulated undistributed foreign subsidiary earnings</t>
  </si>
  <si>
    <t>US [Member]</t>
  </si>
  <si>
    <t>Earliest Year Open to Examination [Abstract]</t>
  </si>
  <si>
    <t>Income Tax Examination, Year under Examination</t>
  </si>
  <si>
    <t>Equatorial Guinea [Member]</t>
  </si>
  <si>
    <t>Israel [Member]</t>
  </si>
  <si>
    <t>Statutory Federal Corporate Tax Rate Future Year</t>
  </si>
  <si>
    <t>25.00%</t>
  </si>
  <si>
    <t>26.50%</t>
  </si>
  <si>
    <t>Change in taxes due to change in rate</t>
  </si>
  <si>
    <t>Foreign Loss Carryforward [Member]</t>
  </si>
  <si>
    <t>Deferred Tax Assets, Valuation Allowance</t>
  </si>
  <si>
    <t>Valuation Allowance Deferred Tax Asset Reversal</t>
  </si>
  <si>
    <t>Operating Loss Carryforwards</t>
  </si>
  <si>
    <t>Subsequent Event | Israel [Member]</t>
  </si>
  <si>
    <t>24.00%</t>
  </si>
  <si>
    <t>Income Taxes Income Taxes (Details 2) $ in Millions</t>
  </si>
  <si>
    <t>Reconciliation of Unrecognized Tax Benefits, Excluding Amounts Pertaining to Examined Tax Returns [Roll Forward]</t>
  </si>
  <si>
    <t>Unrecognized Tax Benefits, Beginning Balance</t>
  </si>
  <si>
    <t>Additions for Tax Positions Related to Current Year</t>
  </si>
  <si>
    <t>Additions for Tax Positions of Prior Years</t>
  </si>
  <si>
    <t>Reductions for Tax Positions of Prior Years</t>
  </si>
  <si>
    <t>Settlements</t>
  </si>
  <si>
    <t>Unrecognized Tax Benefits, Ending Balance</t>
  </si>
  <si>
    <t>Unrecognized tax benefits that would impact our effective tax rate if recognized</t>
  </si>
  <si>
    <t>Stock-Based and Other Compensation Plans (Details) - USD ($) $ in Millions</t>
  </si>
  <si>
    <t>Employee Service Share-based Compensation, Allocation of Recognized Period Costs [Line Items]</t>
  </si>
  <si>
    <t>Total Stock-Based Compensation Expense</t>
  </si>
  <si>
    <t>Tax Benefit Recognized</t>
  </si>
  <si>
    <t>General and Administrative Expense</t>
  </si>
  <si>
    <t>Exploration Expense and Other</t>
  </si>
  <si>
    <t>Stock-Based and Other Compensation Plans (Details 2) - USD ($) $ / shares in Units, $ in Millions</t>
  </si>
  <si>
    <t>Feb. 01, 2016</t>
  </si>
  <si>
    <t>Stock option activity [Rollforward]</t>
  </si>
  <si>
    <t>Exercised (in shares)</t>
  </si>
  <si>
    <t>Employee Service Share-based Compensation, Aggregate Disclosures [Abstract]</t>
  </si>
  <si>
    <t>Share price ($ per share)</t>
  </si>
  <si>
    <t>Stock Option</t>
  </si>
  <si>
    <t>Assumptions used to value stock option awards [Abstract]</t>
  </si>
  <si>
    <t>Expected term (in years)</t>
  </si>
  <si>
    <t>6 years 3 months 18 days</t>
  </si>
  <si>
    <t>6 years</t>
  </si>
  <si>
    <t>5 years 10 months 24 days</t>
  </si>
  <si>
    <t>Expected volatility (in hundredths)</t>
  </si>
  <si>
    <t>32.40%</t>
  </si>
  <si>
    <t>32.60%</t>
  </si>
  <si>
    <t>35.10%</t>
  </si>
  <si>
    <t>Risk-free rate (in hundredths)</t>
  </si>
  <si>
    <t>1.40%</t>
  </si>
  <si>
    <t>1.80%</t>
  </si>
  <si>
    <t>Expected dividend yield (in hundredths)</t>
  </si>
  <si>
    <t>0.70%</t>
  </si>
  <si>
    <t>1.20%</t>
  </si>
  <si>
    <t>1.10%</t>
  </si>
  <si>
    <t>Weighted-average grant-date fair value of options granted (in dollars per share)</t>
  </si>
  <si>
    <t>Outstanding, beginning balance (in shares)</t>
  </si>
  <si>
    <t>Granted (in shares)</t>
  </si>
  <si>
    <t>Forfeited (in shares)</t>
  </si>
  <si>
    <t>Outstanding, ending balance (in shares)</t>
  </si>
  <si>
    <t>Exercisable (in shares)</t>
  </si>
  <si>
    <t>Stock option activity, additional disclosures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exercisable share (in dollars per share)</t>
  </si>
  <si>
    <t>Weighted average remaining contractual term of shares outstanding (in years)</t>
  </si>
  <si>
    <t>5 years 4 months 24 days</t>
  </si>
  <si>
    <t>Aggregate intrinsic value of shares outstanding</t>
  </si>
  <si>
    <t>Weighted average remaining contractual term, exercisable shares (in years)</t>
  </si>
  <si>
    <t>4 years 3 months 18 days</t>
  </si>
  <si>
    <t>Aggregate intrinsic value, exercisable shares</t>
  </si>
  <si>
    <t>Minimum term to maturity on US Treasuries used to determine the risk free rate assumption in valuing stock options</t>
  </si>
  <si>
    <t>Maximum term to maturity on US Treasuries used to determine the risk free rate assumption in valuing stock options</t>
  </si>
  <si>
    <t>7 years</t>
  </si>
  <si>
    <t>The period ended, prior to the date of grant, over which an average of daily stock prices is computed in determining the dividend yield</t>
  </si>
  <si>
    <t>Duration of dividends</t>
  </si>
  <si>
    <t>1 year</t>
  </si>
  <si>
    <t>Total intrinsic value of options exercised</t>
  </si>
  <si>
    <t>Unrecognized compensation cost related to nonvested awards</t>
  </si>
  <si>
    <t>The weighted-average period over which unrecognized compensation cost is to be recognized (in years)</t>
  </si>
  <si>
    <t>1 year 3 months 18 days</t>
  </si>
  <si>
    <t>Restricted Stock</t>
  </si>
  <si>
    <t>38.00%</t>
  </si>
  <si>
    <t>30.00%</t>
  </si>
  <si>
    <t>Restricted stock awards, shares subject to service conditions, additional disclosures [Abstract]</t>
  </si>
  <si>
    <t>Weighted average award date fair value, shares awarded (in dollars per share)</t>
  </si>
  <si>
    <t>Total fair value of vested restricted stock</t>
  </si>
  <si>
    <t>Phantom Share Units (PSUs)</t>
  </si>
  <si>
    <t>2 years</t>
  </si>
  <si>
    <t>Stock Option And Restricted Stock Plan 1992</t>
  </si>
  <si>
    <t>Maximum number of shares of common stock authorized for issuance After April 26, 2011 (in shares)</t>
  </si>
  <si>
    <t>Number of shares of common stock reserved for issuance (in shares)</t>
  </si>
  <si>
    <t>Shares of common stock available for future grants and awards (in shares)</t>
  </si>
  <si>
    <t>Expiration period (in years)</t>
  </si>
  <si>
    <t>10 years</t>
  </si>
  <si>
    <t>Stock option vesting period</t>
  </si>
  <si>
    <t>Stock Option And Restricted Stock Plan 1992 | Phantom Share Units (PSUs)</t>
  </si>
  <si>
    <t>Issued (shares)</t>
  </si>
  <si>
    <t>Maximum number of times fair market value of stock price of award issued</t>
  </si>
  <si>
    <t>400.00%</t>
  </si>
  <si>
    <t>Accrued liability</t>
  </si>
  <si>
    <t>2015 Stock Plan for Non-Employee Directors</t>
  </si>
  <si>
    <t>Stock Plan for Non-Employee Directors 2005</t>
  </si>
  <si>
    <t>Subject to Time Vesting | Restricted Stock</t>
  </si>
  <si>
    <t>Restricted Stock Awards Activity [Roll Forward]</t>
  </si>
  <si>
    <t>Awarded (in shares)</t>
  </si>
  <si>
    <t>Vested (in shares)</t>
  </si>
  <si>
    <t>Weighted average award date fair value, beginning of period (in dollars per share)</t>
  </si>
  <si>
    <t>Weighted average award date fair value, shares vested (in dollars per share)</t>
  </si>
  <si>
    <t>Weighted average award date fair value, shares forfeited (in dollars per share)</t>
  </si>
  <si>
    <t>Weighted average award date fair value, end of period (in dollars per share)</t>
  </si>
  <si>
    <t>Subject to Time Vesting | Phantom Share Units (PSUs)</t>
  </si>
  <si>
    <t>Subject to Market Conditions | Restricted Stock</t>
  </si>
  <si>
    <t>Subject to Market Conditions | Phantom Share Units (PSUs)</t>
  </si>
  <si>
    <t>Officer | Stock Option And Restricted Stock Plan 1992 | Phantom Share Units (PSUs)</t>
  </si>
  <si>
    <t>Minimum | Stock Option And Restricted Stock Plan 1992</t>
  </si>
  <si>
    <t>Stock-Based and Other Compensation Plans Stock-Based and Other Compensation Plans (Details 3) - simulation</t>
  </si>
  <si>
    <t>Share-based Compensation Arrangement by Share-based Payment Award [Line Items]</t>
  </si>
  <si>
    <t>Number of Simulations</t>
  </si>
  <si>
    <t>Stock-Based and Other Compensation Plans (Details 4) - USD ($) $ / shares in Units, $ in Millions</t>
  </si>
  <si>
    <t>Deferred Compensation Arrangement with Individual, Postretirement Benefits [Line Items]</t>
  </si>
  <si>
    <t>401K Plan Employer Matching Contribution, Percent</t>
  </si>
  <si>
    <t>401K Plan Employer Cash Contributions</t>
  </si>
  <si>
    <t>Noble Energy Common Stock (at Fair Value)</t>
  </si>
  <si>
    <t>Total Rabbi Trust Assets</t>
  </si>
  <si>
    <t>Liability Under Related Deferred Compensation Plan</t>
  </si>
  <si>
    <t>Number of Shares of Noble Energy Common Stock Held by Rabbi Trust</t>
  </si>
  <si>
    <t>Shares of common stock held by rabbi trust (in dollars per share)</t>
  </si>
  <si>
    <t>Deferred compensation arrangement most shares held by individual</t>
  </si>
  <si>
    <t>Deferred compensation arrangement, percent of the most shares held by individual</t>
  </si>
  <si>
    <t>89.00%</t>
  </si>
  <si>
    <t>Deferred compensation distribution timeline</t>
  </si>
  <si>
    <t>Deferred compensation arrangement plan, distribution amount</t>
  </si>
  <si>
    <t>Deferred compensation arrangement shares sold</t>
  </si>
  <si>
    <t>Deferred compensation arrangements trust plan, distribution amount</t>
  </si>
  <si>
    <t>Deferred compensation liabilities</t>
  </si>
  <si>
    <t>Fair Value Measurements and Disclosures of Assets and Liabilities Measured on a Nonrecurring Basis (Details) - USD ($) $ in Millions</t>
  </si>
  <si>
    <t>Financial Assets</t>
  </si>
  <si>
    <t>Commodity Derivative Instruments</t>
  </si>
  <si>
    <t>Financial Liabilities</t>
  </si>
  <si>
    <t>Stock Based Compensation Liability Measured at Fair Value</t>
  </si>
  <si>
    <t>Fair Value Liabilities Measured on a Recurring Basis Stock Compensation Liability</t>
  </si>
  <si>
    <t>Impaired Oil and Gas Properties</t>
  </si>
  <si>
    <t>Oil and Gas Property, Net Book Value</t>
  </si>
  <si>
    <t>Impaired Materials and Supplies Inventory</t>
  </si>
  <si>
    <t>Material and Supply Inventory, Net Book Value</t>
  </si>
  <si>
    <t>Impaired Oil and Gas Properties, Net Book Value</t>
  </si>
  <si>
    <t>Discount Rate for Impairment Model</t>
  </si>
  <si>
    <t>10.00%</t>
  </si>
  <si>
    <t>Quoted Prices in Active Markets (Level 1)</t>
  </si>
  <si>
    <t>Significant Other Observable Inputs (Level 2)</t>
  </si>
  <si>
    <t>Significant Unobservable Inputs (Level 3)</t>
  </si>
  <si>
    <t xml:space="preserve"> </t>
  </si>
  <si>
    <t>Adjustment</t>
  </si>
  <si>
    <t>Fair Value Measurements and Disclosures (Details 2) - USD ($) $ in Millions</t>
  </si>
  <si>
    <t>Fair Value</t>
  </si>
  <si>
    <t>Fair Value, Balance Sheet Grouping, Financial Statement Captions [Line Items]</t>
  </si>
  <si>
    <t>Long-term Debt, Net of Unamortized Discount</t>
  </si>
  <si>
    <t>Carrying Amount</t>
  </si>
  <si>
    <t>Earnings (Loss) Per Share (Details) - USD ($) $ / shares in Units, $ in Millions</t>
  </si>
  <si>
    <t>Mar. 03, 2015</t>
  </si>
  <si>
    <t>Mar. 31, 2015</t>
  </si>
  <si>
    <t>Antidilutive Securities Excluded from Computation of Earnings Per Share [Line Items]</t>
  </si>
  <si>
    <t>Net Income (Loss) Attributable to Noble Energy</t>
  </si>
  <si>
    <t>Earnings Adjustment from Assumed Conversion of Dilutive Shares of Common Stock in Rabbi Trust</t>
  </si>
  <si>
    <t>Net Income (Loss) Used for Diluted Earnings (Loss) Per Share Calculation</t>
  </si>
  <si>
    <t>Incremental Shares From Assumed Conversion of Dilutive Stock Options and Restricted Stock (in shares)</t>
  </si>
  <si>
    <t>Earnings (Loss) from Continuing Operations Per Share, Basic (in dollars per share)</t>
  </si>
  <si>
    <t>Earnings (Loss) from Continuing Operations Per Share, Diluted (in dollars per share)</t>
  </si>
  <si>
    <t>Antidilutive Securities Excluded from Computation of Earnings Per Share, Amount (in shares)</t>
  </si>
  <si>
    <t>Weighted average Exercise Price of antidilutive options (in dollars per share)</t>
  </si>
  <si>
    <t>Shares issued</t>
  </si>
  <si>
    <t>Shares of Noble Energy common stock issued to Rosetta shareholders</t>
  </si>
  <si>
    <t>Underwritten Public Offering</t>
  </si>
  <si>
    <t>Segment Information (Details)</t>
  </si>
  <si>
    <t>Dec. 31, 2016USD ($)Operating_Segments</t>
  </si>
  <si>
    <t>Segment Reporting Information [Line Items]</t>
  </si>
  <si>
    <t>Number of Operating Segments | Operating_Segments</t>
  </si>
  <si>
    <t>DD&amp;A</t>
  </si>
  <si>
    <t>Income (Loss) Before Income Taxes</t>
  </si>
  <si>
    <t>Additions to Long-Lived Assets</t>
  </si>
  <si>
    <t>Goodwill at End of Year (2)</t>
  </si>
  <si>
    <t>Total Assets at End of Year</t>
  </si>
  <si>
    <t>Foreign Countries</t>
  </si>
  <si>
    <t>Other Revenue, Net</t>
  </si>
  <si>
    <t>West Africa</t>
  </si>
  <si>
    <t>Other Int'l &amp; Corporate</t>
  </si>
  <si>
    <t>Concentration of Risk (Details)</t>
  </si>
  <si>
    <t>Concentration of credit risk [Abstract]</t>
  </si>
  <si>
    <t>Short term deposits original maturities at time of purchase, description</t>
  </si>
  <si>
    <t>three months or less</t>
  </si>
  <si>
    <t>Accounts receivables, majority of accounts payment terms, description</t>
  </si>
  <si>
    <t>30 days or less</t>
  </si>
  <si>
    <t>Glencore Energy UK Ltd</t>
  </si>
  <si>
    <t>Concentration Risk [Line Items]</t>
  </si>
  <si>
    <t>Percentage of crude oil sales (in hundredths)</t>
  </si>
  <si>
    <t>22.00%</t>
  </si>
  <si>
    <t>32.00%</t>
  </si>
  <si>
    <t>Percentage of total oil, gas &amp; NGL sales (in hundredths)</t>
  </si>
  <si>
    <t>12.00%</t>
  </si>
  <si>
    <t>18.00%</t>
  </si>
  <si>
    <t>Shell</t>
  </si>
  <si>
    <t>15.00%</t>
  </si>
  <si>
    <t>13.00%</t>
  </si>
  <si>
    <t>11.00%</t>
  </si>
  <si>
    <t>Additional Shareholders' Equity Information (Details) - USD ($) $ / shares in Units, $ in Millions</t>
  </si>
  <si>
    <t>Mar. 25, 2015</t>
  </si>
  <si>
    <t>Components And Changes In Accumulated Other Comprehensive Income [Line Items]</t>
  </si>
  <si>
    <t>Proceeds from Issuance of Noble Energy Common Stock, Net of Offering Costs</t>
  </si>
  <si>
    <t>Common stock shares issued [Rollforward]</t>
  </si>
  <si>
    <t>Shares, beginning of period (in shares)</t>
  </si>
  <si>
    <t>Exercise of common stock options (in shares)</t>
  </si>
  <si>
    <t>Restricted stock awards, net of forfeitures (in shares)</t>
  </si>
  <si>
    <t>Public Equity Offering (in shares)</t>
  </si>
  <si>
    <t>Shares, end of period (in shares)</t>
  </si>
  <si>
    <t>Treasury stock [Rollforward]</t>
  </si>
  <si>
    <t>Shares received from employees in payment of withholding taxes due on vesting of shares of restricted stock (in shares)</t>
  </si>
  <si>
    <t>Rabbi Trust Shares Distributed and/or Sold (in shares)</t>
  </si>
  <si>
    <t>Beginning Balance</t>
  </si>
  <si>
    <t>Realized Amounts Reclassified Into Earnings</t>
  </si>
  <si>
    <t>Unrealized Change in Fair Value</t>
  </si>
  <si>
    <t>End Balance</t>
  </si>
  <si>
    <t>Effective income tax rate applied to AOCI (in hundredths)</t>
  </si>
  <si>
    <t>Deferred loss</t>
  </si>
  <si>
    <t>Interest Rate Cash Flow Hedges</t>
  </si>
  <si>
    <t>Pension- Related and Other</t>
  </si>
  <si>
    <t>Sales price (in dollars per share)</t>
  </si>
  <si>
    <t>Over-Allotment Option</t>
  </si>
  <si>
    <t>Commitments and Contingencies (Details) - USD ($)</t>
  </si>
  <si>
    <t>24 Months Ended</t>
  </si>
  <si>
    <t>May 31, 2016</t>
  </si>
  <si>
    <t>Other Commitments [Line Items]</t>
  </si>
  <si>
    <t>Supplemental environmental projects</t>
  </si>
  <si>
    <t>Reduced penalty</t>
  </si>
  <si>
    <t>Rental Expense for office buildings and oil and gas operations equipment</t>
  </si>
  <si>
    <t>Consent Decree</t>
  </si>
  <si>
    <t>Civil penalty</t>
  </si>
  <si>
    <t>Mitigation projects</t>
  </si>
  <si>
    <t>Marcellus Shale Firm Transportation Agreement</t>
  </si>
  <si>
    <t>Long-term Purchase Commitment, Amount</t>
  </si>
  <si>
    <t>Minimum | Marcellus Shale Firm Transportation Agreement</t>
  </si>
  <si>
    <t>Commitment Obligation, Term</t>
  </si>
  <si>
    <t>Minimum | United States</t>
  </si>
  <si>
    <t>Maximum | Marcellus Shale Firm Transportation Agreement</t>
  </si>
  <si>
    <t>32 years</t>
  </si>
  <si>
    <t>Maximum | United States</t>
  </si>
  <si>
    <t>12 years</t>
  </si>
  <si>
    <t>Commitments and Contingencies (Details 2) $ in Millions</t>
  </si>
  <si>
    <t>2021 and Thereafter</t>
  </si>
  <si>
    <t>Drilling, Equipment, and Purchase Obligations</t>
  </si>
  <si>
    <t>Transportation and Gathering Obligations</t>
  </si>
  <si>
    <t>Operating Lease Obliga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0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15.4</v>
      </c>
    </row>
    <row r="12" spans="1:3">
      <c r="A12" s="4" t="s">
        <v>18</v>
      </c>
      <c r="B12" s="5" t="n">
        <v>430524340</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v>
      </c>
      <c r="B1" s="2" t="s">
        <v>1</v>
      </c>
    </row>
    <row r="2" spans="1:2">
      <c r="B2" s="2" t="s">
        <v>2</v>
      </c>
    </row>
    <row r="3" spans="1:2">
      <c r="A3" s="3" t="s">
        <v>191</v>
      </c>
    </row>
    <row r="4" spans="1:2">
      <c r="A4" s="4" t="s">
        <v>4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3389</v>
      </c>
      <c r="C4" s="7" t="n">
        <v>3093</v>
      </c>
      <c r="D4" s="7" t="n">
        <v>4945</v>
      </c>
    </row>
    <row r="5" spans="1:4">
      <c r="A5" s="4" t="s">
        <v>33</v>
      </c>
      <c r="B5" s="5" t="n">
        <v>102</v>
      </c>
      <c r="C5" s="5" t="n">
        <v>90</v>
      </c>
      <c r="D5" s="5" t="n">
        <v>170</v>
      </c>
    </row>
    <row r="6" spans="1:4">
      <c r="A6" s="4" t="s">
        <v>34</v>
      </c>
      <c r="B6" s="5" t="n">
        <v>3491</v>
      </c>
      <c r="C6" s="5" t="n">
        <v>3183</v>
      </c>
      <c r="D6" s="5" t="n">
        <v>5115</v>
      </c>
    </row>
    <row r="7" spans="1:4">
      <c r="A7" s="3" t="s">
        <v>35</v>
      </c>
    </row>
    <row r="8" spans="1:4">
      <c r="A8" s="4" t="s">
        <v>36</v>
      </c>
      <c r="B8" s="5" t="n">
        <v>1083</v>
      </c>
      <c r="C8" s="5" t="n">
        <v>979</v>
      </c>
      <c r="D8" s="5" t="n">
        <v>945</v>
      </c>
    </row>
    <row r="9" spans="1:4">
      <c r="A9" s="4" t="s">
        <v>37</v>
      </c>
      <c r="B9" s="5" t="n">
        <v>925</v>
      </c>
      <c r="C9" s="5" t="n">
        <v>488</v>
      </c>
      <c r="D9" s="5" t="n">
        <v>498</v>
      </c>
    </row>
    <row r="10" spans="1:4">
      <c r="A10" s="4" t="s">
        <v>38</v>
      </c>
      <c r="B10" s="5" t="n">
        <v>2454</v>
      </c>
      <c r="C10" s="5" t="n">
        <v>2131</v>
      </c>
      <c r="D10" s="5" t="n">
        <v>1759</v>
      </c>
    </row>
    <row r="11" spans="1:4">
      <c r="A11" s="4" t="s">
        <v>39</v>
      </c>
      <c r="B11" s="5" t="n">
        <v>399</v>
      </c>
      <c r="C11" s="5" t="n">
        <v>396</v>
      </c>
      <c r="D11" s="5" t="n">
        <v>503</v>
      </c>
    </row>
    <row r="12" spans="1:4">
      <c r="A12" s="4" t="s">
        <v>40</v>
      </c>
      <c r="B12" s="5" t="n">
        <v>92</v>
      </c>
      <c r="C12" s="5" t="n">
        <v>533</v>
      </c>
      <c r="D12" s="5" t="n">
        <v>500</v>
      </c>
    </row>
    <row r="13" spans="1:4">
      <c r="A13" s="4" t="s">
        <v>41</v>
      </c>
      <c r="B13" s="5" t="n">
        <v>0</v>
      </c>
      <c r="C13" s="5" t="n">
        <v>779</v>
      </c>
      <c r="D13" s="5" t="n">
        <v>0</v>
      </c>
    </row>
    <row r="14" spans="1:4">
      <c r="A14" s="4" t="s">
        <v>42</v>
      </c>
      <c r="B14" s="5" t="n">
        <v>166</v>
      </c>
      <c r="C14" s="5" t="n">
        <v>-349</v>
      </c>
      <c r="D14" s="5" t="n">
        <v>8</v>
      </c>
    </row>
    <row r="15" spans="1:4">
      <c r="A15" s="4" t="s">
        <v>43</v>
      </c>
      <c r="B15" s="5" t="n">
        <v>-4787</v>
      </c>
      <c r="C15" s="5" t="n">
        <v>-5655</v>
      </c>
      <c r="D15" s="5" t="n">
        <v>-4197</v>
      </c>
    </row>
    <row r="16" spans="1:4">
      <c r="A16" s="4" t="s">
        <v>44</v>
      </c>
      <c r="B16" s="5" t="n">
        <v>-1296</v>
      </c>
      <c r="C16" s="5" t="n">
        <v>-2472</v>
      </c>
      <c r="D16" s="5" t="n">
        <v>918</v>
      </c>
    </row>
    <row r="17" spans="1:4">
      <c r="A17" s="3" t="s">
        <v>45</v>
      </c>
    </row>
    <row r="18" spans="1:4">
      <c r="A18" s="4" t="s">
        <v>46</v>
      </c>
      <c r="B18" s="5" t="n">
        <v>139</v>
      </c>
      <c r="C18" s="5" t="n">
        <v>-501</v>
      </c>
      <c r="D18" s="5" t="n">
        <v>-976</v>
      </c>
    </row>
    <row r="19" spans="1:4">
      <c r="A19" s="4" t="s">
        <v>47</v>
      </c>
      <c r="B19" s="5" t="n">
        <v>328</v>
      </c>
      <c r="C19" s="5" t="n">
        <v>263</v>
      </c>
      <c r="D19" s="5" t="n">
        <v>210</v>
      </c>
    </row>
    <row r="20" spans="1:4">
      <c r="A20" s="4" t="s">
        <v>48</v>
      </c>
      <c r="B20" s="5" t="n">
        <v>9</v>
      </c>
      <c r="C20" s="5" t="n">
        <v>-15</v>
      </c>
      <c r="D20" s="5" t="n">
        <v>-26</v>
      </c>
    </row>
    <row r="21" spans="1:4">
      <c r="A21" s="4" t="s">
        <v>49</v>
      </c>
      <c r="B21" s="5" t="n">
        <v>476</v>
      </c>
      <c r="C21" s="5" t="n">
        <v>-253</v>
      </c>
      <c r="D21" s="5" t="n">
        <v>-792</v>
      </c>
    </row>
    <row r="22" spans="1:4">
      <c r="A22" s="4" t="s">
        <v>50</v>
      </c>
      <c r="B22" s="5" t="n">
        <v>-1772</v>
      </c>
      <c r="C22" s="5" t="n">
        <v>-2219</v>
      </c>
      <c r="D22" s="5" t="n">
        <v>1710</v>
      </c>
    </row>
    <row r="23" spans="1:4">
      <c r="A23" s="4" t="s">
        <v>51</v>
      </c>
      <c r="B23" s="5" t="n">
        <v>-787</v>
      </c>
      <c r="C23" s="5" t="n">
        <v>222</v>
      </c>
      <c r="D23" s="5" t="n">
        <v>496</v>
      </c>
    </row>
    <row r="24" spans="1:4">
      <c r="A24" s="4" t="s">
        <v>52</v>
      </c>
      <c r="B24" s="5" t="n">
        <v>-998</v>
      </c>
      <c r="C24" s="5" t="n">
        <v>-2441</v>
      </c>
      <c r="D24" s="5" t="n">
        <v>1214</v>
      </c>
    </row>
    <row r="25" spans="1:4">
      <c r="A25" s="4" t="s">
        <v>53</v>
      </c>
      <c r="B25" s="5" t="n">
        <v>-985</v>
      </c>
      <c r="C25" s="5" t="n">
        <v>-2441</v>
      </c>
      <c r="D25" s="5" t="n">
        <v>1214</v>
      </c>
    </row>
    <row r="26" spans="1:4">
      <c r="A26" s="4" t="s">
        <v>54</v>
      </c>
      <c r="B26" s="5" t="n">
        <v>13</v>
      </c>
      <c r="C26" s="5" t="n">
        <v>0</v>
      </c>
      <c r="D26" s="5" t="n">
        <v>0</v>
      </c>
    </row>
    <row r="27" spans="1:4">
      <c r="A27" s="4" t="s">
        <v>55</v>
      </c>
      <c r="B27" s="7" t="n">
        <v>-998</v>
      </c>
      <c r="C27" s="7" t="n">
        <v>-2441</v>
      </c>
      <c r="D27" s="7" t="n">
        <v>1214</v>
      </c>
    </row>
    <row r="28" spans="1:4">
      <c r="A28" s="3" t="s">
        <v>56</v>
      </c>
    </row>
    <row r="29" spans="1:4">
      <c r="A29" s="4" t="s">
        <v>57</v>
      </c>
      <c r="B29" s="8" t="n">
        <v>-2.32</v>
      </c>
      <c r="C29" s="8" t="n">
        <v>-6.07</v>
      </c>
      <c r="D29" s="8" t="n">
        <v>3.36</v>
      </c>
    </row>
    <row r="30" spans="1:4">
      <c r="A30" s="4" t="s">
        <v>57</v>
      </c>
      <c r="B30" s="8" t="n">
        <v>-2.32</v>
      </c>
      <c r="C30" s="8" t="n">
        <v>-6.07</v>
      </c>
      <c r="D30" s="8" t="n">
        <v>3.27</v>
      </c>
    </row>
    <row r="31" spans="1:4">
      <c r="A31" s="3" t="s">
        <v>58</v>
      </c>
    </row>
    <row r="32" spans="1:4">
      <c r="A32" s="4" t="s">
        <v>59</v>
      </c>
      <c r="B32" s="5" t="n">
        <v>430</v>
      </c>
      <c r="C32" s="5" t="n">
        <v>402</v>
      </c>
      <c r="D32" s="5" t="n">
        <v>361</v>
      </c>
    </row>
    <row r="33" spans="1:4">
      <c r="A33" s="4" t="s">
        <v>60</v>
      </c>
      <c r="B33" s="5" t="n">
        <v>430</v>
      </c>
      <c r="C33" s="5" t="n">
        <v>402</v>
      </c>
      <c r="D33" s="5" t="n">
        <v>3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16</v>
      </c>
      <c r="B7" s="4" t="s">
        <v>240</v>
      </c>
    </row>
    <row r="8" spans="1:2">
      <c r="A8" s="4" t="s">
        <v>73</v>
      </c>
      <c r="B8" s="4" t="s">
        <v>241</v>
      </c>
    </row>
    <row r="9" spans="1:2">
      <c r="A9" s="4" t="s">
        <v>242</v>
      </c>
      <c r="B9" s="4" t="s">
        <v>243</v>
      </c>
    </row>
    <row r="10" spans="1:2">
      <c r="A10" s="4" t="s">
        <v>244</v>
      </c>
      <c r="B10" s="4" t="s">
        <v>245</v>
      </c>
    </row>
    <row r="11" spans="1:2">
      <c r="A11" s="4" t="s">
        <v>78</v>
      </c>
      <c r="B11" s="4" t="s">
        <v>246</v>
      </c>
    </row>
    <row r="12" spans="1:2">
      <c r="A12" s="4" t="s">
        <v>247</v>
      </c>
      <c r="B12" s="4" t="s">
        <v>248</v>
      </c>
    </row>
    <row r="13" spans="1:2">
      <c r="A13" s="4" t="s">
        <v>199</v>
      </c>
      <c r="B13" s="4" t="s">
        <v>249</v>
      </c>
    </row>
    <row r="14" spans="1:2">
      <c r="A14" s="4" t="s">
        <v>250</v>
      </c>
      <c r="B14" s="4" t="s">
        <v>251</v>
      </c>
    </row>
    <row r="15" spans="1:2">
      <c r="A15" s="4" t="s">
        <v>252</v>
      </c>
      <c r="B15" s="4" t="s">
        <v>253</v>
      </c>
    </row>
    <row r="16" spans="1:2">
      <c r="A16" s="4" t="s">
        <v>208</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21</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v>
      </c>
      <c r="B1" s="2" t="s">
        <v>1</v>
      </c>
    </row>
    <row r="2" spans="1:4">
      <c r="B2" s="2" t="s">
        <v>2</v>
      </c>
      <c r="C2" s="2" t="s">
        <v>29</v>
      </c>
      <c r="D2" s="2" t="s">
        <v>30</v>
      </c>
    </row>
    <row r="3" spans="1:4">
      <c r="A3" s="3" t="s">
        <v>62</v>
      </c>
    </row>
    <row r="4" spans="1:4">
      <c r="A4" s="4" t="s">
        <v>63</v>
      </c>
      <c r="B4" s="7" t="n">
        <v>-985</v>
      </c>
      <c r="C4" s="7" t="n">
        <v>-2441</v>
      </c>
      <c r="D4" s="7" t="n">
        <v>1214</v>
      </c>
    </row>
    <row r="5" spans="1:4">
      <c r="A5" s="4" t="s">
        <v>64</v>
      </c>
      <c r="B5" s="5" t="n">
        <v>0</v>
      </c>
      <c r="C5" s="5" t="n">
        <v>-11</v>
      </c>
      <c r="D5" s="5" t="n">
        <v>0</v>
      </c>
    </row>
    <row r="6" spans="1:4">
      <c r="A6" s="4" t="s">
        <v>65</v>
      </c>
      <c r="B6" s="5" t="n">
        <v>0</v>
      </c>
      <c r="C6" s="5" t="n">
        <v>4</v>
      </c>
      <c r="D6" s="5" t="n">
        <v>0</v>
      </c>
    </row>
    <row r="7" spans="1:4">
      <c r="A7" s="4" t="s">
        <v>66</v>
      </c>
      <c r="B7" s="5" t="n">
        <v>3</v>
      </c>
      <c r="C7" s="5" t="n">
        <v>99</v>
      </c>
      <c r="D7" s="5" t="n">
        <v>42</v>
      </c>
    </row>
    <row r="8" spans="1:4">
      <c r="A8" s="4" t="s">
        <v>67</v>
      </c>
      <c r="B8" s="5" t="n">
        <v>-1</v>
      </c>
      <c r="C8" s="5" t="n">
        <v>-35</v>
      </c>
      <c r="D8" s="5" t="n">
        <v>-15</v>
      </c>
    </row>
    <row r="9" spans="1:4">
      <c r="A9" s="4" t="s">
        <v>68</v>
      </c>
      <c r="B9" s="5" t="n">
        <v>2</v>
      </c>
      <c r="C9" s="5" t="n">
        <v>57</v>
      </c>
      <c r="D9" s="5" t="n">
        <v>27</v>
      </c>
    </row>
    <row r="10" spans="1:4">
      <c r="A10" s="4" t="s">
        <v>69</v>
      </c>
      <c r="B10" s="5" t="n">
        <v>-983</v>
      </c>
      <c r="C10" s="5" t="n">
        <v>-2384</v>
      </c>
      <c r="D10" s="5" t="n">
        <v>1241</v>
      </c>
    </row>
    <row r="11" spans="1:4">
      <c r="A11" s="4" t="s">
        <v>70</v>
      </c>
      <c r="B11" s="5" t="n">
        <v>13</v>
      </c>
      <c r="C11" s="5" t="n">
        <v>0</v>
      </c>
      <c r="D11" s="5" t="n">
        <v>0</v>
      </c>
    </row>
    <row r="12" spans="1:4">
      <c r="A12" s="4" t="s">
        <v>69</v>
      </c>
      <c r="B12" s="7" t="n">
        <v>-996</v>
      </c>
      <c r="C12" s="7" t="n">
        <v>-2384</v>
      </c>
      <c r="D12" s="7" t="n">
        <v>12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9</v>
      </c>
    </row>
    <row r="2" spans="1:3">
      <c r="A2" s="3" t="s">
        <v>72</v>
      </c>
    </row>
    <row r="3" spans="1:3">
      <c r="A3" s="4" t="s">
        <v>73</v>
      </c>
      <c r="B3" s="7" t="n">
        <v>1180</v>
      </c>
      <c r="C3" s="7" t="n">
        <v>1028</v>
      </c>
    </row>
    <row r="4" spans="1:3">
      <c r="A4" s="4" t="s">
        <v>74</v>
      </c>
      <c r="B4" s="5" t="n">
        <v>615</v>
      </c>
      <c r="C4" s="5" t="n">
        <v>450</v>
      </c>
    </row>
    <row r="5" spans="1:3">
      <c r="A5" s="4" t="s">
        <v>75</v>
      </c>
      <c r="B5" s="5" t="n">
        <v>0</v>
      </c>
      <c r="C5" s="5" t="n">
        <v>582</v>
      </c>
    </row>
    <row r="6" spans="1:3">
      <c r="A6" s="4" t="s">
        <v>76</v>
      </c>
      <c r="B6" s="5" t="n">
        <v>160</v>
      </c>
      <c r="C6" s="5" t="n">
        <v>216</v>
      </c>
    </row>
    <row r="7" spans="1:3">
      <c r="A7" s="4" t="s">
        <v>77</v>
      </c>
      <c r="B7" s="5" t="n">
        <v>1955</v>
      </c>
      <c r="C7" s="5" t="n">
        <v>2276</v>
      </c>
    </row>
    <row r="8" spans="1:3">
      <c r="A8" s="3" t="s">
        <v>78</v>
      </c>
    </row>
    <row r="9" spans="1:3">
      <c r="A9" s="4" t="s">
        <v>79</v>
      </c>
      <c r="B9" s="5" t="n">
        <v>30355</v>
      </c>
      <c r="C9" s="5" t="n">
        <v>31220</v>
      </c>
    </row>
    <row r="10" spans="1:3">
      <c r="A10" s="4" t="s">
        <v>80</v>
      </c>
      <c r="B10" s="5" t="n">
        <v>909</v>
      </c>
      <c r="C10" s="5" t="n">
        <v>858</v>
      </c>
    </row>
    <row r="11" spans="1:3">
      <c r="A11" s="4" t="s">
        <v>81</v>
      </c>
      <c r="B11" s="5" t="n">
        <v>31264</v>
      </c>
      <c r="C11" s="5" t="n">
        <v>32078</v>
      </c>
    </row>
    <row r="12" spans="1:3">
      <c r="A12" s="4" t="s">
        <v>82</v>
      </c>
      <c r="B12" s="5" t="n">
        <v>-12716</v>
      </c>
      <c r="C12" s="5" t="n">
        <v>-10778</v>
      </c>
    </row>
    <row r="13" spans="1:3">
      <c r="A13" s="4" t="s">
        <v>83</v>
      </c>
      <c r="B13" s="5" t="n">
        <v>18548</v>
      </c>
      <c r="C13" s="5" t="n">
        <v>21300</v>
      </c>
    </row>
    <row r="14" spans="1:3">
      <c r="A14" s="4" t="s">
        <v>84</v>
      </c>
      <c r="B14" s="5" t="n">
        <v>508</v>
      </c>
      <c r="C14" s="5" t="n">
        <v>620</v>
      </c>
    </row>
    <row r="15" spans="1:3">
      <c r="A15" s="4" t="s">
        <v>85</v>
      </c>
      <c r="B15" s="5" t="n">
        <v>21011</v>
      </c>
      <c r="C15" s="5" t="n">
        <v>24196</v>
      </c>
    </row>
    <row r="16" spans="1:3">
      <c r="A16" s="3" t="s">
        <v>86</v>
      </c>
    </row>
    <row r="17" spans="1:3">
      <c r="A17" s="4" t="s">
        <v>87</v>
      </c>
      <c r="B17" s="5" t="n">
        <v>736</v>
      </c>
      <c r="C17" s="5" t="n">
        <v>1128</v>
      </c>
    </row>
    <row r="18" spans="1:3">
      <c r="A18" s="4" t="s">
        <v>88</v>
      </c>
      <c r="B18" s="5" t="n">
        <v>742</v>
      </c>
      <c r="C18" s="5" t="n">
        <v>677</v>
      </c>
    </row>
    <row r="19" spans="1:3">
      <c r="A19" s="4" t="s">
        <v>89</v>
      </c>
      <c r="B19" s="5" t="n">
        <v>1478</v>
      </c>
      <c r="C19" s="5" t="n">
        <v>1805</v>
      </c>
    </row>
    <row r="20" spans="1:3">
      <c r="A20" s="4" t="s">
        <v>90</v>
      </c>
      <c r="B20" s="5" t="n">
        <v>7011</v>
      </c>
      <c r="C20" s="5" t="n">
        <v>7976</v>
      </c>
    </row>
    <row r="21" spans="1:3">
      <c r="A21" s="4" t="s">
        <v>91</v>
      </c>
      <c r="B21" s="5" t="n">
        <v>1819</v>
      </c>
      <c r="C21" s="5" t="n">
        <v>2826</v>
      </c>
    </row>
    <row r="22" spans="1:3">
      <c r="A22" s="4" t="s">
        <v>92</v>
      </c>
      <c r="B22" s="5" t="n">
        <v>1103</v>
      </c>
      <c r="C22" s="5" t="n">
        <v>1219</v>
      </c>
    </row>
    <row r="23" spans="1:3">
      <c r="A23" s="4" t="s">
        <v>93</v>
      </c>
      <c r="B23" s="5" t="n">
        <v>11411</v>
      </c>
      <c r="C23" s="5" t="n">
        <v>13826</v>
      </c>
    </row>
    <row r="24" spans="1:3">
      <c r="A24" s="3" t="s">
        <v>94</v>
      </c>
    </row>
    <row r="25" spans="1:3">
      <c r="A25" s="4" t="s">
        <v>95</v>
      </c>
      <c r="B25" s="5" t="n">
        <v>0</v>
      </c>
      <c r="C25" s="5" t="n">
        <v>0</v>
      </c>
    </row>
    <row r="26" spans="1:3">
      <c r="A26" s="4" t="s">
        <v>96</v>
      </c>
      <c r="B26" s="5" t="n">
        <v>5</v>
      </c>
      <c r="C26" s="5" t="n">
        <v>5</v>
      </c>
    </row>
    <row r="27" spans="1:3">
      <c r="A27" s="4" t="s">
        <v>97</v>
      </c>
      <c r="B27" s="5" t="n">
        <v>6450</v>
      </c>
      <c r="C27" s="5" t="n">
        <v>6360</v>
      </c>
    </row>
    <row r="28" spans="1:3">
      <c r="A28" s="4" t="s">
        <v>98</v>
      </c>
      <c r="B28" s="5" t="n">
        <v>-31</v>
      </c>
      <c r="C28" s="5" t="n">
        <v>-33</v>
      </c>
    </row>
    <row r="29" spans="1:3">
      <c r="A29" s="4" t="s">
        <v>99</v>
      </c>
      <c r="B29" s="5" t="n">
        <v>-692</v>
      </c>
      <c r="C29" s="5" t="n">
        <v>-688</v>
      </c>
    </row>
    <row r="30" spans="1:3">
      <c r="A30" s="4" t="s">
        <v>100</v>
      </c>
      <c r="B30" s="5" t="n">
        <v>3556</v>
      </c>
      <c r="C30" s="5" t="n">
        <v>4726</v>
      </c>
    </row>
    <row r="31" spans="1:3">
      <c r="A31" s="4" t="s">
        <v>101</v>
      </c>
      <c r="B31" s="5" t="n">
        <v>9288</v>
      </c>
      <c r="C31" s="5" t="n">
        <v>10370</v>
      </c>
    </row>
    <row r="32" spans="1:3">
      <c r="A32" s="4" t="s">
        <v>102</v>
      </c>
      <c r="B32" s="5" t="n">
        <v>312</v>
      </c>
      <c r="C32" s="5" t="n">
        <v>0</v>
      </c>
    </row>
    <row r="33" spans="1:3">
      <c r="A33" s="4" t="s">
        <v>103</v>
      </c>
      <c r="B33" s="5" t="n">
        <v>9600</v>
      </c>
      <c r="C33" s="5" t="n">
        <v>10370</v>
      </c>
    </row>
    <row r="34" spans="1:3">
      <c r="A34" s="4" t="s">
        <v>104</v>
      </c>
      <c r="B34" s="7" t="n">
        <v>21011</v>
      </c>
      <c r="C34" s="7" t="n">
        <v>241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222</v>
      </c>
    </row>
    <row r="4" spans="1:2">
      <c r="A4" s="4" t="s">
        <v>221</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1</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0</v>
      </c>
      <c r="B1" s="2" t="s">
        <v>1</v>
      </c>
    </row>
    <row r="2" spans="1:4">
      <c r="B2" s="2" t="s">
        <v>2</v>
      </c>
      <c r="C2" s="2" t="s">
        <v>29</v>
      </c>
      <c r="D2" s="2" t="s">
        <v>30</v>
      </c>
    </row>
    <row r="3" spans="1:4">
      <c r="A3" s="3" t="s">
        <v>361</v>
      </c>
    </row>
    <row r="4" spans="1:4">
      <c r="A4" s="4" t="s">
        <v>362</v>
      </c>
      <c r="B4" s="7" t="n">
        <v>84</v>
      </c>
      <c r="C4" s="7" t="n">
        <v>144</v>
      </c>
      <c r="D4" s="7" t="n">
        <v>116</v>
      </c>
    </row>
    <row r="5" spans="1:4">
      <c r="A5" s="4" t="s">
        <v>363</v>
      </c>
    </row>
    <row r="6" spans="1:4">
      <c r="A6" s="3" t="s">
        <v>361</v>
      </c>
    </row>
    <row r="7" spans="1:4">
      <c r="A7" s="4" t="s">
        <v>364</v>
      </c>
      <c r="B7" s="4" t="s">
        <v>365</v>
      </c>
    </row>
    <row r="8" spans="1:4">
      <c r="A8" s="4" t="s">
        <v>366</v>
      </c>
      <c r="B8" s="4" t="s">
        <v>365</v>
      </c>
    </row>
    <row r="9" spans="1:4">
      <c r="A9" s="4" t="s">
        <v>367</v>
      </c>
    </row>
    <row r="10" spans="1:4">
      <c r="A10" s="3" t="s">
        <v>361</v>
      </c>
    </row>
    <row r="11" spans="1:4">
      <c r="A11" s="4" t="s">
        <v>364</v>
      </c>
      <c r="B11" s="4" t="s">
        <v>368</v>
      </c>
    </row>
    <row r="12" spans="1:4">
      <c r="A12" s="4" t="s">
        <v>366</v>
      </c>
      <c r="B12" s="4" t="s">
        <v>3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369</v>
      </c>
      <c r="B1" s="2" t="s">
        <v>1</v>
      </c>
    </row>
    <row r="2" spans="1:6">
      <c r="B2" s="2" t="s">
        <v>2</v>
      </c>
      <c r="C2" s="2" t="s">
        <v>29</v>
      </c>
      <c r="D2" s="2" t="s">
        <v>30</v>
      </c>
      <c r="E2" s="2" t="s">
        <v>370</v>
      </c>
      <c r="F2" s="2" t="s">
        <v>371</v>
      </c>
    </row>
    <row r="3" spans="1:6">
      <c r="A3" s="3" t="s">
        <v>372</v>
      </c>
    </row>
    <row r="4" spans="1:6">
      <c r="A4" s="4" t="s">
        <v>110</v>
      </c>
      <c r="B4" s="5" t="n">
        <v>1000000000</v>
      </c>
      <c r="C4" s="5" t="n">
        <v>500000000</v>
      </c>
    </row>
    <row r="5" spans="1:6">
      <c r="A5" s="4" t="s">
        <v>41</v>
      </c>
      <c r="B5" s="7" t="n">
        <v>0</v>
      </c>
      <c r="C5" s="7" t="n">
        <v>779000000</v>
      </c>
      <c r="D5" s="7" t="n">
        <v>0</v>
      </c>
    </row>
    <row r="6" spans="1:6">
      <c r="A6" s="4" t="s">
        <v>373</v>
      </c>
      <c r="C6" s="5" t="n">
        <v>4000000</v>
      </c>
    </row>
    <row r="7" spans="1:6">
      <c r="A7" s="4" t="s">
        <v>247</v>
      </c>
      <c r="C7" s="5" t="n">
        <v>0</v>
      </c>
      <c r="D7" s="7" t="n">
        <v>620000000</v>
      </c>
    </row>
    <row r="8" spans="1:6">
      <c r="A8" s="4" t="s">
        <v>374</v>
      </c>
    </row>
    <row r="9" spans="1:6">
      <c r="A9" s="3" t="s">
        <v>372</v>
      </c>
    </row>
    <row r="10" spans="1:6">
      <c r="A10" s="4" t="s">
        <v>110</v>
      </c>
      <c r="F10" s="5" t="n">
        <v>500000000</v>
      </c>
    </row>
    <row r="11" spans="1:6">
      <c r="A11" s="4" t="s">
        <v>375</v>
      </c>
    </row>
    <row r="12" spans="1:6">
      <c r="A12" s="3" t="s">
        <v>372</v>
      </c>
    </row>
    <row r="13" spans="1:6">
      <c r="A13" s="4" t="s">
        <v>110</v>
      </c>
      <c r="E13" s="5" t="n">
        <v>1000000000</v>
      </c>
    </row>
    <row r="14" spans="1:6">
      <c r="A14" s="4" t="s">
        <v>170</v>
      </c>
    </row>
    <row r="15" spans="1:6">
      <c r="A15" s="3" t="s">
        <v>372</v>
      </c>
    </row>
    <row r="16" spans="1:6">
      <c r="A16" s="4" t="s">
        <v>376</v>
      </c>
      <c r="C16" s="7" t="n">
        <v>163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7</v>
      </c>
      <c r="B1" s="2" t="s">
        <v>1</v>
      </c>
    </row>
    <row r="2" spans="1:4">
      <c r="B2" s="2" t="s">
        <v>2</v>
      </c>
      <c r="C2" s="2" t="s">
        <v>29</v>
      </c>
      <c r="D2" s="2" t="s">
        <v>30</v>
      </c>
    </row>
    <row r="3" spans="1:4">
      <c r="A3" s="3" t="s">
        <v>378</v>
      </c>
    </row>
    <row r="4" spans="1:4">
      <c r="A4" s="4" t="s">
        <v>379</v>
      </c>
      <c r="B4" s="7" t="n">
        <v>3389</v>
      </c>
      <c r="C4" s="7" t="n">
        <v>3093</v>
      </c>
      <c r="D4" s="7" t="n">
        <v>4945</v>
      </c>
    </row>
    <row r="5" spans="1:4">
      <c r="A5" s="4" t="s">
        <v>380</v>
      </c>
      <c r="B5" s="4" t="s">
        <v>381</v>
      </c>
    </row>
    <row r="6" spans="1:4">
      <c r="A6" s="4" t="s">
        <v>382</v>
      </c>
      <c r="B6" s="4" t="s">
        <v>383</v>
      </c>
    </row>
    <row r="7" spans="1:4">
      <c r="A7" s="3" t="s">
        <v>36</v>
      </c>
    </row>
    <row r="8" spans="1:4">
      <c r="A8" s="4" t="s">
        <v>384</v>
      </c>
      <c r="B8" s="7" t="n">
        <v>542</v>
      </c>
      <c r="C8" s="5" t="n">
        <v>563</v>
      </c>
      <c r="D8" s="5" t="n">
        <v>593</v>
      </c>
    </row>
    <row r="9" spans="1:4">
      <c r="A9" s="4" t="s">
        <v>385</v>
      </c>
      <c r="B9" s="5" t="n">
        <v>78</v>
      </c>
      <c r="C9" s="5" t="n">
        <v>127</v>
      </c>
      <c r="D9" s="5" t="n">
        <v>184</v>
      </c>
    </row>
    <row r="10" spans="1:4">
      <c r="A10" s="4" t="s">
        <v>386</v>
      </c>
      <c r="B10" s="5" t="n">
        <v>463</v>
      </c>
      <c r="C10" s="5" t="n">
        <v>289</v>
      </c>
      <c r="D10" s="5" t="n">
        <v>168</v>
      </c>
    </row>
    <row r="11" spans="1:4">
      <c r="A11" s="4" t="s">
        <v>158</v>
      </c>
      <c r="B11" s="5" t="n">
        <v>1083</v>
      </c>
      <c r="C11" s="5" t="n">
        <v>979</v>
      </c>
      <c r="D11" s="5" t="n">
        <v>945</v>
      </c>
    </row>
    <row r="12" spans="1:4">
      <c r="A12" s="4" t="s">
        <v>387</v>
      </c>
      <c r="B12" s="5" t="n">
        <v>148</v>
      </c>
      <c r="C12" s="5" t="n">
        <v>113</v>
      </c>
      <c r="D12" s="5" t="n">
        <v>43</v>
      </c>
    </row>
    <row r="13" spans="1:4">
      <c r="A13" s="4" t="s">
        <v>116</v>
      </c>
      <c r="B13" s="5" t="n">
        <v>579</v>
      </c>
      <c r="C13" s="5" t="n">
        <v>266</v>
      </c>
      <c r="D13" s="5" t="n">
        <v>226</v>
      </c>
    </row>
    <row r="14" spans="1:4">
      <c r="A14" s="4" t="s">
        <v>388</v>
      </c>
      <c r="B14" s="5" t="n">
        <v>76</v>
      </c>
      <c r="C14" s="5" t="n">
        <v>34</v>
      </c>
      <c r="D14" s="5" t="n">
        <v>86</v>
      </c>
    </row>
    <row r="15" spans="1:4">
      <c r="A15" s="4" t="s">
        <v>389</v>
      </c>
      <c r="B15" s="5" t="n">
        <v>77</v>
      </c>
      <c r="C15" s="5" t="n">
        <v>43</v>
      </c>
      <c r="D15" s="5" t="n">
        <v>72</v>
      </c>
    </row>
    <row r="16" spans="1:4">
      <c r="A16" s="4" t="s">
        <v>140</v>
      </c>
      <c r="B16" s="5" t="n">
        <v>45</v>
      </c>
      <c r="C16" s="5" t="n">
        <v>32</v>
      </c>
      <c r="D16" s="5" t="n">
        <v>71</v>
      </c>
    </row>
    <row r="17" spans="1:4">
      <c r="A17" s="4" t="s">
        <v>37</v>
      </c>
      <c r="B17" s="5" t="n">
        <v>925</v>
      </c>
      <c r="C17" s="5" t="n">
        <v>488</v>
      </c>
      <c r="D17" s="5" t="n">
        <v>498</v>
      </c>
    </row>
    <row r="18" spans="1:4">
      <c r="A18" s="3" t="s">
        <v>42</v>
      </c>
    </row>
    <row r="19" spans="1:4">
      <c r="A19" s="4" t="s">
        <v>390</v>
      </c>
      <c r="B19" s="5" t="n">
        <v>58</v>
      </c>
      <c r="C19" s="5" t="n">
        <v>33</v>
      </c>
      <c r="D19" s="5" t="n">
        <v>16</v>
      </c>
    </row>
    <row r="20" spans="1:4">
      <c r="A20" s="4" t="s">
        <v>391</v>
      </c>
      <c r="B20" s="5" t="n">
        <v>41</v>
      </c>
      <c r="C20" s="5" t="n">
        <v>0</v>
      </c>
      <c r="D20" s="5" t="n">
        <v>0</v>
      </c>
    </row>
    <row r="21" spans="1:4">
      <c r="A21" s="4" t="s">
        <v>392</v>
      </c>
      <c r="B21" s="5" t="n">
        <v>-238</v>
      </c>
      <c r="C21" s="5" t="n">
        <v>0</v>
      </c>
      <c r="D21" s="5" t="n">
        <v>-73</v>
      </c>
    </row>
    <row r="22" spans="1:4">
      <c r="A22" s="4" t="s">
        <v>393</v>
      </c>
      <c r="B22" s="5" t="n">
        <v>8</v>
      </c>
      <c r="C22" s="5" t="n">
        <v>51</v>
      </c>
      <c r="D22" s="5" t="n">
        <v>0</v>
      </c>
    </row>
    <row r="23" spans="1:4">
      <c r="A23" s="4" t="s">
        <v>122</v>
      </c>
      <c r="B23" s="5" t="n">
        <v>-80</v>
      </c>
      <c r="C23" s="5" t="n">
        <v>0</v>
      </c>
      <c r="D23" s="5" t="n">
        <v>0</v>
      </c>
    </row>
    <row r="24" spans="1:4">
      <c r="A24" s="4" t="s">
        <v>394</v>
      </c>
      <c r="B24" s="5" t="n">
        <v>0</v>
      </c>
      <c r="C24" s="5" t="n">
        <v>88</v>
      </c>
      <c r="D24" s="5" t="n">
        <v>0</v>
      </c>
    </row>
    <row r="25" spans="1:4">
      <c r="A25" s="4" t="s">
        <v>395</v>
      </c>
      <c r="B25" s="5" t="n">
        <v>-25</v>
      </c>
      <c r="C25" s="5" t="n">
        <v>81</v>
      </c>
      <c r="D25" s="5" t="n">
        <v>0</v>
      </c>
    </row>
    <row r="26" spans="1:4">
      <c r="A26" s="4" t="s">
        <v>396</v>
      </c>
      <c r="B26" s="5" t="n">
        <v>70</v>
      </c>
      <c r="C26" s="5" t="n">
        <v>96</v>
      </c>
      <c r="D26" s="5" t="n">
        <v>49</v>
      </c>
    </row>
    <row r="27" spans="1:4">
      <c r="A27" s="4" t="s">
        <v>158</v>
      </c>
      <c r="B27" s="5" t="n">
        <v>-166</v>
      </c>
      <c r="C27" s="5" t="n">
        <v>349</v>
      </c>
      <c r="D27" s="5" t="n">
        <v>-8</v>
      </c>
    </row>
    <row r="28" spans="1:4">
      <c r="A28" s="3" t="s">
        <v>397</v>
      </c>
    </row>
    <row r="29" spans="1:4">
      <c r="A29" s="4" t="s">
        <v>398</v>
      </c>
      <c r="B29" s="5" t="n">
        <v>11</v>
      </c>
      <c r="C29" s="5" t="n">
        <v>-12</v>
      </c>
      <c r="D29" s="5" t="n">
        <v>-25</v>
      </c>
    </row>
    <row r="30" spans="1:4">
      <c r="A30" s="4" t="s">
        <v>399</v>
      </c>
      <c r="B30" s="5" t="n">
        <v>-2</v>
      </c>
      <c r="C30" s="5" t="n">
        <v>-3</v>
      </c>
      <c r="D30" s="5" t="n">
        <v>-1</v>
      </c>
    </row>
    <row r="31" spans="1:4">
      <c r="A31" s="4" t="s">
        <v>158</v>
      </c>
      <c r="B31" s="5" t="n">
        <v>9</v>
      </c>
      <c r="C31" s="5" t="n">
        <v>-15</v>
      </c>
      <c r="D31" s="5" t="n">
        <v>-26</v>
      </c>
    </row>
    <row r="32" spans="1:4">
      <c r="A32" s="3" t="s">
        <v>74</v>
      </c>
    </row>
    <row r="33" spans="1:4">
      <c r="A33" s="4" t="s">
        <v>400</v>
      </c>
      <c r="B33" s="5" t="n">
        <v>403</v>
      </c>
      <c r="C33" s="5" t="n">
        <v>298</v>
      </c>
    </row>
    <row r="34" spans="1:4">
      <c r="A34" s="4" t="s">
        <v>401</v>
      </c>
      <c r="B34" s="5" t="n">
        <v>106</v>
      </c>
      <c r="C34" s="5" t="n">
        <v>20</v>
      </c>
    </row>
    <row r="35" spans="1:4">
      <c r="A35" s="4" t="s">
        <v>402</v>
      </c>
      <c r="B35" s="5" t="n">
        <v>40</v>
      </c>
      <c r="C35" s="5" t="n">
        <v>0</v>
      </c>
    </row>
    <row r="36" spans="1:4">
      <c r="A36" s="4" t="s">
        <v>140</v>
      </c>
      <c r="B36" s="5" t="n">
        <v>86</v>
      </c>
      <c r="C36" s="5" t="n">
        <v>151</v>
      </c>
    </row>
    <row r="37" spans="1:4">
      <c r="A37" s="4" t="s">
        <v>242</v>
      </c>
      <c r="B37" s="5" t="n">
        <v>-20</v>
      </c>
      <c r="C37" s="5" t="n">
        <v>-19</v>
      </c>
    </row>
    <row r="38" spans="1:4">
      <c r="A38" s="4" t="s">
        <v>158</v>
      </c>
      <c r="B38" s="5" t="n">
        <v>615</v>
      </c>
      <c r="C38" s="5" t="n">
        <v>450</v>
      </c>
    </row>
    <row r="39" spans="1:4">
      <c r="A39" s="3" t="s">
        <v>76</v>
      </c>
    </row>
    <row r="40" spans="1:4">
      <c r="A40" s="4" t="s">
        <v>403</v>
      </c>
      <c r="B40" s="5" t="n">
        <v>71</v>
      </c>
      <c r="C40" s="5" t="n">
        <v>92</v>
      </c>
    </row>
    <row r="41" spans="1:4">
      <c r="A41" s="4" t="s">
        <v>404</v>
      </c>
      <c r="B41" s="5" t="n">
        <v>18</v>
      </c>
      <c r="C41" s="5" t="n">
        <v>23</v>
      </c>
    </row>
    <row r="42" spans="1:4">
      <c r="A42" s="4" t="s">
        <v>405</v>
      </c>
      <c r="B42" s="5" t="n">
        <v>18</v>
      </c>
      <c r="C42" s="5" t="n">
        <v>67</v>
      </c>
    </row>
    <row r="43" spans="1:4">
      <c r="A43" s="4" t="s">
        <v>406</v>
      </c>
      <c r="B43" s="5" t="n">
        <v>30</v>
      </c>
      <c r="C43" s="5" t="n">
        <v>0</v>
      </c>
    </row>
    <row r="44" spans="1:4">
      <c r="A44" s="4" t="s">
        <v>407</v>
      </c>
      <c r="B44" s="5" t="n">
        <v>23</v>
      </c>
      <c r="C44" s="5" t="n">
        <v>34</v>
      </c>
    </row>
    <row r="45" spans="1:4">
      <c r="A45" s="4" t="s">
        <v>158</v>
      </c>
      <c r="B45" s="5" t="n">
        <v>160</v>
      </c>
      <c r="C45" s="5" t="n">
        <v>216</v>
      </c>
    </row>
    <row r="46" spans="1:4">
      <c r="A46" s="3" t="s">
        <v>84</v>
      </c>
    </row>
    <row r="47" spans="1:4">
      <c r="A47" s="4" t="s">
        <v>196</v>
      </c>
      <c r="B47" s="5" t="n">
        <v>400</v>
      </c>
      <c r="C47" s="5" t="n">
        <v>453</v>
      </c>
      <c r="D47" s="5" t="n">
        <v>325</v>
      </c>
    </row>
    <row r="48" spans="1:4">
      <c r="A48" s="4" t="s">
        <v>408</v>
      </c>
      <c r="B48" s="5" t="n">
        <v>71</v>
      </c>
      <c r="C48" s="5" t="n">
        <v>90</v>
      </c>
    </row>
    <row r="49" spans="1:4">
      <c r="A49" s="4" t="s">
        <v>409</v>
      </c>
      <c r="B49" s="5" t="n">
        <v>37</v>
      </c>
      <c r="C49" s="5" t="n">
        <v>77</v>
      </c>
    </row>
    <row r="50" spans="1:4">
      <c r="A50" s="4" t="s">
        <v>158</v>
      </c>
      <c r="B50" s="5" t="n">
        <v>508</v>
      </c>
      <c r="C50" s="5" t="n">
        <v>620</v>
      </c>
    </row>
    <row r="51" spans="1:4">
      <c r="A51" s="3" t="s">
        <v>88</v>
      </c>
    </row>
    <row r="52" spans="1:4">
      <c r="A52" s="4" t="s">
        <v>385</v>
      </c>
      <c r="B52" s="5" t="n">
        <v>115</v>
      </c>
      <c r="C52" s="5" t="n">
        <v>166</v>
      </c>
    </row>
    <row r="53" spans="1:4">
      <c r="A53" s="4" t="s">
        <v>410</v>
      </c>
      <c r="B53" s="5" t="n">
        <v>102</v>
      </c>
      <c r="C53" s="5" t="n">
        <v>0</v>
      </c>
    </row>
    <row r="54" spans="1:4">
      <c r="A54" s="4" t="s">
        <v>411</v>
      </c>
      <c r="B54" s="5" t="n">
        <v>53</v>
      </c>
      <c r="C54" s="5" t="n">
        <v>86</v>
      </c>
    </row>
    <row r="55" spans="1:4">
      <c r="A55" s="4" t="s">
        <v>412</v>
      </c>
      <c r="B55" s="5" t="n">
        <v>160</v>
      </c>
      <c r="C55" s="5" t="n">
        <v>128</v>
      </c>
    </row>
    <row r="56" spans="1:4">
      <c r="A56" s="4" t="s">
        <v>413</v>
      </c>
      <c r="B56" s="5" t="n">
        <v>76</v>
      </c>
      <c r="C56" s="5" t="n">
        <v>83</v>
      </c>
    </row>
    <row r="57" spans="1:4">
      <c r="A57" s="4" t="s">
        <v>414</v>
      </c>
      <c r="B57" s="5" t="n">
        <v>63</v>
      </c>
      <c r="C57" s="5" t="n">
        <v>53</v>
      </c>
    </row>
    <row r="58" spans="1:4">
      <c r="A58" s="4" t="s">
        <v>415</v>
      </c>
      <c r="B58" s="5" t="n">
        <v>173</v>
      </c>
      <c r="C58" s="5" t="n">
        <v>161</v>
      </c>
    </row>
    <row r="59" spans="1:4">
      <c r="A59" s="4" t="s">
        <v>158</v>
      </c>
      <c r="B59" s="5" t="n">
        <v>742</v>
      </c>
      <c r="C59" s="5" t="n">
        <v>677</v>
      </c>
    </row>
    <row r="60" spans="1:4">
      <c r="A60" s="3" t="s">
        <v>92</v>
      </c>
    </row>
    <row r="61" spans="1:4">
      <c r="A61" s="4" t="s">
        <v>416</v>
      </c>
      <c r="B61" s="5" t="n">
        <v>218</v>
      </c>
      <c r="C61" s="5" t="n">
        <v>217</v>
      </c>
    </row>
    <row r="62" spans="1:4">
      <c r="A62" s="4" t="s">
        <v>417</v>
      </c>
      <c r="B62" s="5" t="n">
        <v>775</v>
      </c>
      <c r="C62" s="5" t="n">
        <v>861</v>
      </c>
    </row>
    <row r="63" spans="1:4">
      <c r="A63" s="4" t="s">
        <v>385</v>
      </c>
      <c r="B63" s="5" t="n">
        <v>47</v>
      </c>
      <c r="C63" s="5" t="n">
        <v>68</v>
      </c>
    </row>
    <row r="64" spans="1:4">
      <c r="A64" s="4" t="s">
        <v>418</v>
      </c>
      <c r="B64" s="5" t="n">
        <v>63</v>
      </c>
      <c r="C64" s="5" t="n">
        <v>73</v>
      </c>
    </row>
    <row r="65" spans="1:4">
      <c r="A65" s="4" t="s">
        <v>158</v>
      </c>
      <c r="B65" s="7" t="n">
        <v>1103</v>
      </c>
      <c r="C65" s="5" t="n">
        <v>1219</v>
      </c>
    </row>
    <row r="66" spans="1:4">
      <c r="A66" s="4" t="s">
        <v>419</v>
      </c>
    </row>
    <row r="67" spans="1:4">
      <c r="A67" s="3" t="s">
        <v>378</v>
      </c>
    </row>
    <row r="68" spans="1:4">
      <c r="A68" s="4" t="s">
        <v>379</v>
      </c>
      <c r="C68" s="7" t="n">
        <v>50</v>
      </c>
      <c r="D68" s="7" t="n">
        <v>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0</v>
      </c>
      <c r="B1" s="2" t="s">
        <v>1</v>
      </c>
    </row>
    <row r="2" spans="1:4">
      <c r="B2" s="2" t="s">
        <v>2</v>
      </c>
      <c r="C2" s="2" t="s">
        <v>29</v>
      </c>
      <c r="D2" s="2" t="s">
        <v>30</v>
      </c>
    </row>
    <row r="3" spans="1:4">
      <c r="A3" s="3" t="s">
        <v>182</v>
      </c>
    </row>
    <row r="4" spans="1:4">
      <c r="A4" s="4" t="s">
        <v>421</v>
      </c>
      <c r="B4" s="7" t="n">
        <v>-70</v>
      </c>
      <c r="C4" s="7" t="n">
        <v>-96</v>
      </c>
      <c r="D4" s="7" t="n">
        <v>-49</v>
      </c>
    </row>
    <row r="5" spans="1:4">
      <c r="A5" s="3" t="s">
        <v>422</v>
      </c>
    </row>
    <row r="6" spans="1:4">
      <c r="A6" s="4" t="s">
        <v>47</v>
      </c>
      <c r="B6" s="5" t="n">
        <v>327</v>
      </c>
      <c r="C6" s="5" t="n">
        <v>260</v>
      </c>
      <c r="D6" s="5" t="n">
        <v>189</v>
      </c>
    </row>
    <row r="7" spans="1:4">
      <c r="A7" s="4" t="s">
        <v>423</v>
      </c>
      <c r="B7" s="5" t="n">
        <v>236</v>
      </c>
      <c r="C7" s="5" t="n">
        <v>202</v>
      </c>
      <c r="D7" s="5" t="n">
        <v>150</v>
      </c>
    </row>
    <row r="8" spans="1:4">
      <c r="A8" s="3" t="s">
        <v>424</v>
      </c>
    </row>
    <row r="9" spans="1:4">
      <c r="A9" s="4" t="s">
        <v>425</v>
      </c>
      <c r="B9" s="7" t="n">
        <v>5</v>
      </c>
      <c r="C9" s="7" t="n">
        <v>55</v>
      </c>
      <c r="D9" s="7" t="n">
        <v>1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21"/>
    <col customWidth="1" max="5" min="5" width="26"/>
    <col customWidth="1" max="6" min="6" width="21"/>
    <col customWidth="1" max="7" min="7" width="21"/>
    <col customWidth="1" max="8" min="8" width="28"/>
    <col customWidth="1" max="9" min="9" width="27"/>
    <col customWidth="1" max="10" min="10" width="21"/>
    <col customWidth="1" max="11" min="11" width="21"/>
  </cols>
  <sheetData>
    <row r="1" spans="1:11">
      <c r="A1" s="1" t="s">
        <v>426</v>
      </c>
      <c r="B1" s="2" t="s">
        <v>427</v>
      </c>
      <c r="C1" s="2" t="s">
        <v>428</v>
      </c>
      <c r="D1" s="2" t="s">
        <v>429</v>
      </c>
      <c r="E1" s="2" t="s">
        <v>430</v>
      </c>
      <c r="F1" s="2" t="s">
        <v>431</v>
      </c>
      <c r="G1" s="2" t="s">
        <v>432</v>
      </c>
      <c r="H1" s="2" t="s">
        <v>433</v>
      </c>
      <c r="I1" s="2" t="s">
        <v>434</v>
      </c>
      <c r="J1" s="2" t="s">
        <v>435</v>
      </c>
      <c r="K1" s="2" t="s">
        <v>436</v>
      </c>
    </row>
    <row r="2" spans="1:11">
      <c r="A2" s="3" t="s">
        <v>437</v>
      </c>
    </row>
    <row r="3" spans="1:11">
      <c r="A3" s="4" t="s">
        <v>438</v>
      </c>
      <c r="H3" s="5" t="n">
        <v>0</v>
      </c>
      <c r="I3" s="5" t="n">
        <v>41048240</v>
      </c>
    </row>
    <row r="4" spans="1:11">
      <c r="A4" s="4" t="s">
        <v>439</v>
      </c>
      <c r="H4" s="7" t="n">
        <v>1241000000</v>
      </c>
      <c r="I4" s="7" t="n">
        <v>151000000</v>
      </c>
      <c r="J4" s="7" t="n">
        <v>321000000</v>
      </c>
    </row>
    <row r="5" spans="1:11">
      <c r="A5" s="4" t="s">
        <v>119</v>
      </c>
      <c r="H5" s="7" t="n">
        <v>238000000</v>
      </c>
      <c r="I5" s="5" t="n">
        <v>0</v>
      </c>
      <c r="J5" s="5" t="n">
        <v>73000000</v>
      </c>
    </row>
    <row r="6" spans="1:11">
      <c r="A6" s="4" t="s">
        <v>382</v>
      </c>
      <c r="D6" s="4" t="s">
        <v>383</v>
      </c>
      <c r="E6" s="4" t="s">
        <v>383</v>
      </c>
      <c r="H6" s="4" t="s">
        <v>383</v>
      </c>
    </row>
    <row r="7" spans="1:11">
      <c r="A7" s="4" t="s">
        <v>440</v>
      </c>
      <c r="D7" s="7" t="n">
        <v>40000000</v>
      </c>
      <c r="E7" s="7" t="n">
        <v>40000000</v>
      </c>
      <c r="G7" s="7" t="n">
        <v>0</v>
      </c>
      <c r="H7" s="7" t="n">
        <v>40000000</v>
      </c>
      <c r="I7" s="5" t="n">
        <v>0</v>
      </c>
    </row>
    <row r="8" spans="1:11">
      <c r="A8" s="4" t="s">
        <v>441</v>
      </c>
      <c r="H8" s="5" t="n">
        <v>-25000000</v>
      </c>
      <c r="I8" s="5" t="n">
        <v>81000000</v>
      </c>
      <c r="J8" s="5" t="n">
        <v>0</v>
      </c>
    </row>
    <row r="9" spans="1:11">
      <c r="A9" s="4" t="s">
        <v>442</v>
      </c>
      <c r="G9" s="5" t="n">
        <v>181000000</v>
      </c>
      <c r="H9" s="5" t="n">
        <v>457000000</v>
      </c>
    </row>
    <row r="10" spans="1:11">
      <c r="A10" s="4" t="s">
        <v>443</v>
      </c>
      <c r="G10" s="5" t="n">
        <v>-120000000</v>
      </c>
      <c r="H10" s="5" t="n">
        <v>20000000</v>
      </c>
    </row>
    <row r="11" spans="1:11">
      <c r="A11" s="4" t="s">
        <v>444</v>
      </c>
      <c r="F11" s="7" t="n">
        <v>25000000</v>
      </c>
      <c r="H11" s="5" t="n">
        <v>25000000</v>
      </c>
    </row>
    <row r="12" spans="1:11">
      <c r="A12" s="4" t="s">
        <v>247</v>
      </c>
      <c r="G12" s="5" t="n">
        <v>0</v>
      </c>
      <c r="I12" s="5" t="n">
        <v>0</v>
      </c>
      <c r="J12" s="5" t="n">
        <v>620000000</v>
      </c>
    </row>
    <row r="13" spans="1:11">
      <c r="A13" s="4" t="s">
        <v>41</v>
      </c>
      <c r="H13" s="7" t="n">
        <v>0</v>
      </c>
      <c r="I13" s="5" t="n">
        <v>779000000</v>
      </c>
      <c r="J13" s="5" t="n">
        <v>0</v>
      </c>
    </row>
    <row r="14" spans="1:11">
      <c r="A14" s="4" t="s">
        <v>445</v>
      </c>
    </row>
    <row r="15" spans="1:11">
      <c r="A15" s="3" t="s">
        <v>437</v>
      </c>
    </row>
    <row r="16" spans="1:11">
      <c r="A16" s="4" t="s">
        <v>446</v>
      </c>
      <c r="E16" s="5" t="n">
        <v>363000</v>
      </c>
    </row>
    <row r="17" spans="1:11">
      <c r="A17" s="4" t="s">
        <v>447</v>
      </c>
      <c r="D17" s="4" t="s">
        <v>448</v>
      </c>
      <c r="E17" s="4" t="s">
        <v>448</v>
      </c>
      <c r="H17" s="4" t="s">
        <v>448</v>
      </c>
    </row>
    <row r="18" spans="1:11">
      <c r="A18" s="4" t="s">
        <v>449</v>
      </c>
      <c r="E18" s="7" t="n">
        <v>213000000</v>
      </c>
    </row>
    <row r="19" spans="1:11">
      <c r="A19" s="4" t="s">
        <v>450</v>
      </c>
    </row>
    <row r="20" spans="1:11">
      <c r="A20" s="3" t="s">
        <v>437</v>
      </c>
    </row>
    <row r="21" spans="1:11">
      <c r="A21" s="4" t="s">
        <v>451</v>
      </c>
      <c r="H21" s="5" t="n">
        <v>11700</v>
      </c>
    </row>
    <row r="22" spans="1:11">
      <c r="A22" s="4" t="s">
        <v>452</v>
      </c>
    </row>
    <row r="23" spans="1:11">
      <c r="A23" s="3" t="s">
        <v>437</v>
      </c>
    </row>
    <row r="24" spans="1:11">
      <c r="A24" s="4" t="s">
        <v>382</v>
      </c>
      <c r="D24" s="4" t="s">
        <v>453</v>
      </c>
      <c r="E24" s="4" t="s">
        <v>453</v>
      </c>
      <c r="H24" s="4" t="s">
        <v>453</v>
      </c>
    </row>
    <row r="25" spans="1:11">
      <c r="A25" s="4" t="s">
        <v>454</v>
      </c>
      <c r="D25" s="7" t="n">
        <v>73000000</v>
      </c>
      <c r="E25" s="7" t="n">
        <v>73000000</v>
      </c>
      <c r="H25" s="7" t="n">
        <v>73000000</v>
      </c>
    </row>
    <row r="26" spans="1:11">
      <c r="A26" s="4" t="s">
        <v>455</v>
      </c>
      <c r="D26" s="5" t="n">
        <v>67000000</v>
      </c>
      <c r="E26" s="5" t="n">
        <v>67000000</v>
      </c>
      <c r="H26" s="5" t="n">
        <v>67000000</v>
      </c>
    </row>
    <row r="27" spans="1:11">
      <c r="A27" s="4" t="s">
        <v>456</v>
      </c>
      <c r="H27" s="7" t="n">
        <v>6000000</v>
      </c>
    </row>
    <row r="28" spans="1:11">
      <c r="A28" s="4" t="s">
        <v>457</v>
      </c>
    </row>
    <row r="29" spans="1:11">
      <c r="A29" s="3" t="s">
        <v>437</v>
      </c>
    </row>
    <row r="30" spans="1:11">
      <c r="A30" s="4" t="s">
        <v>458</v>
      </c>
      <c r="H30" s="5" t="n">
        <v>13500</v>
      </c>
    </row>
    <row r="31" spans="1:11">
      <c r="A31" s="4" t="s">
        <v>459</v>
      </c>
    </row>
    <row r="32" spans="1:11">
      <c r="A32" s="3" t="s">
        <v>437</v>
      </c>
    </row>
    <row r="33" spans="1:11">
      <c r="A33" s="4" t="s">
        <v>439</v>
      </c>
      <c r="H33" s="7" t="n">
        <v>486000000</v>
      </c>
    </row>
    <row r="34" spans="1:11">
      <c r="A34" s="4" t="s">
        <v>458</v>
      </c>
      <c r="H34" s="5" t="n">
        <v>33100</v>
      </c>
    </row>
    <row r="35" spans="1:11">
      <c r="A35" s="4" t="s">
        <v>460</v>
      </c>
    </row>
    <row r="36" spans="1:11">
      <c r="A36" s="3" t="s">
        <v>437</v>
      </c>
    </row>
    <row r="37" spans="1:11">
      <c r="A37" s="4" t="s">
        <v>461</v>
      </c>
      <c r="D37" s="7" t="n">
        <v>505000000</v>
      </c>
      <c r="E37" s="7" t="n">
        <v>505000000</v>
      </c>
      <c r="H37" s="7" t="n">
        <v>505000000</v>
      </c>
    </row>
    <row r="38" spans="1:11">
      <c r="A38" s="4" t="s">
        <v>462</v>
      </c>
    </row>
    <row r="39" spans="1:11">
      <c r="A39" s="3" t="s">
        <v>437</v>
      </c>
    </row>
    <row r="40" spans="1:11">
      <c r="A40" s="4" t="s">
        <v>439</v>
      </c>
      <c r="H40" s="5" t="n">
        <v>152000000</v>
      </c>
    </row>
    <row r="41" spans="1:11">
      <c r="A41" s="4" t="s">
        <v>463</v>
      </c>
    </row>
    <row r="42" spans="1:11">
      <c r="A42" s="3" t="s">
        <v>437</v>
      </c>
    </row>
    <row r="43" spans="1:11">
      <c r="A43" s="4" t="s">
        <v>119</v>
      </c>
      <c r="H43" s="5" t="n">
        <v>-23000000</v>
      </c>
    </row>
    <row r="44" spans="1:11">
      <c r="A44" s="4" t="s">
        <v>464</v>
      </c>
    </row>
    <row r="45" spans="1:11">
      <c r="A45" s="3" t="s">
        <v>437</v>
      </c>
    </row>
    <row r="46" spans="1:11">
      <c r="A46" s="4" t="s">
        <v>119</v>
      </c>
      <c r="H46" s="7" t="n">
        <v>261000000</v>
      </c>
    </row>
    <row r="47" spans="1:11">
      <c r="A47" s="4" t="s">
        <v>382</v>
      </c>
      <c r="D47" s="4" t="s">
        <v>381</v>
      </c>
      <c r="E47" s="4" t="s">
        <v>381</v>
      </c>
      <c r="H47" s="4" t="s">
        <v>381</v>
      </c>
    </row>
    <row r="48" spans="1:11">
      <c r="A48" s="4" t="s">
        <v>454</v>
      </c>
      <c r="D48" s="7" t="n">
        <v>431000000</v>
      </c>
      <c r="E48" s="7" t="n">
        <v>431000000</v>
      </c>
      <c r="H48" s="7" t="n">
        <v>431000000</v>
      </c>
    </row>
    <row r="49" spans="1:11">
      <c r="A49" s="4" t="s">
        <v>455</v>
      </c>
      <c r="D49" s="5" t="n">
        <v>316000000</v>
      </c>
      <c r="E49" s="5" t="n">
        <v>316000000</v>
      </c>
      <c r="H49" s="5" t="n">
        <v>316000000</v>
      </c>
    </row>
    <row r="50" spans="1:11">
      <c r="A50" s="4" t="s">
        <v>465</v>
      </c>
    </row>
    <row r="51" spans="1:11">
      <c r="A51" s="3" t="s">
        <v>437</v>
      </c>
    </row>
    <row r="52" spans="1:11">
      <c r="A52" s="4" t="s">
        <v>466</v>
      </c>
      <c r="D52" s="5" t="n">
        <v>131000000</v>
      </c>
      <c r="E52" s="5" t="n">
        <v>131000000</v>
      </c>
      <c r="H52" s="7" t="n">
        <v>131000000</v>
      </c>
    </row>
    <row r="53" spans="1:11">
      <c r="A53" s="4" t="s">
        <v>454</v>
      </c>
      <c r="K53" s="7" t="n">
        <v>131000000</v>
      </c>
    </row>
    <row r="54" spans="1:11">
      <c r="A54" s="4" t="s">
        <v>467</v>
      </c>
    </row>
    <row r="55" spans="1:11">
      <c r="A55" s="3" t="s">
        <v>437</v>
      </c>
    </row>
    <row r="56" spans="1:11">
      <c r="A56" s="4" t="s">
        <v>468</v>
      </c>
      <c r="C56" s="8" t="n">
        <v>36.97</v>
      </c>
    </row>
    <row r="57" spans="1:11">
      <c r="A57" s="4" t="s">
        <v>438</v>
      </c>
      <c r="C57" s="5" t="n">
        <v>41000000</v>
      </c>
    </row>
    <row r="58" spans="1:11">
      <c r="A58" s="4" t="s">
        <v>469</v>
      </c>
      <c r="C58" s="7" t="n">
        <v>1529000000</v>
      </c>
    </row>
    <row r="59" spans="1:11">
      <c r="A59" s="4" t="s">
        <v>470</v>
      </c>
      <c r="C59" s="5" t="n">
        <v>2</v>
      </c>
    </row>
    <row r="60" spans="1:11">
      <c r="A60" s="4" t="s">
        <v>471</v>
      </c>
      <c r="C60" s="7" t="n">
        <v>81000000</v>
      </c>
      <c r="I60" s="5" t="n">
        <v>81000000</v>
      </c>
    </row>
    <row r="61" spans="1:11">
      <c r="A61" s="4" t="s">
        <v>441</v>
      </c>
      <c r="C61" s="5" t="n">
        <v>66000000</v>
      </c>
    </row>
    <row r="62" spans="1:11">
      <c r="A62" s="4" t="s">
        <v>472</v>
      </c>
      <c r="C62" s="5" t="n">
        <v>15000000</v>
      </c>
    </row>
    <row r="63" spans="1:11">
      <c r="A63" s="4" t="s">
        <v>247</v>
      </c>
      <c r="C63" s="7" t="n">
        <v>138000000</v>
      </c>
      <c r="G63" s="7" t="n">
        <v>163000000</v>
      </c>
      <c r="I63" s="5" t="n">
        <v>163000000</v>
      </c>
    </row>
    <row r="64" spans="1:11">
      <c r="A64" s="4" t="s">
        <v>473</v>
      </c>
    </row>
    <row r="65" spans="1:11">
      <c r="A65" s="3" t="s">
        <v>437</v>
      </c>
    </row>
    <row r="66" spans="1:11">
      <c r="A66" s="4" t="s">
        <v>474</v>
      </c>
      <c r="D66" s="7" t="n">
        <v>30000000</v>
      </c>
    </row>
    <row r="67" spans="1:11">
      <c r="A67" s="4" t="s">
        <v>469</v>
      </c>
      <c r="E67" s="7" t="n">
        <v>300000000</v>
      </c>
    </row>
    <row r="68" spans="1:11">
      <c r="A68" s="4" t="s">
        <v>475</v>
      </c>
      <c r="E68" s="5" t="n">
        <v>7</v>
      </c>
    </row>
    <row r="69" spans="1:11">
      <c r="A69" s="4" t="s">
        <v>476</v>
      </c>
    </row>
    <row r="70" spans="1:11">
      <c r="A70" s="3" t="s">
        <v>437</v>
      </c>
    </row>
    <row r="71" spans="1:11">
      <c r="A71" s="4" t="s">
        <v>477</v>
      </c>
      <c r="C71" s="9" t="n">
        <v>0.542</v>
      </c>
    </row>
    <row r="72" spans="1:11">
      <c r="A72" s="4" t="s">
        <v>478</v>
      </c>
    </row>
    <row r="73" spans="1:11">
      <c r="A73" s="3" t="s">
        <v>437</v>
      </c>
    </row>
    <row r="74" spans="1:11">
      <c r="A74" s="4" t="s">
        <v>439</v>
      </c>
      <c r="J74" s="5" t="n">
        <v>186000000</v>
      </c>
    </row>
    <row r="75" spans="1:11">
      <c r="A75" s="4" t="s">
        <v>119</v>
      </c>
      <c r="J75" s="5" t="n">
        <v>-35000000</v>
      </c>
    </row>
    <row r="76" spans="1:11">
      <c r="A76" s="4" t="s">
        <v>479</v>
      </c>
    </row>
    <row r="77" spans="1:11">
      <c r="A77" s="3" t="s">
        <v>437</v>
      </c>
    </row>
    <row r="78" spans="1:11">
      <c r="A78" s="4" t="s">
        <v>480</v>
      </c>
      <c r="C78" s="7" t="n">
        <v>2000000000</v>
      </c>
    </row>
    <row r="79" spans="1:11">
      <c r="A79" s="4" t="s">
        <v>481</v>
      </c>
      <c r="C79" s="5" t="n">
        <v>9000</v>
      </c>
    </row>
    <row r="80" spans="1:11">
      <c r="A80" s="4" t="s">
        <v>482</v>
      </c>
    </row>
    <row r="81" spans="1:11">
      <c r="A81" s="3" t="s">
        <v>437</v>
      </c>
    </row>
    <row r="82" spans="1:11">
      <c r="A82" s="4" t="s">
        <v>481</v>
      </c>
      <c r="C82" s="5" t="n">
        <v>50000</v>
      </c>
    </row>
    <row r="83" spans="1:11">
      <c r="A83" s="4" t="s">
        <v>483</v>
      </c>
    </row>
    <row r="84" spans="1:11">
      <c r="A84" s="3" t="s">
        <v>437</v>
      </c>
    </row>
    <row r="85" spans="1:11">
      <c r="A85" s="4" t="s">
        <v>481</v>
      </c>
      <c r="C85" s="5" t="n">
        <v>54000</v>
      </c>
    </row>
    <row r="86" spans="1:11">
      <c r="A86" s="4" t="s">
        <v>484</v>
      </c>
    </row>
    <row r="87" spans="1:11">
      <c r="A87" s="3" t="s">
        <v>437</v>
      </c>
    </row>
    <row r="88" spans="1:11">
      <c r="A88" s="4" t="s">
        <v>481</v>
      </c>
      <c r="C88" s="5" t="n">
        <v>45000</v>
      </c>
    </row>
    <row r="89" spans="1:11">
      <c r="A89" s="4" t="s">
        <v>485</v>
      </c>
    </row>
    <row r="90" spans="1:11">
      <c r="A90" s="3" t="s">
        <v>437</v>
      </c>
    </row>
    <row r="91" spans="1:11">
      <c r="A91" s="4" t="s">
        <v>441</v>
      </c>
      <c r="I91" s="7" t="n">
        <v>37000000</v>
      </c>
    </row>
    <row r="92" spans="1:11">
      <c r="A92" s="4" t="s">
        <v>486</v>
      </c>
    </row>
    <row r="93" spans="1:11">
      <c r="A93" s="3" t="s">
        <v>437</v>
      </c>
    </row>
    <row r="94" spans="1:11">
      <c r="A94" s="4" t="s">
        <v>487</v>
      </c>
      <c r="B94" s="7" t="n">
        <v>2700000000</v>
      </c>
    </row>
    <row r="95" spans="1:11">
      <c r="A95" s="4" t="s">
        <v>488</v>
      </c>
      <c r="B95" s="10" t="n">
        <v>2.7874</v>
      </c>
    </row>
    <row r="96" spans="1:11">
      <c r="A96" s="4" t="s">
        <v>468</v>
      </c>
      <c r="B96" s="8" t="n">
        <v>34.75</v>
      </c>
    </row>
    <row r="97" spans="1:11">
      <c r="A97" s="4" t="s">
        <v>438</v>
      </c>
      <c r="B97" s="5" t="n">
        <v>55000000</v>
      </c>
    </row>
    <row r="98" spans="1:11">
      <c r="A98" s="4" t="s">
        <v>474</v>
      </c>
      <c r="B98" s="7" t="n">
        <v>665000000</v>
      </c>
    </row>
    <row r="99" spans="1:11">
      <c r="A99" s="4" t="s">
        <v>469</v>
      </c>
      <c r="B99" s="5" t="n">
        <v>3200000000</v>
      </c>
    </row>
    <row r="100" spans="1:11">
      <c r="A100" s="4" t="s">
        <v>489</v>
      </c>
      <c r="B100" s="7" t="n">
        <v>500000000</v>
      </c>
    </row>
    <row r="101" spans="1:11">
      <c r="A101" s="4" t="s">
        <v>463</v>
      </c>
    </row>
    <row r="102" spans="1:11">
      <c r="A102" s="3" t="s">
        <v>437</v>
      </c>
    </row>
    <row r="103" spans="1:11">
      <c r="A103" s="4" t="s">
        <v>439</v>
      </c>
      <c r="J103" s="5" t="n">
        <v>135000000</v>
      </c>
    </row>
    <row r="104" spans="1:11">
      <c r="A104" s="4" t="s">
        <v>119</v>
      </c>
      <c r="J104" s="7" t="n">
        <v>-3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490</v>
      </c>
      <c r="B1" s="2" t="s">
        <v>491</v>
      </c>
      <c r="C1" s="2" t="s">
        <v>3</v>
      </c>
      <c r="D1" s="2" t="s">
        <v>2</v>
      </c>
      <c r="E1" s="2" t="s">
        <v>29</v>
      </c>
      <c r="F1" s="2" t="s">
        <v>30</v>
      </c>
    </row>
    <row r="2" spans="1:6">
      <c r="A2" s="3" t="s">
        <v>492</v>
      </c>
    </row>
    <row r="3" spans="1:6">
      <c r="A3" s="4" t="s">
        <v>493</v>
      </c>
      <c r="D3" s="5" t="n">
        <v>0</v>
      </c>
      <c r="E3" s="5" t="n">
        <v>41048240</v>
      </c>
    </row>
    <row r="4" spans="1:6">
      <c r="A4" s="4" t="s">
        <v>247</v>
      </c>
      <c r="E4" s="7" t="n">
        <v>0</v>
      </c>
      <c r="F4" s="7" t="n">
        <v>620000000</v>
      </c>
    </row>
    <row r="5" spans="1:6">
      <c r="A5" s="4" t="s">
        <v>494</v>
      </c>
      <c r="C5" s="7" t="n">
        <v>25000000</v>
      </c>
      <c r="D5" s="7" t="n">
        <v>25000000</v>
      </c>
    </row>
    <row r="6" spans="1:6">
      <c r="A6" s="3" t="s">
        <v>495</v>
      </c>
    </row>
    <row r="7" spans="1:6">
      <c r="A7" s="4" t="s">
        <v>496</v>
      </c>
      <c r="D7" s="5" t="n">
        <v>3491000000</v>
      </c>
      <c r="E7" s="5" t="n">
        <v>3478000000</v>
      </c>
      <c r="F7" s="5" t="n">
        <v>6126000000</v>
      </c>
    </row>
    <row r="8" spans="1:6">
      <c r="A8" s="4" t="s">
        <v>497</v>
      </c>
      <c r="D8" s="7" t="n">
        <v>-998000000</v>
      </c>
      <c r="E8" s="7" t="n">
        <v>-2393000000</v>
      </c>
      <c r="F8" s="7" t="n">
        <v>1607000000</v>
      </c>
    </row>
    <row r="9" spans="1:6">
      <c r="A9" s="4" t="s">
        <v>498</v>
      </c>
      <c r="D9" s="8" t="n">
        <v>-2.32</v>
      </c>
      <c r="E9" s="8" t="n">
        <v>-5.64</v>
      </c>
      <c r="F9" s="8" t="n">
        <v>4.01</v>
      </c>
    </row>
    <row r="10" spans="1:6">
      <c r="A10" s="4" t="s">
        <v>499</v>
      </c>
      <c r="D10" s="8" t="n">
        <v>-2.32</v>
      </c>
      <c r="E10" s="8" t="n">
        <v>-5.64</v>
      </c>
      <c r="F10" s="8" t="n">
        <v>3.94</v>
      </c>
    </row>
    <row r="11" spans="1:6">
      <c r="A11" s="4" t="s">
        <v>467</v>
      </c>
    </row>
    <row r="12" spans="1:6">
      <c r="A12" s="3" t="s">
        <v>492</v>
      </c>
    </row>
    <row r="13" spans="1:6">
      <c r="A13" s="4" t="s">
        <v>493</v>
      </c>
      <c r="B13" s="5" t="n">
        <v>41000000</v>
      </c>
    </row>
    <row r="14" spans="1:6">
      <c r="A14" s="4" t="s">
        <v>500</v>
      </c>
      <c r="B14" s="8" t="n">
        <v>36.97</v>
      </c>
    </row>
    <row r="15" spans="1:6">
      <c r="A15" s="4" t="s">
        <v>501</v>
      </c>
      <c r="B15" s="7" t="n">
        <v>1518000000</v>
      </c>
    </row>
    <row r="16" spans="1:6">
      <c r="A16" s="4" t="s">
        <v>502</v>
      </c>
      <c r="B16" s="5" t="n">
        <v>10000000</v>
      </c>
    </row>
    <row r="17" spans="1:6">
      <c r="A17" s="4" t="s">
        <v>503</v>
      </c>
      <c r="B17" s="5" t="n">
        <v>1000000</v>
      </c>
    </row>
    <row r="18" spans="1:6">
      <c r="A18" s="4" t="s">
        <v>504</v>
      </c>
      <c r="B18" s="5" t="n">
        <v>1529000000</v>
      </c>
    </row>
    <row r="19" spans="1:6">
      <c r="A19" s="4" t="s">
        <v>505</v>
      </c>
      <c r="B19" s="5" t="n">
        <v>100000000</v>
      </c>
    </row>
    <row r="20" spans="1:6">
      <c r="A20" s="4" t="s">
        <v>86</v>
      </c>
      <c r="B20" s="5" t="n">
        <v>37000000</v>
      </c>
    </row>
    <row r="21" spans="1:6">
      <c r="A21" s="4" t="s">
        <v>90</v>
      </c>
      <c r="B21" s="5" t="n">
        <v>1992000000</v>
      </c>
    </row>
    <row r="22" spans="1:6">
      <c r="A22" s="4" t="s">
        <v>506</v>
      </c>
      <c r="B22" s="5" t="n">
        <v>23000000</v>
      </c>
    </row>
    <row r="23" spans="1:6">
      <c r="A23" s="4" t="s">
        <v>507</v>
      </c>
      <c r="B23" s="5" t="n">
        <v>27000000</v>
      </c>
    </row>
    <row r="24" spans="1:6">
      <c r="A24" s="4" t="s">
        <v>508</v>
      </c>
      <c r="B24" s="5" t="n">
        <v>3708000000</v>
      </c>
    </row>
    <row r="25" spans="1:6">
      <c r="A25" s="4" t="s">
        <v>509</v>
      </c>
      <c r="B25" s="5" t="n">
        <v>61000000</v>
      </c>
    </row>
    <row r="26" spans="1:6">
      <c r="A26" s="4" t="s">
        <v>76</v>
      </c>
      <c r="B26" s="5" t="n">
        <v>76000000</v>
      </c>
    </row>
    <row r="27" spans="1:6">
      <c r="A27" s="4" t="s">
        <v>510</v>
      </c>
      <c r="B27" s="5" t="n">
        <v>209000000</v>
      </c>
    </row>
    <row r="28" spans="1:6">
      <c r="A28" s="4" t="s">
        <v>511</v>
      </c>
      <c r="B28" s="5" t="n">
        <v>1613000000</v>
      </c>
    </row>
    <row r="29" spans="1:6">
      <c r="A29" s="4" t="s">
        <v>512</v>
      </c>
      <c r="B29" s="5" t="n">
        <v>1355000000</v>
      </c>
    </row>
    <row r="30" spans="1:6">
      <c r="A30" s="4" t="s">
        <v>513</v>
      </c>
      <c r="B30" s="5" t="n">
        <v>207000000</v>
      </c>
    </row>
    <row r="31" spans="1:6">
      <c r="A31" s="4" t="s">
        <v>507</v>
      </c>
      <c r="B31" s="5" t="n">
        <v>27000000</v>
      </c>
    </row>
    <row r="32" spans="1:6">
      <c r="A32" s="4" t="s">
        <v>514</v>
      </c>
      <c r="B32" s="5" t="n">
        <v>5000000</v>
      </c>
    </row>
    <row r="33" spans="1:6">
      <c r="A33" s="4" t="s">
        <v>515</v>
      </c>
      <c r="B33" s="5" t="n">
        <v>17000000</v>
      </c>
    </row>
    <row r="34" spans="1:6">
      <c r="A34" s="4" t="s">
        <v>247</v>
      </c>
      <c r="B34" s="5" t="n">
        <v>138000000</v>
      </c>
      <c r="E34" s="7" t="n">
        <v>163000000</v>
      </c>
    </row>
    <row r="35" spans="1:6">
      <c r="A35" s="4" t="s">
        <v>516</v>
      </c>
      <c r="B35" s="7" t="n">
        <v>370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5</v>
      </c>
      <c r="B1" s="2" t="s">
        <v>2</v>
      </c>
      <c r="C1" s="2" t="s">
        <v>29</v>
      </c>
    </row>
    <row r="2" spans="1:3">
      <c r="A2" s="3" t="s">
        <v>106</v>
      </c>
    </row>
    <row r="3" spans="1:3">
      <c r="A3" s="4" t="s">
        <v>107</v>
      </c>
      <c r="B3" s="7" t="n">
        <v>1</v>
      </c>
      <c r="C3" s="7" t="n">
        <v>1</v>
      </c>
    </row>
    <row r="4" spans="1:3">
      <c r="A4" s="4" t="s">
        <v>108</v>
      </c>
      <c r="B4" s="5" t="n">
        <v>4000000</v>
      </c>
      <c r="C4" s="5" t="n">
        <v>4000000</v>
      </c>
    </row>
    <row r="5" spans="1:3">
      <c r="A5" s="4" t="s">
        <v>109</v>
      </c>
      <c r="B5" s="8" t="n">
        <v>0.01</v>
      </c>
      <c r="C5" s="8" t="n">
        <v>0.01</v>
      </c>
    </row>
    <row r="6" spans="1:3">
      <c r="A6" s="4" t="s">
        <v>110</v>
      </c>
      <c r="B6" s="5" t="n">
        <v>1000000000</v>
      </c>
      <c r="C6" s="5" t="n">
        <v>500000000</v>
      </c>
    </row>
    <row r="7" spans="1:3">
      <c r="A7" s="4" t="s">
        <v>111</v>
      </c>
      <c r="B7" s="5" t="n">
        <v>471360427</v>
      </c>
      <c r="C7" s="5" t="n">
        <v>469718512</v>
      </c>
    </row>
    <row r="8" spans="1:3">
      <c r="A8" s="4" t="s">
        <v>112</v>
      </c>
      <c r="B8" s="5" t="n">
        <v>37961316</v>
      </c>
      <c r="C8" s="5" t="n">
        <v>37925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29</v>
      </c>
      <c r="D2" s="2" t="s">
        <v>30</v>
      </c>
    </row>
    <row r="3" spans="1:4">
      <c r="A3" s="3" t="s">
        <v>185</v>
      </c>
    </row>
    <row r="4" spans="1:4">
      <c r="A4" s="4" t="s">
        <v>439</v>
      </c>
      <c r="B4" s="7" t="n">
        <v>1241</v>
      </c>
      <c r="C4" s="7" t="n">
        <v>151</v>
      </c>
      <c r="D4" s="7" t="n">
        <v>321</v>
      </c>
    </row>
    <row r="5" spans="1:4">
      <c r="A5" s="4" t="s">
        <v>518</v>
      </c>
      <c r="B5" s="5" t="n">
        <v>-993</v>
      </c>
      <c r="C5" s="5" t="n">
        <v>-156</v>
      </c>
      <c r="D5" s="5" t="n">
        <v>-297</v>
      </c>
    </row>
    <row r="6" spans="1:4">
      <c r="A6" s="4" t="s">
        <v>519</v>
      </c>
      <c r="B6" s="5" t="n">
        <v>7</v>
      </c>
      <c r="C6" s="5" t="n">
        <v>8</v>
      </c>
      <c r="D6" s="5" t="n">
        <v>48</v>
      </c>
    </row>
    <row r="7" spans="1:4">
      <c r="A7" s="4" t="s">
        <v>520</v>
      </c>
      <c r="B7" s="5" t="n">
        <v>0</v>
      </c>
      <c r="C7" s="5" t="n">
        <v>-4</v>
      </c>
      <c r="D7" s="5" t="n">
        <v>-7</v>
      </c>
    </row>
    <row r="8" spans="1:4">
      <c r="A8" s="4" t="s">
        <v>521</v>
      </c>
      <c r="B8" s="5" t="n">
        <v>-17</v>
      </c>
      <c r="C8" s="5" t="n">
        <v>1</v>
      </c>
      <c r="D8" s="5" t="n">
        <v>8</v>
      </c>
    </row>
    <row r="9" spans="1:4">
      <c r="A9" s="4" t="s">
        <v>119</v>
      </c>
      <c r="B9" s="7" t="n">
        <v>238</v>
      </c>
      <c r="C9" s="7" t="n">
        <v>0</v>
      </c>
      <c r="D9" s="7" t="n">
        <v>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23</v>
      </c>
      <c r="C1" s="2" t="s">
        <v>2</v>
      </c>
      <c r="D1" s="2" t="s">
        <v>29</v>
      </c>
      <c r="E1" s="2" t="s">
        <v>30</v>
      </c>
    </row>
    <row r="2" spans="1:5">
      <c r="A2" s="3" t="s">
        <v>524</v>
      </c>
    </row>
    <row r="3" spans="1:5">
      <c r="A3" s="4" t="s">
        <v>525</v>
      </c>
      <c r="C3" s="7" t="n">
        <v>0</v>
      </c>
      <c r="D3" s="7" t="n">
        <v>1112</v>
      </c>
      <c r="E3" s="7" t="n">
        <v>0</v>
      </c>
    </row>
    <row r="4" spans="1:5">
      <c r="A4" s="4" t="s">
        <v>526</v>
      </c>
    </row>
    <row r="5" spans="1:5">
      <c r="A5" s="3" t="s">
        <v>524</v>
      </c>
    </row>
    <row r="6" spans="1:5">
      <c r="A6" s="4" t="s">
        <v>527</v>
      </c>
      <c r="B6" s="7" t="n">
        <v>24</v>
      </c>
    </row>
    <row r="7" spans="1:5">
      <c r="A7" s="4" t="s">
        <v>528</v>
      </c>
    </row>
    <row r="8" spans="1:5">
      <c r="A8" s="3" t="s">
        <v>524</v>
      </c>
    </row>
    <row r="9" spans="1:5">
      <c r="A9" s="4" t="s">
        <v>529</v>
      </c>
      <c r="B9" s="5" t="n">
        <v>14375000</v>
      </c>
    </row>
    <row r="10" spans="1:5">
      <c r="A10" s="4" t="s">
        <v>530</v>
      </c>
      <c r="B10" s="8" t="n">
        <v>22.5</v>
      </c>
    </row>
    <row r="11" spans="1:5">
      <c r="A11" s="4" t="s">
        <v>531</v>
      </c>
      <c r="B11" s="8" t="n">
        <v>21.21</v>
      </c>
    </row>
    <row r="12" spans="1:5">
      <c r="A12" s="4" t="s">
        <v>532</v>
      </c>
    </row>
    <row r="13" spans="1:5">
      <c r="A13" s="3" t="s">
        <v>524</v>
      </c>
    </row>
    <row r="14" spans="1:5">
      <c r="A14" s="4" t="s">
        <v>529</v>
      </c>
      <c r="B14" s="5" t="n">
        <v>1875000</v>
      </c>
    </row>
    <row r="15" spans="1:5">
      <c r="A15" s="4" t="s">
        <v>533</v>
      </c>
    </row>
    <row r="16" spans="1:5">
      <c r="A16" s="3" t="s">
        <v>524</v>
      </c>
    </row>
    <row r="17" spans="1:5">
      <c r="A17" s="4" t="s">
        <v>529</v>
      </c>
      <c r="B17" s="5" t="n">
        <v>1527584</v>
      </c>
    </row>
    <row r="18" spans="1:5">
      <c r="A18" s="4" t="s">
        <v>534</v>
      </c>
    </row>
    <row r="19" spans="1:5">
      <c r="A19" s="3" t="s">
        <v>524</v>
      </c>
    </row>
    <row r="20" spans="1:5">
      <c r="A20" s="4" t="s">
        <v>529</v>
      </c>
      <c r="B20" s="5" t="n">
        <v>15902584</v>
      </c>
    </row>
    <row r="21" spans="1:5">
      <c r="A21" s="4" t="s">
        <v>535</v>
      </c>
    </row>
    <row r="22" spans="1:5">
      <c r="A22" s="3" t="s">
        <v>524</v>
      </c>
    </row>
    <row r="23" spans="1:5">
      <c r="A23" s="4" t="s">
        <v>536</v>
      </c>
      <c r="B23" s="4" t="s">
        <v>537</v>
      </c>
    </row>
    <row r="24" spans="1:5">
      <c r="A24" s="4" t="s">
        <v>538</v>
      </c>
    </row>
    <row r="25" spans="1:5">
      <c r="A25" s="3" t="s">
        <v>524</v>
      </c>
    </row>
    <row r="26" spans="1:5">
      <c r="A26" s="4" t="s">
        <v>536</v>
      </c>
      <c r="B26" s="4" t="s">
        <v>539</v>
      </c>
    </row>
    <row r="27" spans="1:5">
      <c r="A27" s="4" t="s">
        <v>540</v>
      </c>
    </row>
    <row r="28" spans="1:5">
      <c r="A28" s="3" t="s">
        <v>524</v>
      </c>
    </row>
    <row r="29" spans="1:5">
      <c r="A29" s="4" t="s">
        <v>525</v>
      </c>
      <c r="B29" s="7" t="n">
        <v>299</v>
      </c>
      <c r="C29" s="7" t="n">
        <v>299</v>
      </c>
      <c r="D29" s="7" t="n">
        <v>0</v>
      </c>
      <c r="E2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541</v>
      </c>
      <c r="B1" s="2" t="s">
        <v>542</v>
      </c>
      <c r="C1" s="2" t="s">
        <v>1</v>
      </c>
    </row>
    <row r="2" spans="1:5">
      <c r="B2" s="2" t="s">
        <v>29</v>
      </c>
      <c r="C2" s="2" t="s">
        <v>2</v>
      </c>
      <c r="D2" s="2" t="s">
        <v>29</v>
      </c>
      <c r="E2" s="2" t="s">
        <v>30</v>
      </c>
    </row>
    <row r="3" spans="1:5">
      <c r="A3" s="3" t="s">
        <v>543</v>
      </c>
    </row>
    <row r="4" spans="1:5">
      <c r="A4" s="4" t="s">
        <v>40</v>
      </c>
      <c r="B4" s="7" t="n">
        <v>5</v>
      </c>
      <c r="C4" s="7" t="n">
        <v>92</v>
      </c>
      <c r="D4" s="7" t="n">
        <v>533</v>
      </c>
      <c r="E4" s="7" t="n">
        <v>500</v>
      </c>
    </row>
    <row r="5" spans="1:5">
      <c r="A5" s="4" t="s">
        <v>544</v>
      </c>
    </row>
    <row r="6" spans="1:5">
      <c r="A6" s="3" t="s">
        <v>543</v>
      </c>
    </row>
    <row r="7" spans="1:5">
      <c r="A7" s="4" t="s">
        <v>40</v>
      </c>
      <c r="C7" s="5" t="n">
        <v>0</v>
      </c>
      <c r="D7" s="5" t="n">
        <v>0</v>
      </c>
      <c r="E7" s="5" t="n">
        <v>42</v>
      </c>
    </row>
    <row r="8" spans="1:5">
      <c r="A8" s="4" t="s">
        <v>545</v>
      </c>
    </row>
    <row r="9" spans="1:5">
      <c r="A9" s="3" t="s">
        <v>543</v>
      </c>
    </row>
    <row r="10" spans="1:5">
      <c r="A10" s="4" t="s">
        <v>40</v>
      </c>
      <c r="C10" s="5" t="n">
        <v>0</v>
      </c>
      <c r="D10" s="5" t="n">
        <v>158</v>
      </c>
      <c r="E10" s="5" t="n">
        <v>350</v>
      </c>
    </row>
    <row r="11" spans="1:5">
      <c r="A11" s="4" t="s">
        <v>546</v>
      </c>
    </row>
    <row r="12" spans="1:5">
      <c r="A12" s="3" t="s">
        <v>543</v>
      </c>
    </row>
    <row r="13" spans="1:5">
      <c r="A13" s="4" t="s">
        <v>40</v>
      </c>
      <c r="C13" s="5" t="n">
        <v>0</v>
      </c>
      <c r="D13" s="5" t="n">
        <v>339</v>
      </c>
      <c r="E13" s="5" t="n">
        <v>0</v>
      </c>
    </row>
    <row r="14" spans="1:5">
      <c r="A14" s="4" t="s">
        <v>547</v>
      </c>
    </row>
    <row r="15" spans="1:5">
      <c r="A15" s="3" t="s">
        <v>543</v>
      </c>
    </row>
    <row r="16" spans="1:5">
      <c r="A16" s="4" t="s">
        <v>40</v>
      </c>
      <c r="C16" s="5" t="n">
        <v>88</v>
      </c>
      <c r="D16" s="5" t="n">
        <v>36</v>
      </c>
      <c r="E16" s="5" t="n">
        <v>14</v>
      </c>
    </row>
    <row r="17" spans="1:5">
      <c r="A17" s="4" t="s">
        <v>548</v>
      </c>
    </row>
    <row r="18" spans="1:5">
      <c r="A18" s="3" t="s">
        <v>543</v>
      </c>
    </row>
    <row r="19" spans="1:5">
      <c r="A19" s="4" t="s">
        <v>40</v>
      </c>
      <c r="C19" s="5" t="n">
        <v>0</v>
      </c>
      <c r="D19" s="5" t="n">
        <v>0</v>
      </c>
      <c r="E19" s="5" t="n">
        <v>94</v>
      </c>
    </row>
    <row r="20" spans="1:5">
      <c r="A20" s="4" t="s">
        <v>549</v>
      </c>
    </row>
    <row r="21" spans="1:5">
      <c r="A21" s="3" t="s">
        <v>543</v>
      </c>
    </row>
    <row r="22" spans="1:5">
      <c r="A22" s="4" t="s">
        <v>40</v>
      </c>
      <c r="C22" s="5" t="n">
        <v>4</v>
      </c>
      <c r="D22" s="7" t="n">
        <v>0</v>
      </c>
      <c r="E22" s="7" t="n">
        <v>0</v>
      </c>
    </row>
    <row r="23" spans="1:5">
      <c r="A23" s="4" t="s">
        <v>550</v>
      </c>
    </row>
    <row r="24" spans="1:5">
      <c r="A24" s="3" t="s">
        <v>543</v>
      </c>
    </row>
    <row r="25" spans="1:5">
      <c r="A25" s="4" t="s">
        <v>40</v>
      </c>
      <c r="C25" s="7" t="n">
        <v>8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542</v>
      </c>
      <c r="C1" s="2" t="s">
        <v>1</v>
      </c>
    </row>
    <row r="2" spans="1:5">
      <c r="B2" s="2" t="s">
        <v>29</v>
      </c>
      <c r="C2" s="2" t="s">
        <v>2</v>
      </c>
      <c r="D2" s="2" t="s">
        <v>29</v>
      </c>
      <c r="E2" s="2" t="s">
        <v>30</v>
      </c>
    </row>
    <row r="3" spans="1:5">
      <c r="A3" s="3" t="s">
        <v>543</v>
      </c>
    </row>
    <row r="4" spans="1:5">
      <c r="A4" s="4" t="s">
        <v>40</v>
      </c>
      <c r="B4" s="7" t="n">
        <v>5</v>
      </c>
      <c r="C4" s="7" t="n">
        <v>92</v>
      </c>
      <c r="D4" s="7" t="n">
        <v>533</v>
      </c>
      <c r="E4" s="7" t="n">
        <v>500</v>
      </c>
    </row>
    <row r="5" spans="1:5">
      <c r="A5" s="4" t="s">
        <v>552</v>
      </c>
    </row>
    <row r="6" spans="1:5">
      <c r="A6" s="3" t="s">
        <v>543</v>
      </c>
    </row>
    <row r="7" spans="1:5">
      <c r="A7" s="4" t="s">
        <v>40</v>
      </c>
      <c r="D7" s="5" t="n">
        <v>481</v>
      </c>
    </row>
    <row r="8" spans="1:5">
      <c r="A8" s="4" t="s">
        <v>553</v>
      </c>
    </row>
    <row r="9" spans="1:5">
      <c r="A9" s="3" t="s">
        <v>543</v>
      </c>
    </row>
    <row r="10" spans="1:5">
      <c r="A10" s="4" t="s">
        <v>40</v>
      </c>
      <c r="D10" s="7" t="n">
        <v>47</v>
      </c>
    </row>
    <row r="11" spans="1:5">
      <c r="A11" s="4" t="s">
        <v>554</v>
      </c>
    </row>
    <row r="12" spans="1:5">
      <c r="A12" s="3" t="s">
        <v>543</v>
      </c>
    </row>
    <row r="13" spans="1:5">
      <c r="A13" s="4" t="s">
        <v>40</v>
      </c>
      <c r="E13" s="5" t="n">
        <v>250</v>
      </c>
    </row>
    <row r="14" spans="1:5">
      <c r="A14" s="4" t="s">
        <v>555</v>
      </c>
    </row>
    <row r="15" spans="1:5">
      <c r="A15" s="3" t="s">
        <v>543</v>
      </c>
    </row>
    <row r="16" spans="1:5">
      <c r="A16" s="4" t="s">
        <v>40</v>
      </c>
      <c r="E16" s="5" t="n">
        <v>74</v>
      </c>
    </row>
    <row r="17" spans="1:5">
      <c r="A17" s="4" t="s">
        <v>556</v>
      </c>
    </row>
    <row r="18" spans="1:5">
      <c r="A18" s="3" t="s">
        <v>543</v>
      </c>
    </row>
    <row r="19" spans="1:5">
      <c r="A19" s="4" t="s">
        <v>40</v>
      </c>
      <c r="E19" s="5" t="n">
        <v>51</v>
      </c>
    </row>
    <row r="20" spans="1:5">
      <c r="A20" s="4" t="s">
        <v>557</v>
      </c>
    </row>
    <row r="21" spans="1:5">
      <c r="A21" s="3" t="s">
        <v>543</v>
      </c>
    </row>
    <row r="22" spans="1:5">
      <c r="A22" s="4" t="s">
        <v>40</v>
      </c>
      <c r="E22" s="7" t="n">
        <v>3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8</v>
      </c>
      <c r="B1" s="2" t="s">
        <v>1</v>
      </c>
    </row>
    <row r="2" spans="1:7">
      <c r="B2" s="2" t="s">
        <v>429</v>
      </c>
      <c r="C2" s="2" t="s">
        <v>432</v>
      </c>
      <c r="D2" s="2" t="s">
        <v>435</v>
      </c>
      <c r="E2" s="2" t="s">
        <v>429</v>
      </c>
      <c r="F2" s="2" t="s">
        <v>432</v>
      </c>
      <c r="G2" s="2" t="s">
        <v>435</v>
      </c>
    </row>
    <row r="3" spans="1:7">
      <c r="A3" s="3" t="s">
        <v>559</v>
      </c>
    </row>
    <row r="4" spans="1:7">
      <c r="A4" s="4" t="s">
        <v>382</v>
      </c>
      <c r="E4" s="4" t="s">
        <v>383</v>
      </c>
    </row>
    <row r="5" spans="1:7">
      <c r="A5" s="4" t="s">
        <v>560</v>
      </c>
      <c r="B5" s="7" t="n">
        <v>-525</v>
      </c>
      <c r="C5" s="7" t="n">
        <v>-88</v>
      </c>
      <c r="D5" s="7" t="n">
        <v>-84</v>
      </c>
    </row>
    <row r="6" spans="1:7">
      <c r="A6" s="3" t="s">
        <v>561</v>
      </c>
    </row>
    <row r="7" spans="1:7">
      <c r="A7" s="4" t="s">
        <v>562</v>
      </c>
      <c r="B7" s="5" t="n">
        <v>1353</v>
      </c>
      <c r="C7" s="5" t="n">
        <v>1337</v>
      </c>
      <c r="D7" s="5" t="n">
        <v>1301</v>
      </c>
    </row>
    <row r="8" spans="1:7">
      <c r="A8" s="4" t="s">
        <v>563</v>
      </c>
      <c r="B8" s="5" t="n">
        <v>84</v>
      </c>
      <c r="C8" s="5" t="n">
        <v>123</v>
      </c>
      <c r="D8" s="5" t="n">
        <v>316</v>
      </c>
    </row>
    <row r="9" spans="1:7">
      <c r="A9" s="4" t="s">
        <v>564</v>
      </c>
      <c r="B9" s="5" t="n">
        <v>-143</v>
      </c>
      <c r="C9" s="5" t="n">
        <v>0</v>
      </c>
      <c r="D9" s="5" t="n">
        <v>0</v>
      </c>
    </row>
    <row r="10" spans="1:7">
      <c r="A10" s="4" t="s">
        <v>565</v>
      </c>
      <c r="B10" s="5" t="n">
        <v>-1</v>
      </c>
      <c r="C10" s="5" t="n">
        <v>-19</v>
      </c>
      <c r="D10" s="5" t="n">
        <v>-196</v>
      </c>
    </row>
    <row r="11" spans="1:7">
      <c r="A11" s="4" t="s">
        <v>566</v>
      </c>
      <c r="B11" s="5" t="n">
        <v>768</v>
      </c>
      <c r="C11" s="5" t="n">
        <v>1353</v>
      </c>
      <c r="D11" s="5" t="n">
        <v>1337</v>
      </c>
    </row>
    <row r="12" spans="1:7">
      <c r="A12" s="4" t="s">
        <v>567</v>
      </c>
      <c r="E12" s="7" t="n">
        <v>69</v>
      </c>
      <c r="F12" s="7" t="n">
        <v>95</v>
      </c>
      <c r="G12" s="7" t="n">
        <v>247</v>
      </c>
    </row>
    <row r="13" spans="1:7">
      <c r="A13" s="4" t="s">
        <v>568</v>
      </c>
      <c r="E13" s="5" t="n">
        <v>699</v>
      </c>
      <c r="F13" s="5" t="n">
        <v>1258</v>
      </c>
      <c r="G13" s="5" t="n">
        <v>1090</v>
      </c>
    </row>
    <row r="14" spans="1:7">
      <c r="A14" s="4" t="s">
        <v>569</v>
      </c>
      <c r="B14" s="7" t="n">
        <v>1353</v>
      </c>
      <c r="C14" s="7" t="n">
        <v>1337</v>
      </c>
      <c r="D14" s="7" t="n">
        <v>1301</v>
      </c>
      <c r="E14" s="7" t="n">
        <v>768</v>
      </c>
      <c r="F14" s="7" t="n">
        <v>1353</v>
      </c>
      <c r="G14" s="7" t="n">
        <v>1337</v>
      </c>
    </row>
    <row r="15" spans="1:7">
      <c r="A15" s="4" t="s">
        <v>570</v>
      </c>
      <c r="E15" s="5" t="n">
        <v>10</v>
      </c>
      <c r="F15" s="5" t="n">
        <v>14</v>
      </c>
      <c r="G15" s="5"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29</v>
      </c>
      <c r="D2" s="2" t="s">
        <v>30</v>
      </c>
      <c r="E2" s="2" t="s">
        <v>572</v>
      </c>
    </row>
    <row r="3" spans="1:5">
      <c r="A3" s="3" t="s">
        <v>573</v>
      </c>
    </row>
    <row r="4" spans="1:5">
      <c r="A4" s="4" t="s">
        <v>574</v>
      </c>
      <c r="B4" s="7" t="n">
        <v>20</v>
      </c>
    </row>
    <row r="5" spans="1:5">
      <c r="A5" s="4" t="s">
        <v>575</v>
      </c>
      <c r="B5" s="5" t="n">
        <v>2200</v>
      </c>
    </row>
    <row r="6" spans="1:5">
      <c r="A6" s="4" t="s">
        <v>568</v>
      </c>
      <c r="B6" s="5" t="n">
        <v>699</v>
      </c>
      <c r="C6" s="7" t="n">
        <v>1258</v>
      </c>
      <c r="D6" s="7" t="n">
        <v>1090</v>
      </c>
    </row>
    <row r="7" spans="1:5">
      <c r="A7" s="4" t="s">
        <v>123</v>
      </c>
      <c r="B7" s="5" t="n">
        <v>93</v>
      </c>
      <c r="C7" s="7" t="n">
        <v>21</v>
      </c>
      <c r="D7" s="7" t="n">
        <v>0</v>
      </c>
    </row>
    <row r="8" spans="1:5">
      <c r="A8" s="4" t="s">
        <v>576</v>
      </c>
      <c r="B8" s="5" t="n">
        <v>34</v>
      </c>
    </row>
    <row r="9" spans="1:5">
      <c r="A9" s="4" t="s">
        <v>577</v>
      </c>
    </row>
    <row r="10" spans="1:5">
      <c r="A10" s="3" t="s">
        <v>573</v>
      </c>
    </row>
    <row r="11" spans="1:5">
      <c r="A11" s="4" t="s">
        <v>568</v>
      </c>
      <c r="B11" s="5" t="n">
        <v>183</v>
      </c>
    </row>
    <row r="12" spans="1:5">
      <c r="A12" s="4" t="s">
        <v>578</v>
      </c>
    </row>
    <row r="13" spans="1:5">
      <c r="A13" s="3" t="s">
        <v>573</v>
      </c>
    </row>
    <row r="14" spans="1:5">
      <c r="A14" s="4" t="s">
        <v>568</v>
      </c>
      <c r="B14" s="5" t="n">
        <v>263</v>
      </c>
    </row>
    <row r="15" spans="1:5">
      <c r="A15" s="4" t="s">
        <v>579</v>
      </c>
    </row>
    <row r="16" spans="1:5">
      <c r="A16" s="3" t="s">
        <v>573</v>
      </c>
    </row>
    <row r="17" spans="1:5">
      <c r="A17" s="4" t="s">
        <v>568</v>
      </c>
      <c r="B17" s="5" t="n">
        <v>253</v>
      </c>
    </row>
    <row r="18" spans="1:5">
      <c r="A18" s="4" t="s">
        <v>580</v>
      </c>
    </row>
    <row r="19" spans="1:5">
      <c r="A19" s="3" t="s">
        <v>573</v>
      </c>
    </row>
    <row r="20" spans="1:5">
      <c r="A20" s="4" t="s">
        <v>568</v>
      </c>
      <c r="B20" s="5" t="n">
        <v>52</v>
      </c>
    </row>
    <row r="21" spans="1:5">
      <c r="A21" s="4" t="s">
        <v>581</v>
      </c>
    </row>
    <row r="22" spans="1:5">
      <c r="A22" s="3" t="s">
        <v>573</v>
      </c>
    </row>
    <row r="23" spans="1:5">
      <c r="A23" s="4" t="s">
        <v>568</v>
      </c>
      <c r="B23" s="5" t="n">
        <v>5</v>
      </c>
    </row>
    <row r="24" spans="1:5">
      <c r="A24" s="4" t="s">
        <v>582</v>
      </c>
    </row>
    <row r="25" spans="1:5">
      <c r="A25" s="3" t="s">
        <v>573</v>
      </c>
    </row>
    <row r="26" spans="1:5">
      <c r="A26" s="4" t="s">
        <v>568</v>
      </c>
      <c r="B26" s="5" t="n">
        <v>47</v>
      </c>
    </row>
    <row r="27" spans="1:5">
      <c r="A27" s="4" t="s">
        <v>583</v>
      </c>
    </row>
    <row r="28" spans="1:5">
      <c r="A28" s="3" t="s">
        <v>573</v>
      </c>
    </row>
    <row r="29" spans="1:5">
      <c r="A29" s="4" t="s">
        <v>568</v>
      </c>
      <c r="B29" s="5" t="n">
        <v>0</v>
      </c>
    </row>
    <row r="30" spans="1:5">
      <c r="A30" s="4" t="s">
        <v>584</v>
      </c>
    </row>
    <row r="31" spans="1:5">
      <c r="A31" s="3" t="s">
        <v>573</v>
      </c>
    </row>
    <row r="32" spans="1:5">
      <c r="A32" s="4" t="s">
        <v>568</v>
      </c>
      <c r="B32" s="5" t="n">
        <v>98</v>
      </c>
    </row>
    <row r="33" spans="1:5">
      <c r="A33" s="4" t="s">
        <v>585</v>
      </c>
    </row>
    <row r="34" spans="1:5">
      <c r="A34" s="3" t="s">
        <v>573</v>
      </c>
    </row>
    <row r="35" spans="1:5">
      <c r="A35" s="4" t="s">
        <v>568</v>
      </c>
      <c r="B35" s="5" t="n">
        <v>98</v>
      </c>
    </row>
    <row r="36" spans="1:5">
      <c r="A36" s="4" t="s">
        <v>586</v>
      </c>
    </row>
    <row r="37" spans="1:5">
      <c r="A37" s="3" t="s">
        <v>573</v>
      </c>
    </row>
    <row r="38" spans="1:5">
      <c r="A38" s="4" t="s">
        <v>568</v>
      </c>
      <c r="B38" s="5" t="n">
        <v>0</v>
      </c>
    </row>
    <row r="39" spans="1:5">
      <c r="A39" s="4" t="s">
        <v>587</v>
      </c>
    </row>
    <row r="40" spans="1:5">
      <c r="A40" s="3" t="s">
        <v>573</v>
      </c>
    </row>
    <row r="41" spans="1:5">
      <c r="A41" s="4" t="s">
        <v>568</v>
      </c>
      <c r="B41" s="5" t="n">
        <v>0</v>
      </c>
    </row>
    <row r="42" spans="1:5">
      <c r="A42" s="4" t="s">
        <v>588</v>
      </c>
    </row>
    <row r="43" spans="1:5">
      <c r="A43" s="3" t="s">
        <v>573</v>
      </c>
    </row>
    <row r="44" spans="1:5">
      <c r="A44" s="4" t="s">
        <v>568</v>
      </c>
      <c r="B44" s="5" t="n">
        <v>45</v>
      </c>
    </row>
    <row r="45" spans="1:5">
      <c r="A45" s="4" t="s">
        <v>589</v>
      </c>
    </row>
    <row r="46" spans="1:5">
      <c r="A46" s="3" t="s">
        <v>573</v>
      </c>
    </row>
    <row r="47" spans="1:5">
      <c r="A47" s="4" t="s">
        <v>568</v>
      </c>
      <c r="B47" s="5" t="n">
        <v>7</v>
      </c>
    </row>
    <row r="48" spans="1:5">
      <c r="A48" s="4" t="s">
        <v>590</v>
      </c>
    </row>
    <row r="49" spans="1:5">
      <c r="A49" s="3" t="s">
        <v>573</v>
      </c>
    </row>
    <row r="50" spans="1:5">
      <c r="A50" s="4" t="s">
        <v>568</v>
      </c>
      <c r="B50" s="5" t="n">
        <v>9</v>
      </c>
    </row>
    <row r="51" spans="1:5">
      <c r="A51" s="4" t="s">
        <v>591</v>
      </c>
    </row>
    <row r="52" spans="1:5">
      <c r="A52" s="3" t="s">
        <v>573</v>
      </c>
    </row>
    <row r="53" spans="1:5">
      <c r="A53" s="4" t="s">
        <v>568</v>
      </c>
      <c r="B53" s="5" t="n">
        <v>29</v>
      </c>
    </row>
    <row r="54" spans="1:5">
      <c r="A54" s="4" t="s">
        <v>592</v>
      </c>
    </row>
    <row r="55" spans="1:5">
      <c r="A55" s="3" t="s">
        <v>573</v>
      </c>
    </row>
    <row r="56" spans="1:5">
      <c r="A56" s="4" t="s">
        <v>568</v>
      </c>
      <c r="B56" s="5" t="n">
        <v>22</v>
      </c>
    </row>
    <row r="57" spans="1:5">
      <c r="A57" s="4" t="s">
        <v>593</v>
      </c>
    </row>
    <row r="58" spans="1:5">
      <c r="A58" s="3" t="s">
        <v>573</v>
      </c>
    </row>
    <row r="59" spans="1:5">
      <c r="A59" s="4" t="s">
        <v>568</v>
      </c>
      <c r="B59" s="5" t="n">
        <v>3</v>
      </c>
    </row>
    <row r="60" spans="1:5">
      <c r="A60" s="4" t="s">
        <v>594</v>
      </c>
    </row>
    <row r="61" spans="1:5">
      <c r="A61" s="3" t="s">
        <v>573</v>
      </c>
    </row>
    <row r="62" spans="1:5">
      <c r="A62" s="4" t="s">
        <v>568</v>
      </c>
      <c r="B62" s="5" t="n">
        <v>5</v>
      </c>
    </row>
    <row r="63" spans="1:5">
      <c r="A63" s="4" t="s">
        <v>595</v>
      </c>
    </row>
    <row r="64" spans="1:5">
      <c r="A64" s="3" t="s">
        <v>573</v>
      </c>
    </row>
    <row r="65" spans="1:5">
      <c r="A65" s="4" t="s">
        <v>568</v>
      </c>
      <c r="B65" s="5" t="n">
        <v>14</v>
      </c>
    </row>
    <row r="66" spans="1:5">
      <c r="A66" s="4" t="s">
        <v>596</v>
      </c>
    </row>
    <row r="67" spans="1:5">
      <c r="A67" s="3" t="s">
        <v>573</v>
      </c>
    </row>
    <row r="68" spans="1:5">
      <c r="A68" s="4" t="s">
        <v>568</v>
      </c>
      <c r="B68" s="5" t="n">
        <v>54</v>
      </c>
    </row>
    <row r="69" spans="1:5">
      <c r="A69" s="4" t="s">
        <v>597</v>
      </c>
    </row>
    <row r="70" spans="1:5">
      <c r="A70" s="3" t="s">
        <v>573</v>
      </c>
    </row>
    <row r="71" spans="1:5">
      <c r="A71" s="4" t="s">
        <v>568</v>
      </c>
      <c r="B71" s="5" t="n">
        <v>6</v>
      </c>
    </row>
    <row r="72" spans="1:5">
      <c r="A72" s="4" t="s">
        <v>598</v>
      </c>
    </row>
    <row r="73" spans="1:5">
      <c r="A73" s="3" t="s">
        <v>573</v>
      </c>
    </row>
    <row r="74" spans="1:5">
      <c r="A74" s="4" t="s">
        <v>568</v>
      </c>
      <c r="B74" s="5" t="n">
        <v>13</v>
      </c>
    </row>
    <row r="75" spans="1:5">
      <c r="A75" s="4" t="s">
        <v>599</v>
      </c>
    </row>
    <row r="76" spans="1:5">
      <c r="A76" s="3" t="s">
        <v>573</v>
      </c>
    </row>
    <row r="77" spans="1:5">
      <c r="A77" s="4" t="s">
        <v>568</v>
      </c>
      <c r="B77" s="5" t="n">
        <v>35</v>
      </c>
    </row>
    <row r="78" spans="1:5">
      <c r="A78" s="4" t="s">
        <v>600</v>
      </c>
    </row>
    <row r="79" spans="1:5">
      <c r="A79" s="3" t="s">
        <v>573</v>
      </c>
    </row>
    <row r="80" spans="1:5">
      <c r="A80" s="4" t="s">
        <v>568</v>
      </c>
      <c r="B80" s="5" t="n">
        <v>199</v>
      </c>
    </row>
    <row r="81" spans="1:5">
      <c r="A81" s="4" t="s">
        <v>601</v>
      </c>
    </row>
    <row r="82" spans="1:5">
      <c r="A82" s="3" t="s">
        <v>573</v>
      </c>
    </row>
    <row r="83" spans="1:5">
      <c r="A83" s="4" t="s">
        <v>568</v>
      </c>
      <c r="B83" s="5" t="n">
        <v>18</v>
      </c>
    </row>
    <row r="84" spans="1:5">
      <c r="A84" s="4" t="s">
        <v>602</v>
      </c>
    </row>
    <row r="85" spans="1:5">
      <c r="A85" s="3" t="s">
        <v>573</v>
      </c>
    </row>
    <row r="86" spans="1:5">
      <c r="A86" s="4" t="s">
        <v>568</v>
      </c>
      <c r="B86" s="5" t="n">
        <v>77</v>
      </c>
    </row>
    <row r="87" spans="1:5">
      <c r="A87" s="4" t="s">
        <v>603</v>
      </c>
    </row>
    <row r="88" spans="1:5">
      <c r="A88" s="3" t="s">
        <v>573</v>
      </c>
    </row>
    <row r="89" spans="1:5">
      <c r="A89" s="4" t="s">
        <v>568</v>
      </c>
      <c r="B89" s="5" t="n">
        <v>104</v>
      </c>
    </row>
    <row r="90" spans="1:5">
      <c r="A90" s="4" t="s">
        <v>550</v>
      </c>
    </row>
    <row r="91" spans="1:5">
      <c r="A91" s="3" t="s">
        <v>573</v>
      </c>
    </row>
    <row r="92" spans="1:5">
      <c r="A92" s="4" t="s">
        <v>568</v>
      </c>
      <c r="B92" s="5" t="n">
        <v>85</v>
      </c>
    </row>
    <row r="93" spans="1:5">
      <c r="A93" s="4" t="s">
        <v>604</v>
      </c>
    </row>
    <row r="94" spans="1:5">
      <c r="A94" s="3" t="s">
        <v>573</v>
      </c>
    </row>
    <row r="95" spans="1:5">
      <c r="A95" s="4" t="s">
        <v>568</v>
      </c>
      <c r="B95" s="5" t="n">
        <v>7</v>
      </c>
    </row>
    <row r="96" spans="1:5">
      <c r="A96" s="4" t="s">
        <v>605</v>
      </c>
    </row>
    <row r="97" spans="1:5">
      <c r="A97" s="3" t="s">
        <v>573</v>
      </c>
    </row>
    <row r="98" spans="1:5">
      <c r="A98" s="4" t="s">
        <v>568</v>
      </c>
      <c r="B98" s="5" t="n">
        <v>51</v>
      </c>
    </row>
    <row r="99" spans="1:5">
      <c r="A99" s="4" t="s">
        <v>606</v>
      </c>
    </row>
    <row r="100" spans="1:5">
      <c r="A100" s="3" t="s">
        <v>573</v>
      </c>
    </row>
    <row r="101" spans="1:5">
      <c r="A101" s="4" t="s">
        <v>568</v>
      </c>
      <c r="B101" s="5" t="n">
        <v>27</v>
      </c>
    </row>
    <row r="102" spans="1:5">
      <c r="A102" s="4" t="s">
        <v>607</v>
      </c>
    </row>
    <row r="103" spans="1:5">
      <c r="A103" s="3" t="s">
        <v>573</v>
      </c>
    </row>
    <row r="104" spans="1:5">
      <c r="A104" s="4" t="s">
        <v>568</v>
      </c>
      <c r="B104" s="5" t="n">
        <v>31</v>
      </c>
    </row>
    <row r="105" spans="1:5">
      <c r="A105" s="4" t="s">
        <v>608</v>
      </c>
    </row>
    <row r="106" spans="1:5">
      <c r="A106" s="3" t="s">
        <v>573</v>
      </c>
    </row>
    <row r="107" spans="1:5">
      <c r="A107" s="4" t="s">
        <v>568</v>
      </c>
      <c r="B107" s="5" t="n">
        <v>4</v>
      </c>
    </row>
    <row r="108" spans="1:5">
      <c r="A108" s="4" t="s">
        <v>609</v>
      </c>
    </row>
    <row r="109" spans="1:5">
      <c r="A109" s="3" t="s">
        <v>573</v>
      </c>
    </row>
    <row r="110" spans="1:5">
      <c r="A110" s="4" t="s">
        <v>568</v>
      </c>
      <c r="B110" s="5" t="n">
        <v>7</v>
      </c>
    </row>
    <row r="111" spans="1:5">
      <c r="A111" s="4" t="s">
        <v>610</v>
      </c>
    </row>
    <row r="112" spans="1:5">
      <c r="A112" s="3" t="s">
        <v>573</v>
      </c>
    </row>
    <row r="113" spans="1:5">
      <c r="A113" s="4" t="s">
        <v>568</v>
      </c>
      <c r="B113" s="5" t="n">
        <v>20</v>
      </c>
    </row>
    <row r="114" spans="1:5">
      <c r="A114" s="4" t="s">
        <v>611</v>
      </c>
    </row>
    <row r="115" spans="1:5">
      <c r="A115" s="3" t="s">
        <v>573</v>
      </c>
    </row>
    <row r="116" spans="1:5">
      <c r="A116" s="4" t="s">
        <v>568</v>
      </c>
      <c r="B116" s="5" t="n">
        <v>89</v>
      </c>
    </row>
    <row r="117" spans="1:5">
      <c r="A117" s="4" t="s">
        <v>612</v>
      </c>
    </row>
    <row r="118" spans="1:5">
      <c r="A118" s="3" t="s">
        <v>573</v>
      </c>
    </row>
    <row r="119" spans="1:5">
      <c r="A119" s="4" t="s">
        <v>568</v>
      </c>
      <c r="B119" s="5" t="n">
        <v>12</v>
      </c>
    </row>
    <row r="120" spans="1:5">
      <c r="A120" s="4" t="s">
        <v>613</v>
      </c>
    </row>
    <row r="121" spans="1:5">
      <c r="A121" s="3" t="s">
        <v>573</v>
      </c>
    </row>
    <row r="122" spans="1:5">
      <c r="A122" s="4" t="s">
        <v>568</v>
      </c>
      <c r="B122" s="5" t="n">
        <v>54</v>
      </c>
    </row>
    <row r="123" spans="1:5">
      <c r="A123" s="4" t="s">
        <v>614</v>
      </c>
    </row>
    <row r="124" spans="1:5">
      <c r="A124" s="3" t="s">
        <v>573</v>
      </c>
    </row>
    <row r="125" spans="1:5">
      <c r="A125" s="4" t="s">
        <v>568</v>
      </c>
      <c r="B125" s="5" t="n">
        <v>23</v>
      </c>
    </row>
    <row r="126" spans="1:5">
      <c r="A126" s="4" t="s">
        <v>615</v>
      </c>
    </row>
    <row r="127" spans="1:5">
      <c r="A127" s="3" t="s">
        <v>573</v>
      </c>
    </row>
    <row r="128" spans="1:5">
      <c r="A128" s="4" t="s">
        <v>568</v>
      </c>
      <c r="B128" s="5" t="n">
        <v>24</v>
      </c>
    </row>
    <row r="129" spans="1:5">
      <c r="A129" s="4" t="s">
        <v>616</v>
      </c>
    </row>
    <row r="130" spans="1:5">
      <c r="A130" s="3" t="s">
        <v>573</v>
      </c>
    </row>
    <row r="131" spans="1:5">
      <c r="A131" s="4" t="s">
        <v>568</v>
      </c>
      <c r="B131" s="5" t="n">
        <v>23</v>
      </c>
    </row>
    <row r="132" spans="1:5">
      <c r="A132" s="4" t="s">
        <v>617</v>
      </c>
    </row>
    <row r="133" spans="1:5">
      <c r="A133" s="3" t="s">
        <v>573</v>
      </c>
    </row>
    <row r="134" spans="1:5">
      <c r="A134" s="4" t="s">
        <v>568</v>
      </c>
      <c r="B134" s="5" t="n">
        <v>0</v>
      </c>
    </row>
    <row r="135" spans="1:5">
      <c r="A135" s="4" t="s">
        <v>618</v>
      </c>
    </row>
    <row r="136" spans="1:5">
      <c r="A136" s="3" t="s">
        <v>573</v>
      </c>
    </row>
    <row r="137" spans="1:5">
      <c r="A137" s="4" t="s">
        <v>568</v>
      </c>
      <c r="B137" s="5" t="n">
        <v>1</v>
      </c>
    </row>
    <row r="138" spans="1:5">
      <c r="A138" s="4" t="s">
        <v>544</v>
      </c>
    </row>
    <row r="139" spans="1:5">
      <c r="A139" s="3" t="s">
        <v>573</v>
      </c>
    </row>
    <row r="140" spans="1:5">
      <c r="A140" s="4" t="s">
        <v>575</v>
      </c>
      <c r="B140" s="5" t="n">
        <v>2100</v>
      </c>
    </row>
    <row r="141" spans="1:5">
      <c r="A141" s="4" t="s">
        <v>545</v>
      </c>
    </row>
    <row r="142" spans="1:5">
      <c r="A142" s="3" t="s">
        <v>573</v>
      </c>
    </row>
    <row r="143" spans="1:5">
      <c r="A143" s="4" t="s">
        <v>575</v>
      </c>
      <c r="B143" s="5" t="n">
        <v>105</v>
      </c>
    </row>
    <row r="144" spans="1:5">
      <c r="A144" s="4" t="s">
        <v>619</v>
      </c>
    </row>
    <row r="145" spans="1:5">
      <c r="A145" s="3" t="s">
        <v>573</v>
      </c>
    </row>
    <row r="146" spans="1:5">
      <c r="A146" s="4" t="s">
        <v>575</v>
      </c>
      <c r="B146" s="5" t="n">
        <v>32</v>
      </c>
    </row>
    <row r="147" spans="1:5">
      <c r="A147" s="4" t="s">
        <v>465</v>
      </c>
    </row>
    <row r="148" spans="1:5">
      <c r="A148" s="3" t="s">
        <v>573</v>
      </c>
    </row>
    <row r="149" spans="1:5">
      <c r="A149" s="4" t="s">
        <v>454</v>
      </c>
      <c r="E149" s="7" t="n">
        <v>131</v>
      </c>
    </row>
    <row r="150" spans="1:5">
      <c r="A150" s="4" t="s">
        <v>620</v>
      </c>
    </row>
    <row r="151" spans="1:5">
      <c r="A151" s="3" t="s">
        <v>573</v>
      </c>
    </row>
    <row r="152" spans="1:5">
      <c r="A152" s="4" t="s">
        <v>575</v>
      </c>
      <c r="B152" s="7" t="n">
        <v>1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542</v>
      </c>
      <c r="C1" s="2" t="s">
        <v>1</v>
      </c>
    </row>
    <row r="2" spans="1:5">
      <c r="B2" s="2" t="s">
        <v>2</v>
      </c>
      <c r="C2" s="2" t="s">
        <v>2</v>
      </c>
      <c r="D2" s="2" t="s">
        <v>29</v>
      </c>
      <c r="E2" s="2" t="s">
        <v>30</v>
      </c>
    </row>
    <row r="3" spans="1:5">
      <c r="A3" s="3" t="s">
        <v>622</v>
      </c>
    </row>
    <row r="4" spans="1:5">
      <c r="A4" s="4" t="s">
        <v>139</v>
      </c>
      <c r="C4" s="7" t="n">
        <v>70</v>
      </c>
      <c r="D4" s="7" t="n">
        <v>0</v>
      </c>
      <c r="E4" s="7" t="n">
        <v>156</v>
      </c>
    </row>
    <row r="5" spans="1:5">
      <c r="A5" s="4" t="s">
        <v>196</v>
      </c>
      <c r="B5" s="7" t="n">
        <v>400</v>
      </c>
      <c r="C5" s="5" t="n">
        <v>400</v>
      </c>
      <c r="D5" s="5" t="n">
        <v>453</v>
      </c>
      <c r="E5" s="5" t="n">
        <v>325</v>
      </c>
    </row>
    <row r="6" spans="1:5">
      <c r="A6" s="3" t="s">
        <v>623</v>
      </c>
    </row>
    <row r="7" spans="1:5">
      <c r="A7" s="4" t="s">
        <v>624</v>
      </c>
      <c r="C7" s="5" t="n">
        <v>95</v>
      </c>
    </row>
    <row r="8" spans="1:5">
      <c r="A8" s="3" t="s">
        <v>625</v>
      </c>
    </row>
    <row r="9" spans="1:5">
      <c r="A9" s="4" t="s">
        <v>626</v>
      </c>
      <c r="B9" s="5" t="n">
        <v>12</v>
      </c>
      <c r="C9" s="5" t="n">
        <v>12</v>
      </c>
    </row>
    <row r="10" spans="1:5">
      <c r="A10" s="3" t="s">
        <v>627</v>
      </c>
    </row>
    <row r="11" spans="1:5">
      <c r="A11" s="4" t="s">
        <v>72</v>
      </c>
      <c r="B11" s="5" t="n">
        <v>313</v>
      </c>
      <c r="C11" s="5" t="n">
        <v>313</v>
      </c>
      <c r="D11" s="5" t="n">
        <v>343</v>
      </c>
    </row>
    <row r="12" spans="1:5">
      <c r="A12" s="4" t="s">
        <v>628</v>
      </c>
      <c r="B12" s="5" t="n">
        <v>1390</v>
      </c>
      <c r="C12" s="5" t="n">
        <v>1390</v>
      </c>
      <c r="D12" s="5" t="n">
        <v>1418</v>
      </c>
    </row>
    <row r="13" spans="1:5">
      <c r="A13" s="4" t="s">
        <v>86</v>
      </c>
      <c r="B13" s="5" t="n">
        <v>149</v>
      </c>
      <c r="C13" s="5" t="n">
        <v>149</v>
      </c>
      <c r="D13" s="5" t="n">
        <v>229</v>
      </c>
    </row>
    <row r="14" spans="1:5">
      <c r="A14" s="4" t="s">
        <v>629</v>
      </c>
      <c r="B14" s="7" t="n">
        <v>256</v>
      </c>
      <c r="C14" s="5" t="n">
        <v>256</v>
      </c>
      <c r="D14" s="5" t="n">
        <v>108</v>
      </c>
    </row>
    <row r="15" spans="1:5">
      <c r="A15" s="3" t="s">
        <v>630</v>
      </c>
    </row>
    <row r="16" spans="1:5">
      <c r="A16" s="4" t="s">
        <v>631</v>
      </c>
      <c r="C16" s="5" t="n">
        <v>667</v>
      </c>
      <c r="D16" s="5" t="n">
        <v>645</v>
      </c>
      <c r="E16" s="5" t="n">
        <v>1142</v>
      </c>
    </row>
    <row r="17" spans="1:5">
      <c r="A17" s="4" t="s">
        <v>632</v>
      </c>
      <c r="C17" s="5" t="n">
        <v>355</v>
      </c>
      <c r="D17" s="5" t="n">
        <v>393</v>
      </c>
      <c r="E17" s="5" t="n">
        <v>405</v>
      </c>
    </row>
    <row r="18" spans="1:5">
      <c r="A18" s="4" t="s">
        <v>633</v>
      </c>
      <c r="C18" s="5" t="n">
        <v>312</v>
      </c>
      <c r="D18" s="5" t="n">
        <v>252</v>
      </c>
      <c r="E18" s="5" t="n">
        <v>737</v>
      </c>
    </row>
    <row r="19" spans="1:5">
      <c r="A19" s="4" t="s">
        <v>634</v>
      </c>
      <c r="C19" s="5" t="n">
        <v>-7</v>
      </c>
      <c r="D19" s="5" t="n">
        <v>-9</v>
      </c>
      <c r="E19" s="5" t="n">
        <v>-9</v>
      </c>
    </row>
    <row r="20" spans="1:5">
      <c r="A20" s="4" t="s">
        <v>635</v>
      </c>
      <c r="C20" s="5" t="n">
        <v>319</v>
      </c>
      <c r="D20" s="5" t="n">
        <v>261</v>
      </c>
      <c r="E20" s="5" t="n">
        <v>746</v>
      </c>
    </row>
    <row r="21" spans="1:5">
      <c r="A21" s="4" t="s">
        <v>636</v>
      </c>
      <c r="C21" s="5" t="n">
        <v>60</v>
      </c>
      <c r="D21" s="5" t="n">
        <v>46</v>
      </c>
      <c r="E21" s="5" t="n">
        <v>172</v>
      </c>
    </row>
    <row r="22" spans="1:5">
      <c r="A22" s="4" t="s">
        <v>637</v>
      </c>
      <c r="C22" s="7" t="n">
        <v>259</v>
      </c>
      <c r="D22" s="5" t="n">
        <v>215</v>
      </c>
      <c r="E22" s="7" t="n">
        <v>574</v>
      </c>
    </row>
    <row r="23" spans="1:5">
      <c r="A23" s="4" t="s">
        <v>638</v>
      </c>
    </row>
    <row r="24" spans="1:5">
      <c r="A24" s="3" t="s">
        <v>622</v>
      </c>
    </row>
    <row r="25" spans="1:5">
      <c r="A25" s="4" t="s">
        <v>639</v>
      </c>
      <c r="B25" s="4" t="s">
        <v>640</v>
      </c>
      <c r="C25" s="4" t="s">
        <v>640</v>
      </c>
    </row>
    <row r="26" spans="1:5">
      <c r="A26" s="4" t="s">
        <v>196</v>
      </c>
      <c r="B26" s="7" t="n">
        <v>120</v>
      </c>
      <c r="C26" s="7" t="n">
        <v>120</v>
      </c>
      <c r="D26" s="5" t="n">
        <v>120</v>
      </c>
    </row>
    <row r="27" spans="1:5">
      <c r="A27" s="4" t="s">
        <v>641</v>
      </c>
    </row>
    <row r="28" spans="1:5">
      <c r="A28" s="3" t="s">
        <v>622</v>
      </c>
    </row>
    <row r="29" spans="1:5">
      <c r="A29" s="4" t="s">
        <v>639</v>
      </c>
      <c r="B29" s="4" t="s">
        <v>642</v>
      </c>
      <c r="C29" s="4" t="s">
        <v>642</v>
      </c>
    </row>
    <row r="30" spans="1:5">
      <c r="A30" s="4" t="s">
        <v>196</v>
      </c>
      <c r="B30" s="7" t="n">
        <v>82</v>
      </c>
      <c r="C30" s="7" t="n">
        <v>82</v>
      </c>
      <c r="D30" s="5" t="n">
        <v>87</v>
      </c>
    </row>
    <row r="31" spans="1:5">
      <c r="A31" s="4" t="s">
        <v>643</v>
      </c>
    </row>
    <row r="32" spans="1:5">
      <c r="A32" s="3" t="s">
        <v>622</v>
      </c>
    </row>
    <row r="33" spans="1:5">
      <c r="A33" s="4" t="s">
        <v>639</v>
      </c>
      <c r="B33" s="4" t="s">
        <v>539</v>
      </c>
      <c r="C33" s="4" t="s">
        <v>539</v>
      </c>
    </row>
    <row r="34" spans="1:5">
      <c r="A34" s="4" t="s">
        <v>139</v>
      </c>
      <c r="B34" s="7" t="n">
        <v>70</v>
      </c>
    </row>
    <row r="35" spans="1:5">
      <c r="A35" s="4" t="s">
        <v>196</v>
      </c>
      <c r="B35" s="7" t="n">
        <v>172</v>
      </c>
      <c r="C35" s="7" t="n">
        <v>172</v>
      </c>
      <c r="D35" s="5" t="n">
        <v>214</v>
      </c>
    </row>
    <row r="36" spans="1:5">
      <c r="A36" s="4" t="s">
        <v>644</v>
      </c>
    </row>
    <row r="37" spans="1:5">
      <c r="A37" s="3" t="s">
        <v>622</v>
      </c>
    </row>
    <row r="38" spans="1:5">
      <c r="A38" s="4" t="s">
        <v>639</v>
      </c>
      <c r="B38" s="4" t="s">
        <v>645</v>
      </c>
      <c r="C38" s="4" t="s">
        <v>645</v>
      </c>
    </row>
    <row r="39" spans="1:5">
      <c r="A39" s="4" t="s">
        <v>140</v>
      </c>
    </row>
    <row r="40" spans="1:5">
      <c r="A40" s="3" t="s">
        <v>622</v>
      </c>
    </row>
    <row r="41" spans="1:5">
      <c r="A41" s="4" t="s">
        <v>196</v>
      </c>
      <c r="B41" s="7" t="n">
        <v>26</v>
      </c>
      <c r="C41" s="7" t="n">
        <v>26</v>
      </c>
      <c r="D41" s="7" t="n">
        <v>32</v>
      </c>
    </row>
    <row r="42" spans="1:5">
      <c r="A42" s="4" t="s">
        <v>646</v>
      </c>
    </row>
    <row r="43" spans="1:5">
      <c r="A43" s="3" t="s">
        <v>622</v>
      </c>
    </row>
    <row r="44" spans="1:5">
      <c r="A44" s="4" t="s">
        <v>647</v>
      </c>
      <c r="B44" s="5" t="n">
        <v>7110638</v>
      </c>
      <c r="C44" s="5" t="n">
        <v>7110638</v>
      </c>
    </row>
    <row r="45" spans="1:5">
      <c r="A45" s="4" t="s">
        <v>648</v>
      </c>
    </row>
    <row r="46" spans="1:5">
      <c r="A46" s="3" t="s">
        <v>622</v>
      </c>
    </row>
    <row r="47" spans="1:5">
      <c r="A47" s="4" t="s">
        <v>647</v>
      </c>
      <c r="B47" s="5" t="n">
        <v>14581560</v>
      </c>
      <c r="C47" s="5" t="n">
        <v>1458156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46"/>
  </cols>
  <sheetData>
    <row r="1" spans="1:2">
      <c r="A1" s="1" t="s">
        <v>649</v>
      </c>
      <c r="B1" s="2" t="s">
        <v>1</v>
      </c>
    </row>
    <row r="2" spans="1:2">
      <c r="B2" s="2" t="s">
        <v>650</v>
      </c>
    </row>
    <row r="3" spans="1:2">
      <c r="A3" s="4" t="s">
        <v>651</v>
      </c>
    </row>
    <row r="4" spans="1:2">
      <c r="A4" s="3" t="s">
        <v>652</v>
      </c>
    </row>
    <row r="5" spans="1:2">
      <c r="A5" s="4" t="s">
        <v>653</v>
      </c>
      <c r="B5" s="5" t="n">
        <v>2017</v>
      </c>
    </row>
    <row r="6" spans="1:2">
      <c r="A6" s="4" t="s">
        <v>654</v>
      </c>
      <c r="B6" s="4" t="s">
        <v>655</v>
      </c>
    </row>
    <row r="7" spans="1:2">
      <c r="A7" s="4" t="s">
        <v>656</v>
      </c>
      <c r="B7" s="5" t="n">
        <v>4000</v>
      </c>
    </row>
    <row r="8" spans="1:2">
      <c r="A8" s="4" t="s">
        <v>657</v>
      </c>
      <c r="B8" s="11" t="n">
        <v>50.9</v>
      </c>
    </row>
    <row r="9" spans="1:2">
      <c r="A9" s="4" t="s">
        <v>658</v>
      </c>
    </row>
    <row r="10" spans="1:2">
      <c r="A10" s="3" t="s">
        <v>652</v>
      </c>
    </row>
    <row r="11" spans="1:2">
      <c r="A11" s="4" t="s">
        <v>653</v>
      </c>
      <c r="B11" s="5" t="n">
        <v>2017</v>
      </c>
    </row>
    <row r="12" spans="1:2">
      <c r="A12" s="4" t="s">
        <v>654</v>
      </c>
      <c r="B12" s="4" t="s">
        <v>655</v>
      </c>
    </row>
    <row r="13" spans="1:2">
      <c r="A13" s="4" t="s">
        <v>656</v>
      </c>
      <c r="B13" s="5" t="n">
        <v>24000</v>
      </c>
    </row>
    <row r="14" spans="1:2">
      <c r="A14" s="4" t="s">
        <v>659</v>
      </c>
      <c r="B14" s="11" t="n">
        <v>39.08</v>
      </c>
    </row>
    <row r="15" spans="1:2">
      <c r="A15" s="4" t="s">
        <v>660</v>
      </c>
      <c r="B15" s="11" t="n">
        <v>47.71</v>
      </c>
    </row>
    <row r="16" spans="1:2">
      <c r="A16" s="4" t="s">
        <v>661</v>
      </c>
      <c r="B16" s="11" t="n">
        <v>61.2</v>
      </c>
    </row>
    <row r="17" spans="1:2">
      <c r="A17" s="4" t="s">
        <v>662</v>
      </c>
    </row>
    <row r="18" spans="1:2">
      <c r="A18" s="3" t="s">
        <v>652</v>
      </c>
    </row>
    <row r="19" spans="1:2">
      <c r="A19" s="4" t="s">
        <v>653</v>
      </c>
      <c r="B19" s="5" t="n">
        <v>2017</v>
      </c>
    </row>
    <row r="20" spans="1:2">
      <c r="A20" s="4" t="s">
        <v>654</v>
      </c>
      <c r="B20" s="4" t="s">
        <v>655</v>
      </c>
    </row>
    <row r="21" spans="1:2">
      <c r="A21" s="4" t="s">
        <v>656</v>
      </c>
      <c r="B21" s="5" t="n">
        <v>3000</v>
      </c>
    </row>
    <row r="22" spans="1:2">
      <c r="A22" s="4" t="s">
        <v>661</v>
      </c>
      <c r="B22" s="5" t="n">
        <v>57</v>
      </c>
    </row>
    <row r="23" spans="1:2">
      <c r="A23" s="4" t="s">
        <v>663</v>
      </c>
    </row>
    <row r="24" spans="1:2">
      <c r="A24" s="3" t="s">
        <v>652</v>
      </c>
    </row>
    <row r="25" spans="1:2">
      <c r="A25" s="4" t="s">
        <v>653</v>
      </c>
      <c r="B25" s="5" t="n">
        <v>2017</v>
      </c>
    </row>
    <row r="26" spans="1:2">
      <c r="A26" s="4" t="s">
        <v>654</v>
      </c>
      <c r="B26" s="4" t="s">
        <v>664</v>
      </c>
    </row>
    <row r="27" spans="1:2">
      <c r="A27" s="4" t="s">
        <v>656</v>
      </c>
      <c r="B27" s="5" t="n">
        <v>2000</v>
      </c>
    </row>
    <row r="28" spans="1:2">
      <c r="A28" s="4" t="s">
        <v>659</v>
      </c>
      <c r="B28" s="5" t="n">
        <v>43</v>
      </c>
    </row>
    <row r="29" spans="1:2">
      <c r="A29" s="4" t="s">
        <v>660</v>
      </c>
      <c r="B29" s="5" t="n">
        <v>50</v>
      </c>
    </row>
    <row r="30" spans="1:2">
      <c r="A30" s="4" t="s">
        <v>661</v>
      </c>
      <c r="B30" s="11" t="n">
        <v>63.15</v>
      </c>
    </row>
    <row r="31" spans="1:2">
      <c r="A31" s="4" t="s">
        <v>665</v>
      </c>
    </row>
    <row r="32" spans="1:2">
      <c r="A32" s="3" t="s">
        <v>652</v>
      </c>
    </row>
    <row r="33" spans="1:2">
      <c r="A33" s="4" t="s">
        <v>653</v>
      </c>
      <c r="B33" s="5" t="n">
        <v>2017</v>
      </c>
    </row>
    <row r="34" spans="1:2">
      <c r="A34" s="4" t="s">
        <v>654</v>
      </c>
      <c r="B34" s="4" t="s">
        <v>655</v>
      </c>
    </row>
    <row r="35" spans="1:2">
      <c r="A35" s="4" t="s">
        <v>656</v>
      </c>
      <c r="B35" s="5" t="n">
        <v>7000</v>
      </c>
    </row>
    <row r="36" spans="1:2">
      <c r="A36" s="4" t="s">
        <v>660</v>
      </c>
      <c r="B36" s="5" t="n">
        <v>40</v>
      </c>
    </row>
    <row r="37" spans="1:2">
      <c r="A37" s="4" t="s">
        <v>661</v>
      </c>
      <c r="B37" s="11" t="n">
        <v>53.29</v>
      </c>
    </row>
    <row r="38" spans="1:2">
      <c r="A38" s="4" t="s">
        <v>666</v>
      </c>
    </row>
    <row r="39" spans="1:2">
      <c r="A39" s="3" t="s">
        <v>652</v>
      </c>
    </row>
    <row r="40" spans="1:2">
      <c r="A40" s="4" t="s">
        <v>653</v>
      </c>
      <c r="B40" s="5" t="n">
        <v>2017</v>
      </c>
    </row>
    <row r="41" spans="1:2">
      <c r="A41" s="4" t="s">
        <v>654</v>
      </c>
      <c r="B41" s="4" t="s">
        <v>667</v>
      </c>
    </row>
    <row r="42" spans="1:2">
      <c r="A42" s="4" t="s">
        <v>656</v>
      </c>
      <c r="B42" s="5" t="n">
        <v>2000</v>
      </c>
    </row>
    <row r="43" spans="1:2">
      <c r="A43" s="4" t="s">
        <v>659</v>
      </c>
      <c r="B43" s="5" t="n">
        <v>35</v>
      </c>
    </row>
    <row r="44" spans="1:2">
      <c r="A44" s="4" t="s">
        <v>660</v>
      </c>
      <c r="B44" s="5" t="n">
        <v>45</v>
      </c>
    </row>
    <row r="45" spans="1:2">
      <c r="A45" s="4" t="s">
        <v>661</v>
      </c>
      <c r="B45" s="11" t="n">
        <v>66.33</v>
      </c>
    </row>
    <row r="46" spans="1:2">
      <c r="A46" s="4" t="s">
        <v>668</v>
      </c>
    </row>
    <row r="47" spans="1:2">
      <c r="A47" s="3" t="s">
        <v>652</v>
      </c>
    </row>
    <row r="48" spans="1:2">
      <c r="A48" s="4" t="s">
        <v>653</v>
      </c>
      <c r="B48" s="5" t="n">
        <v>2018</v>
      </c>
    </row>
    <row r="49" spans="1:2">
      <c r="A49" s="4" t="s">
        <v>654</v>
      </c>
      <c r="B49" s="4" t="s">
        <v>655</v>
      </c>
    </row>
    <row r="50" spans="1:2">
      <c r="A50" s="4" t="s">
        <v>656</v>
      </c>
      <c r="B50" s="5" t="n">
        <v>5000</v>
      </c>
    </row>
    <row r="51" spans="1:2">
      <c r="A51" s="4" t="s">
        <v>659</v>
      </c>
      <c r="B51" s="5" t="n">
        <v>43</v>
      </c>
    </row>
    <row r="52" spans="1:2">
      <c r="A52" s="4" t="s">
        <v>660</v>
      </c>
      <c r="B52" s="5" t="n">
        <v>50</v>
      </c>
    </row>
    <row r="53" spans="1:2">
      <c r="A53" s="4" t="s">
        <v>661</v>
      </c>
      <c r="B53" s="11" t="n">
        <v>68.5</v>
      </c>
    </row>
    <row r="54" spans="1:2">
      <c r="A54" s="4" t="s">
        <v>669</v>
      </c>
    </row>
    <row r="55" spans="1:2">
      <c r="A55" s="3" t="s">
        <v>652</v>
      </c>
    </row>
    <row r="56" spans="1:2">
      <c r="A56" s="4" t="s">
        <v>653</v>
      </c>
      <c r="B56" s="5" t="n">
        <v>2018</v>
      </c>
    </row>
    <row r="57" spans="1:2">
      <c r="A57" s="4" t="s">
        <v>654</v>
      </c>
      <c r="B57" s="4" t="s">
        <v>655</v>
      </c>
    </row>
    <row r="58" spans="1:2">
      <c r="A58" s="4" t="s">
        <v>656</v>
      </c>
      <c r="B58" s="5" t="n">
        <v>5000</v>
      </c>
    </row>
    <row r="59" spans="1:2">
      <c r="A59" s="4" t="s">
        <v>657</v>
      </c>
      <c r="B59" s="11" t="n">
        <v>54.03</v>
      </c>
    </row>
    <row r="60" spans="1:2">
      <c r="A60" s="4" t="s">
        <v>670</v>
      </c>
    </row>
    <row r="61" spans="1:2">
      <c r="A61" s="3" t="s">
        <v>652</v>
      </c>
    </row>
    <row r="62" spans="1:2">
      <c r="A62" s="4" t="s">
        <v>653</v>
      </c>
      <c r="B62" s="5" t="n">
        <v>2018</v>
      </c>
    </row>
    <row r="63" spans="1:2">
      <c r="A63" s="4" t="s">
        <v>654</v>
      </c>
      <c r="B63" s="4" t="s">
        <v>655</v>
      </c>
    </row>
    <row r="64" spans="1:2">
      <c r="A64" s="4" t="s">
        <v>656</v>
      </c>
      <c r="B64" s="5" t="n">
        <v>3000</v>
      </c>
    </row>
    <row r="65" spans="1:2">
      <c r="A65" s="4" t="s">
        <v>657</v>
      </c>
      <c r="B65" s="11" t="n">
        <v>56.1</v>
      </c>
    </row>
    <row r="66" spans="1:2">
      <c r="A66" s="4" t="s">
        <v>671</v>
      </c>
    </row>
    <row r="67" spans="1:2">
      <c r="A67" s="3" t="s">
        <v>652</v>
      </c>
    </row>
    <row r="68" spans="1:2">
      <c r="A68" s="4" t="s">
        <v>653</v>
      </c>
      <c r="B68" s="5" t="n">
        <v>2018</v>
      </c>
    </row>
    <row r="69" spans="1:2">
      <c r="A69" s="4" t="s">
        <v>654</v>
      </c>
      <c r="B69" s="4" t="s">
        <v>667</v>
      </c>
    </row>
    <row r="70" spans="1:2">
      <c r="A70" s="4" t="s">
        <v>656</v>
      </c>
      <c r="B70" s="5" t="n">
        <v>3000</v>
      </c>
    </row>
    <row r="71" spans="1:2">
      <c r="A71" s="4" t="s">
        <v>659</v>
      </c>
      <c r="B71" s="5" t="n">
        <v>40</v>
      </c>
    </row>
    <row r="72" spans="1:2">
      <c r="A72" s="4" t="s">
        <v>660</v>
      </c>
      <c r="B72" s="5" t="n">
        <v>50</v>
      </c>
    </row>
    <row r="73" spans="1:2">
      <c r="A73" s="4" t="s">
        <v>661</v>
      </c>
      <c r="B73" s="11" t="n">
        <v>70.41</v>
      </c>
    </row>
    <row r="74" spans="1:2">
      <c r="A74" s="4" t="s">
        <v>672</v>
      </c>
    </row>
    <row r="75" spans="1:2">
      <c r="A75" s="3" t="s">
        <v>652</v>
      </c>
    </row>
    <row r="76" spans="1:2">
      <c r="A76" s="4" t="s">
        <v>653</v>
      </c>
      <c r="B76" s="4" t="s">
        <v>673</v>
      </c>
    </row>
    <row r="77" spans="1:2">
      <c r="A77" s="4" t="s">
        <v>654</v>
      </c>
      <c r="B77" s="4" t="s">
        <v>674</v>
      </c>
    </row>
    <row r="78" spans="1:2">
      <c r="A78" s="4" t="s">
        <v>675</v>
      </c>
      <c r="B78" s="5" t="n">
        <v>30000</v>
      </c>
    </row>
    <row r="79" spans="1:2">
      <c r="A79" s="4" t="s">
        <v>676</v>
      </c>
      <c r="B79" s="11" t="n">
        <v>2.92</v>
      </c>
    </row>
    <row r="80" spans="1:2">
      <c r="A80" s="4" t="s">
        <v>677</v>
      </c>
    </row>
    <row r="81" spans="1:2">
      <c r="A81" s="3" t="s">
        <v>652</v>
      </c>
    </row>
    <row r="82" spans="1:2">
      <c r="A82" s="4" t="s">
        <v>653</v>
      </c>
      <c r="B82" s="5" t="n">
        <v>2017</v>
      </c>
    </row>
    <row r="83" spans="1:2">
      <c r="A83" s="4" t="s">
        <v>654</v>
      </c>
      <c r="B83" s="4" t="s">
        <v>674</v>
      </c>
    </row>
    <row r="84" spans="1:2">
      <c r="A84" s="4" t="s">
        <v>675</v>
      </c>
      <c r="B84" s="5" t="n">
        <v>110000</v>
      </c>
    </row>
    <row r="85" spans="1:2">
      <c r="A85" s="4" t="s">
        <v>676</v>
      </c>
      <c r="B85" s="11" t="n">
        <v>3.16</v>
      </c>
    </row>
    <row r="86" spans="1:2">
      <c r="A86" s="4" t="s">
        <v>678</v>
      </c>
    </row>
    <row r="87" spans="1:2">
      <c r="A87" s="3" t="s">
        <v>652</v>
      </c>
    </row>
    <row r="88" spans="1:2">
      <c r="A88" s="4" t="s">
        <v>653</v>
      </c>
      <c r="B88" s="5" t="n">
        <v>2017</v>
      </c>
    </row>
    <row r="89" spans="1:2">
      <c r="A89" s="4" t="s">
        <v>654</v>
      </c>
      <c r="B89" s="4" t="s">
        <v>674</v>
      </c>
    </row>
    <row r="90" spans="1:2">
      <c r="A90" s="4" t="s">
        <v>675</v>
      </c>
      <c r="B90" s="5" t="n">
        <v>210000</v>
      </c>
    </row>
    <row r="91" spans="1:2">
      <c r="A91" s="4" t="s">
        <v>679</v>
      </c>
      <c r="B91" s="11" t="n">
        <v>2.54</v>
      </c>
    </row>
    <row r="92" spans="1:2">
      <c r="A92" s="4" t="s">
        <v>680</v>
      </c>
      <c r="B92" s="11" t="n">
        <v>2.96</v>
      </c>
    </row>
    <row r="93" spans="1:2">
      <c r="A93" s="4" t="s">
        <v>681</v>
      </c>
      <c r="B93" s="11" t="n">
        <v>3.62</v>
      </c>
    </row>
    <row r="94" spans="1:2">
      <c r="A94" s="4" t="s">
        <v>682</v>
      </c>
    </row>
    <row r="95" spans="1:2">
      <c r="A95" s="3" t="s">
        <v>652</v>
      </c>
    </row>
    <row r="96" spans="1:2">
      <c r="A96" s="4" t="s">
        <v>653</v>
      </c>
      <c r="B96" s="5" t="n">
        <v>2017</v>
      </c>
    </row>
    <row r="97" spans="1:2">
      <c r="A97" s="4" t="s">
        <v>654</v>
      </c>
      <c r="B97" s="4" t="s">
        <v>674</v>
      </c>
    </row>
    <row r="98" spans="1:2">
      <c r="A98" s="4" t="s">
        <v>675</v>
      </c>
      <c r="B98" s="5" t="n">
        <v>70000</v>
      </c>
    </row>
    <row r="99" spans="1:2">
      <c r="A99" s="4" t="s">
        <v>680</v>
      </c>
      <c r="B99" s="11" t="n">
        <v>2.93</v>
      </c>
    </row>
    <row r="100" spans="1:2">
      <c r="A100" s="4" t="s">
        <v>681</v>
      </c>
      <c r="B100" s="11" t="n">
        <v>3.32</v>
      </c>
    </row>
    <row r="101" spans="1:2">
      <c r="A101" s="4" t="s">
        <v>683</v>
      </c>
    </row>
    <row r="102" spans="1:2">
      <c r="A102" s="3" t="s">
        <v>652</v>
      </c>
    </row>
    <row r="103" spans="1:2">
      <c r="A103" s="4" t="s">
        <v>653</v>
      </c>
      <c r="B103" s="5" t="n">
        <v>2018</v>
      </c>
    </row>
    <row r="104" spans="1:2">
      <c r="A104" s="4" t="s">
        <v>654</v>
      </c>
      <c r="B104" s="4" t="s">
        <v>674</v>
      </c>
    </row>
    <row r="105" spans="1:2">
      <c r="A105" s="4" t="s">
        <v>675</v>
      </c>
      <c r="B105" s="5" t="n">
        <v>70000</v>
      </c>
    </row>
    <row r="106" spans="1:2">
      <c r="A106" s="4" t="s">
        <v>679</v>
      </c>
      <c r="B106" s="11" t="n">
        <v>2.5</v>
      </c>
    </row>
    <row r="107" spans="1:2">
      <c r="A107" s="4" t="s">
        <v>680</v>
      </c>
      <c r="B107" s="11" t="n">
        <v>2.8</v>
      </c>
    </row>
    <row r="108" spans="1:2">
      <c r="A108" s="4" t="s">
        <v>681</v>
      </c>
      <c r="B108" s="11" t="n">
        <v>3.76</v>
      </c>
    </row>
    <row r="109" spans="1:2">
      <c r="A109" s="4" t="s">
        <v>684</v>
      </c>
    </row>
    <row r="110" spans="1:2">
      <c r="A110" s="3" t="s">
        <v>652</v>
      </c>
    </row>
    <row r="111" spans="1:2">
      <c r="A111" s="4" t="s">
        <v>653</v>
      </c>
      <c r="B111" s="4" t="s">
        <v>673</v>
      </c>
    </row>
    <row r="112" spans="1:2">
      <c r="A112" s="4" t="s">
        <v>654</v>
      </c>
      <c r="B112" s="4" t="s">
        <v>655</v>
      </c>
    </row>
    <row r="113" spans="1:2">
      <c r="A113" s="4" t="s">
        <v>656</v>
      </c>
      <c r="B113" s="5" t="n">
        <v>6000</v>
      </c>
    </row>
    <row r="114" spans="1:2">
      <c r="A114" s="4" t="s">
        <v>657</v>
      </c>
      <c r="B114" s="11" t="n">
        <v>55.08</v>
      </c>
    </row>
    <row r="115" spans="1:2">
      <c r="A115" s="4" t="s">
        <v>685</v>
      </c>
    </row>
    <row r="116" spans="1:2">
      <c r="A116" s="3" t="s">
        <v>652</v>
      </c>
    </row>
    <row r="117" spans="1:2">
      <c r="A117" s="4" t="s">
        <v>653</v>
      </c>
      <c r="B117" s="4" t="s">
        <v>673</v>
      </c>
    </row>
    <row r="118" spans="1:2">
      <c r="A118" s="4" t="s">
        <v>654</v>
      </c>
      <c r="B118" s="4" t="s">
        <v>667</v>
      </c>
    </row>
    <row r="119" spans="1:2">
      <c r="A119" s="4" t="s">
        <v>656</v>
      </c>
      <c r="B119" s="5" t="n">
        <v>3000</v>
      </c>
    </row>
    <row r="120" spans="1:2">
      <c r="A120" s="4" t="s">
        <v>657</v>
      </c>
      <c r="B120" s="11" t="n">
        <v>62.8</v>
      </c>
    </row>
    <row r="121" spans="1:2">
      <c r="A121" s="4" t="s">
        <v>686</v>
      </c>
    </row>
    <row r="122" spans="1:2">
      <c r="A122" s="3" t="s">
        <v>652</v>
      </c>
    </row>
    <row r="123" spans="1:2">
      <c r="A123" s="4" t="s">
        <v>653</v>
      </c>
      <c r="B123" s="4" t="s">
        <v>673</v>
      </c>
    </row>
    <row r="124" spans="1:2">
      <c r="A124" s="4" t="s">
        <v>654</v>
      </c>
      <c r="B124" s="4" t="s">
        <v>655</v>
      </c>
    </row>
    <row r="125" spans="1:2">
      <c r="A125" s="4" t="s">
        <v>656</v>
      </c>
      <c r="B125" s="5" t="n">
        <v>2000</v>
      </c>
    </row>
    <row r="126" spans="1:2">
      <c r="A126" s="4" t="s">
        <v>660</v>
      </c>
      <c r="B126" s="5" t="n">
        <v>40</v>
      </c>
    </row>
    <row r="127" spans="1:2">
      <c r="A127" s="4" t="s">
        <v>661</v>
      </c>
      <c r="B127" s="11" t="n">
        <v>50.44</v>
      </c>
    </row>
    <row r="128" spans="1:2">
      <c r="A128" s="4" t="s">
        <v>687</v>
      </c>
    </row>
    <row r="129" spans="1:2">
      <c r="A129" s="3" t="s">
        <v>652</v>
      </c>
    </row>
    <row r="130" spans="1:2">
      <c r="A130" s="4" t="s">
        <v>653</v>
      </c>
      <c r="B130" s="4" t="s">
        <v>688</v>
      </c>
    </row>
    <row r="131" spans="1:2">
      <c r="A131" s="4" t="s">
        <v>654</v>
      </c>
      <c r="B131" s="4" t="s">
        <v>667</v>
      </c>
    </row>
    <row r="132" spans="1:2">
      <c r="A132" s="4" t="s">
        <v>656</v>
      </c>
      <c r="B132" s="5" t="n">
        <v>3000</v>
      </c>
    </row>
    <row r="133" spans="1:2">
      <c r="A133" s="4" t="s">
        <v>657</v>
      </c>
      <c r="B133" s="11" t="n">
        <v>62.8</v>
      </c>
    </row>
    <row r="134" spans="1:2">
      <c r="A134" s="4" t="s">
        <v>689</v>
      </c>
    </row>
    <row r="135" spans="1:2">
      <c r="A135" s="3" t="s">
        <v>652</v>
      </c>
    </row>
    <row r="136" spans="1:2">
      <c r="A136" s="4" t="s">
        <v>653</v>
      </c>
      <c r="B136" s="4" t="s">
        <v>688</v>
      </c>
    </row>
    <row r="137" spans="1:2">
      <c r="A137" s="4" t="s">
        <v>654</v>
      </c>
      <c r="B137" s="4" t="s">
        <v>655</v>
      </c>
    </row>
    <row r="138" spans="1:2">
      <c r="A138" s="4" t="s">
        <v>656</v>
      </c>
      <c r="B138" s="5" t="n">
        <v>3000</v>
      </c>
    </row>
    <row r="139" spans="1:2">
      <c r="A139" s="4" t="s">
        <v>657</v>
      </c>
      <c r="B139" s="11" t="n">
        <v>50.05</v>
      </c>
    </row>
    <row r="140" spans="1:2">
      <c r="A140" s="4" t="s">
        <v>690</v>
      </c>
    </row>
    <row r="141" spans="1:2">
      <c r="A141" s="3" t="s">
        <v>652</v>
      </c>
    </row>
    <row r="142" spans="1:2">
      <c r="A142" s="4" t="s">
        <v>653</v>
      </c>
      <c r="B142" s="4" t="s">
        <v>688</v>
      </c>
    </row>
    <row r="143" spans="1:2">
      <c r="A143" s="4" t="s">
        <v>654</v>
      </c>
      <c r="B143" s="4" t="s">
        <v>655</v>
      </c>
    </row>
    <row r="144" spans="1:2">
      <c r="A144" s="4" t="s">
        <v>656</v>
      </c>
      <c r="B144" s="5" t="n">
        <v>3000</v>
      </c>
    </row>
    <row r="145" spans="1:2">
      <c r="A145" s="4" t="s">
        <v>661</v>
      </c>
      <c r="B145" s="11" t="n">
        <v>60.12</v>
      </c>
    </row>
    <row r="146" spans="1:2">
      <c r="A146" s="4" t="s">
        <v>691</v>
      </c>
    </row>
    <row r="147" spans="1:2">
      <c r="A147" s="3" t="s">
        <v>652</v>
      </c>
    </row>
    <row r="148" spans="1:2">
      <c r="A148" s="4" t="s">
        <v>653</v>
      </c>
      <c r="B148" s="4" t="s">
        <v>688</v>
      </c>
    </row>
    <row r="149" spans="1:2">
      <c r="A149" s="4" t="s">
        <v>654</v>
      </c>
      <c r="B149" s="4" t="s">
        <v>674</v>
      </c>
    </row>
    <row r="150" spans="1:2">
      <c r="A150" s="4" t="s">
        <v>675</v>
      </c>
      <c r="B150" s="5" t="n">
        <v>30000</v>
      </c>
    </row>
    <row r="151" spans="1:2">
      <c r="A151" s="4" t="s">
        <v>676</v>
      </c>
      <c r="B151" s="11" t="n">
        <v>3.45</v>
      </c>
    </row>
    <row r="152" spans="1:2">
      <c r="A152" s="4" t="s">
        <v>692</v>
      </c>
    </row>
    <row r="153" spans="1:2">
      <c r="A153" s="3" t="s">
        <v>652</v>
      </c>
    </row>
    <row r="154" spans="1:2">
      <c r="A154" s="4" t="s">
        <v>675</v>
      </c>
      <c r="B154" s="5" t="n">
        <v>30000</v>
      </c>
    </row>
    <row r="155" spans="1:2">
      <c r="A155" s="4" t="s">
        <v>676</v>
      </c>
      <c r="B155" s="11" t="n">
        <v>2.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29</v>
      </c>
      <c r="D2" s="2" t="s">
        <v>30</v>
      </c>
    </row>
    <row r="3" spans="1:4">
      <c r="A3" s="3" t="s">
        <v>694</v>
      </c>
    </row>
    <row r="4" spans="1:4">
      <c r="A4" s="4" t="s">
        <v>695</v>
      </c>
      <c r="B4" s="7" t="n">
        <v>0</v>
      </c>
      <c r="C4" s="7" t="n">
        <v>592</v>
      </c>
    </row>
    <row r="5" spans="1:4">
      <c r="A5" s="4" t="s">
        <v>696</v>
      </c>
      <c r="B5" s="5" t="n">
        <v>116</v>
      </c>
      <c r="C5" s="5" t="n">
        <v>0</v>
      </c>
    </row>
    <row r="6" spans="1:4">
      <c r="A6" s="4" t="s">
        <v>697</v>
      </c>
      <c r="B6" s="5" t="n">
        <v>139</v>
      </c>
      <c r="C6" s="5" t="n">
        <v>-501</v>
      </c>
      <c r="D6" s="7" t="n">
        <v>-976</v>
      </c>
    </row>
    <row r="7" spans="1:4">
      <c r="A7" s="4" t="s">
        <v>698</v>
      </c>
      <c r="B7" s="5" t="n">
        <v>-569</v>
      </c>
      <c r="C7" s="5" t="n">
        <v>-1009</v>
      </c>
      <c r="D7" s="5" t="n">
        <v>-29</v>
      </c>
    </row>
    <row r="8" spans="1:4">
      <c r="A8" s="4" t="s">
        <v>699</v>
      </c>
      <c r="B8" s="5" t="n">
        <v>708</v>
      </c>
      <c r="C8" s="5" t="n">
        <v>508</v>
      </c>
      <c r="D8" s="5" t="n">
        <v>-947</v>
      </c>
    </row>
    <row r="9" spans="1:4">
      <c r="A9" s="4" t="s">
        <v>700</v>
      </c>
      <c r="B9" s="5" t="n">
        <v>139</v>
      </c>
      <c r="C9" s="5" t="n">
        <v>-501</v>
      </c>
      <c r="D9" s="5" t="n">
        <v>-976</v>
      </c>
    </row>
    <row r="10" spans="1:4">
      <c r="A10" s="4" t="s">
        <v>701</v>
      </c>
    </row>
    <row r="11" spans="1:4">
      <c r="A11" s="3" t="s">
        <v>694</v>
      </c>
    </row>
    <row r="12" spans="1:4">
      <c r="A12" s="4" t="s">
        <v>697</v>
      </c>
      <c r="B12" s="5" t="n">
        <v>-499</v>
      </c>
      <c r="C12" s="5" t="n">
        <v>-844</v>
      </c>
      <c r="D12" s="5" t="n">
        <v>-34</v>
      </c>
    </row>
    <row r="13" spans="1:4">
      <c r="A13" s="4" t="s">
        <v>699</v>
      </c>
      <c r="B13" s="5" t="n">
        <v>582</v>
      </c>
      <c r="C13" s="5" t="n">
        <v>423</v>
      </c>
      <c r="D13" s="5" t="n">
        <v>-863</v>
      </c>
    </row>
    <row r="14" spans="1:4">
      <c r="A14" s="4" t="s">
        <v>700</v>
      </c>
      <c r="B14" s="5" t="n">
        <v>83</v>
      </c>
      <c r="C14" s="5" t="n">
        <v>-421</v>
      </c>
      <c r="D14" s="5" t="n">
        <v>-897</v>
      </c>
    </row>
    <row r="15" spans="1:4">
      <c r="A15" s="4" t="s">
        <v>702</v>
      </c>
    </row>
    <row r="16" spans="1:4">
      <c r="A16" s="3" t="s">
        <v>694</v>
      </c>
    </row>
    <row r="17" spans="1:4">
      <c r="A17" s="4" t="s">
        <v>697</v>
      </c>
      <c r="B17" s="5" t="n">
        <v>-70</v>
      </c>
      <c r="C17" s="5" t="n">
        <v>-147</v>
      </c>
      <c r="D17" s="5" t="n">
        <v>5</v>
      </c>
    </row>
    <row r="18" spans="1:4">
      <c r="A18" s="4" t="s">
        <v>699</v>
      </c>
      <c r="B18" s="5" t="n">
        <v>126</v>
      </c>
      <c r="C18" s="5" t="n">
        <v>65</v>
      </c>
      <c r="D18" s="5" t="n">
        <v>-84</v>
      </c>
    </row>
    <row r="19" spans="1:4">
      <c r="A19" s="4" t="s">
        <v>700</v>
      </c>
      <c r="B19" s="5" t="n">
        <v>56</v>
      </c>
      <c r="C19" s="5" t="n">
        <v>-82</v>
      </c>
      <c r="D19" s="5" t="n">
        <v>-79</v>
      </c>
    </row>
    <row r="20" spans="1:4">
      <c r="A20" s="4" t="s">
        <v>703</v>
      </c>
    </row>
    <row r="21" spans="1:4">
      <c r="A21" s="3" t="s">
        <v>694</v>
      </c>
    </row>
    <row r="22" spans="1:4">
      <c r="A22" s="4" t="s">
        <v>697</v>
      </c>
      <c r="B22" s="5" t="n">
        <v>0</v>
      </c>
      <c r="C22" s="5" t="n">
        <v>-18</v>
      </c>
      <c r="D22" s="5" t="n">
        <v>0</v>
      </c>
    </row>
    <row r="23" spans="1:4">
      <c r="A23" s="4" t="s">
        <v>699</v>
      </c>
      <c r="B23" s="5" t="n">
        <v>0</v>
      </c>
      <c r="C23" s="5" t="n">
        <v>20</v>
      </c>
      <c r="D23" s="5" t="n">
        <v>0</v>
      </c>
    </row>
    <row r="24" spans="1:4">
      <c r="A24" s="4" t="s">
        <v>700</v>
      </c>
      <c r="B24" s="5" t="n">
        <v>0</v>
      </c>
      <c r="C24" s="5" t="n">
        <v>2</v>
      </c>
      <c r="D24" s="7" t="n">
        <v>0</v>
      </c>
    </row>
    <row r="25" spans="1:4">
      <c r="A25" s="4" t="s">
        <v>72</v>
      </c>
    </row>
    <row r="26" spans="1:4">
      <c r="A26" s="3" t="s">
        <v>694</v>
      </c>
    </row>
    <row r="27" spans="1:4">
      <c r="A27" s="4" t="s">
        <v>695</v>
      </c>
      <c r="B27" s="5" t="n">
        <v>0</v>
      </c>
      <c r="C27" s="5" t="n">
        <v>582</v>
      </c>
    </row>
    <row r="28" spans="1:4">
      <c r="A28" s="4" t="s">
        <v>86</v>
      </c>
    </row>
    <row r="29" spans="1:4">
      <c r="A29" s="3" t="s">
        <v>694</v>
      </c>
    </row>
    <row r="30" spans="1:4">
      <c r="A30" s="4" t="s">
        <v>696</v>
      </c>
      <c r="B30" s="5" t="n">
        <v>102</v>
      </c>
      <c r="C30" s="5" t="n">
        <v>0</v>
      </c>
    </row>
    <row r="31" spans="1:4">
      <c r="A31" s="4" t="s">
        <v>628</v>
      </c>
    </row>
    <row r="32" spans="1:4">
      <c r="A32" s="3" t="s">
        <v>694</v>
      </c>
    </row>
    <row r="33" spans="1:4">
      <c r="A33" s="4" t="s">
        <v>695</v>
      </c>
      <c r="B33" s="5" t="n">
        <v>0</v>
      </c>
      <c r="C33" s="5" t="n">
        <v>10</v>
      </c>
    </row>
    <row r="34" spans="1:4">
      <c r="A34" s="4" t="s">
        <v>629</v>
      </c>
    </row>
    <row r="35" spans="1:4">
      <c r="A35" s="3" t="s">
        <v>694</v>
      </c>
    </row>
    <row r="36" spans="1:4">
      <c r="A36" s="4" t="s">
        <v>696</v>
      </c>
      <c r="B36" s="7" t="n">
        <v>14</v>
      </c>
      <c r="C36"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4</v>
      </c>
      <c r="B1" s="2" t="s">
        <v>1</v>
      </c>
    </row>
    <row r="2" spans="1:3">
      <c r="B2" s="2" t="s">
        <v>2</v>
      </c>
      <c r="C2" s="2" t="s">
        <v>29</v>
      </c>
    </row>
    <row r="3" spans="1:3">
      <c r="A3" s="3" t="s">
        <v>705</v>
      </c>
    </row>
    <row r="4" spans="1:3">
      <c r="A4" s="4" t="s">
        <v>706</v>
      </c>
      <c r="B4" s="7" t="n">
        <v>989</v>
      </c>
      <c r="C4" s="7" t="n">
        <v>751</v>
      </c>
    </row>
    <row r="5" spans="1:3">
      <c r="A5" s="4" t="s">
        <v>707</v>
      </c>
      <c r="B5" s="5" t="n">
        <v>21</v>
      </c>
      <c r="C5" s="5" t="n">
        <v>67</v>
      </c>
    </row>
    <row r="6" spans="1:3">
      <c r="A6" s="4" t="s">
        <v>708</v>
      </c>
      <c r="B6" s="5" t="n">
        <v>-120</v>
      </c>
      <c r="C6" s="5" t="n">
        <v>-38</v>
      </c>
    </row>
    <row r="7" spans="1:3">
      <c r="A7" s="4" t="s">
        <v>709</v>
      </c>
      <c r="B7" s="5" t="n">
        <v>-3</v>
      </c>
      <c r="C7" s="5" t="n">
        <v>166</v>
      </c>
    </row>
    <row r="8" spans="1:3">
      <c r="A8" s="4" t="s">
        <v>710</v>
      </c>
      <c r="B8" s="5" t="n">
        <v>48</v>
      </c>
      <c r="C8" s="5" t="n">
        <v>43</v>
      </c>
    </row>
    <row r="9" spans="1:3">
      <c r="A9" s="4" t="s">
        <v>711</v>
      </c>
      <c r="B9" s="5" t="n">
        <v>935</v>
      </c>
      <c r="C9" s="5" t="n">
        <v>989</v>
      </c>
    </row>
    <row r="10" spans="1:3">
      <c r="A10" s="4" t="s">
        <v>545</v>
      </c>
    </row>
    <row r="11" spans="1:3">
      <c r="A11" s="3" t="s">
        <v>705</v>
      </c>
    </row>
    <row r="12" spans="1:3">
      <c r="A12" s="4" t="s">
        <v>707</v>
      </c>
      <c r="C12" s="5" t="n">
        <v>16</v>
      </c>
    </row>
    <row r="13" spans="1:3">
      <c r="A13" s="4" t="s">
        <v>708</v>
      </c>
      <c r="C13" s="5" t="n">
        <v>-2</v>
      </c>
    </row>
    <row r="14" spans="1:3">
      <c r="A14" s="4" t="s">
        <v>709</v>
      </c>
      <c r="C14" s="5" t="n">
        <v>35</v>
      </c>
    </row>
    <row r="15" spans="1:3">
      <c r="A15" s="4" t="s">
        <v>712</v>
      </c>
    </row>
    <row r="16" spans="1:3">
      <c r="A16" s="3" t="s">
        <v>705</v>
      </c>
    </row>
    <row r="17" spans="1:3">
      <c r="A17" s="4" t="s">
        <v>707</v>
      </c>
      <c r="C17" s="5" t="n">
        <v>29</v>
      </c>
    </row>
    <row r="18" spans="1:3">
      <c r="A18" s="4" t="s">
        <v>713</v>
      </c>
    </row>
    <row r="19" spans="1:3">
      <c r="A19" s="3" t="s">
        <v>705</v>
      </c>
    </row>
    <row r="20" spans="1:3">
      <c r="A20" s="4" t="s">
        <v>708</v>
      </c>
      <c r="C20" s="5" t="n">
        <v>-23</v>
      </c>
    </row>
    <row r="21" spans="1:3">
      <c r="A21" s="4" t="s">
        <v>709</v>
      </c>
      <c r="C21" s="5" t="n">
        <v>96</v>
      </c>
    </row>
    <row r="22" spans="1:3">
      <c r="A22" s="4" t="s">
        <v>544</v>
      </c>
    </row>
    <row r="23" spans="1:3">
      <c r="A23" s="3" t="s">
        <v>705</v>
      </c>
    </row>
    <row r="24" spans="1:3">
      <c r="A24" s="4" t="s">
        <v>707</v>
      </c>
      <c r="C24" s="5" t="n">
        <v>22</v>
      </c>
    </row>
    <row r="25" spans="1:3">
      <c r="A25" s="4" t="s">
        <v>546</v>
      </c>
    </row>
    <row r="26" spans="1:3">
      <c r="A26" s="3" t="s">
        <v>705</v>
      </c>
    </row>
    <row r="27" spans="1:3">
      <c r="A27" s="4" t="s">
        <v>709</v>
      </c>
      <c r="C27" s="5" t="n">
        <v>-10</v>
      </c>
    </row>
    <row r="28" spans="1:3">
      <c r="A28" s="4" t="s">
        <v>547</v>
      </c>
    </row>
    <row r="29" spans="1:3">
      <c r="A29" s="3" t="s">
        <v>705</v>
      </c>
    </row>
    <row r="30" spans="1:3">
      <c r="A30" s="4" t="s">
        <v>709</v>
      </c>
      <c r="C30" s="5" t="n">
        <v>48</v>
      </c>
    </row>
    <row r="31" spans="1:3">
      <c r="A31" s="4" t="s">
        <v>714</v>
      </c>
    </row>
    <row r="32" spans="1:3">
      <c r="A32" s="3" t="s">
        <v>705</v>
      </c>
    </row>
    <row r="33" spans="1:3">
      <c r="A33" s="4" t="s">
        <v>709</v>
      </c>
      <c r="C33" s="5" t="n">
        <v>-3</v>
      </c>
    </row>
    <row r="34" spans="1:3">
      <c r="A34" s="4" t="s">
        <v>548</v>
      </c>
    </row>
    <row r="35" spans="1:3">
      <c r="A35" s="3" t="s">
        <v>705</v>
      </c>
    </row>
    <row r="36" spans="1:3">
      <c r="A36" s="4" t="s">
        <v>708</v>
      </c>
      <c r="C36" s="7" t="n">
        <v>-13</v>
      </c>
    </row>
    <row r="37" spans="1:3">
      <c r="A37" s="4" t="s">
        <v>544</v>
      </c>
    </row>
    <row r="38" spans="1:3">
      <c r="A38" s="3" t="s">
        <v>705</v>
      </c>
    </row>
    <row r="39" spans="1:3">
      <c r="A39" s="4" t="s">
        <v>707</v>
      </c>
      <c r="B39" s="5" t="n">
        <v>49</v>
      </c>
    </row>
    <row r="40" spans="1:3">
      <c r="A40" s="4" t="s">
        <v>545</v>
      </c>
    </row>
    <row r="41" spans="1:3">
      <c r="A41" s="3" t="s">
        <v>705</v>
      </c>
    </row>
    <row r="42" spans="1:3">
      <c r="A42" s="4" t="s">
        <v>707</v>
      </c>
      <c r="B42" s="5" t="n">
        <v>65</v>
      </c>
    </row>
    <row r="43" spans="1:3">
      <c r="A43" s="4" t="s">
        <v>464</v>
      </c>
    </row>
    <row r="44" spans="1:3">
      <c r="A44" s="3" t="s">
        <v>705</v>
      </c>
    </row>
    <row r="45" spans="1:3">
      <c r="A45" s="4" t="s">
        <v>707</v>
      </c>
      <c r="B45" s="5" t="n">
        <v>5</v>
      </c>
    </row>
    <row r="46" spans="1:3">
      <c r="A46" s="4" t="s">
        <v>548</v>
      </c>
    </row>
    <row r="47" spans="1:3">
      <c r="A47" s="3" t="s">
        <v>705</v>
      </c>
    </row>
    <row r="48" spans="1:3">
      <c r="A48" s="4" t="s">
        <v>707</v>
      </c>
      <c r="B48"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29</v>
      </c>
      <c r="D2" s="2" t="s">
        <v>30</v>
      </c>
    </row>
    <row r="3" spans="1:4">
      <c r="A3" s="3" t="s">
        <v>114</v>
      </c>
    </row>
    <row r="4" spans="1:4">
      <c r="A4" s="4" t="s">
        <v>63</v>
      </c>
      <c r="B4" s="7" t="n">
        <v>-985</v>
      </c>
      <c r="C4" s="7" t="n">
        <v>-2441</v>
      </c>
      <c r="D4" s="7" t="n">
        <v>1214</v>
      </c>
    </row>
    <row r="5" spans="1:4">
      <c r="A5" s="3" t="s">
        <v>115</v>
      </c>
    </row>
    <row r="6" spans="1:4">
      <c r="A6" s="4" t="s">
        <v>38</v>
      </c>
      <c r="B6" s="5" t="n">
        <v>2454</v>
      </c>
      <c r="C6" s="5" t="n">
        <v>2131</v>
      </c>
      <c r="D6" s="5" t="n">
        <v>1759</v>
      </c>
    </row>
    <row r="7" spans="1:4">
      <c r="A7" s="4" t="s">
        <v>40</v>
      </c>
      <c r="B7" s="5" t="n">
        <v>92</v>
      </c>
      <c r="C7" s="5" t="n">
        <v>533</v>
      </c>
      <c r="D7" s="5" t="n">
        <v>500</v>
      </c>
    </row>
    <row r="8" spans="1:4">
      <c r="A8" s="4" t="s">
        <v>41</v>
      </c>
      <c r="B8" s="5" t="n">
        <v>0</v>
      </c>
      <c r="C8" s="5" t="n">
        <v>779</v>
      </c>
      <c r="D8" s="5" t="n">
        <v>0</v>
      </c>
    </row>
    <row r="9" spans="1:4">
      <c r="A9" s="4" t="s">
        <v>116</v>
      </c>
      <c r="B9" s="5" t="n">
        <v>579</v>
      </c>
      <c r="C9" s="5" t="n">
        <v>266</v>
      </c>
      <c r="D9" s="5" t="n">
        <v>226</v>
      </c>
    </row>
    <row r="10" spans="1:4">
      <c r="A10" s="4" t="s">
        <v>117</v>
      </c>
      <c r="B10" s="5" t="n">
        <v>-984</v>
      </c>
      <c r="C10" s="5" t="n">
        <v>116</v>
      </c>
      <c r="D10" s="5" t="n">
        <v>268</v>
      </c>
    </row>
    <row r="11" spans="1:4">
      <c r="A11" s="4" t="s">
        <v>46</v>
      </c>
      <c r="B11" s="5" t="n">
        <v>139</v>
      </c>
      <c r="C11" s="5" t="n">
        <v>-501</v>
      </c>
      <c r="D11" s="5" t="n">
        <v>-976</v>
      </c>
    </row>
    <row r="12" spans="1:4">
      <c r="A12" s="4" t="s">
        <v>118</v>
      </c>
      <c r="B12" s="5" t="n">
        <v>569</v>
      </c>
      <c r="C12" s="5" t="n">
        <v>1009</v>
      </c>
      <c r="D12" s="5" t="n">
        <v>29</v>
      </c>
    </row>
    <row r="13" spans="1:4">
      <c r="A13" s="4" t="s">
        <v>119</v>
      </c>
      <c r="B13" s="5" t="n">
        <v>-238</v>
      </c>
      <c r="C13" s="5" t="n">
        <v>0</v>
      </c>
      <c r="D13" s="5" t="n">
        <v>-73</v>
      </c>
    </row>
    <row r="14" spans="1:4">
      <c r="A14" s="4" t="s">
        <v>120</v>
      </c>
      <c r="B14" s="5" t="n">
        <v>77</v>
      </c>
      <c r="C14" s="5" t="n">
        <v>86</v>
      </c>
      <c r="D14" s="5" t="n">
        <v>87</v>
      </c>
    </row>
    <row r="15" spans="1:4">
      <c r="A15" s="4" t="s">
        <v>121</v>
      </c>
      <c r="B15" s="5" t="n">
        <v>0</v>
      </c>
      <c r="C15" s="5" t="n">
        <v>82</v>
      </c>
      <c r="D15" s="5" t="n">
        <v>0</v>
      </c>
    </row>
    <row r="16" spans="1:4">
      <c r="A16" s="4" t="s">
        <v>122</v>
      </c>
      <c r="B16" s="5" t="n">
        <v>-80</v>
      </c>
      <c r="C16" s="5" t="n">
        <v>0</v>
      </c>
      <c r="D16" s="5" t="n">
        <v>0</v>
      </c>
    </row>
    <row r="17" spans="1:4">
      <c r="A17" s="4" t="s">
        <v>123</v>
      </c>
      <c r="B17" s="5" t="n">
        <v>93</v>
      </c>
      <c r="C17" s="5" t="n">
        <v>21</v>
      </c>
      <c r="D17" s="5" t="n">
        <v>0</v>
      </c>
    </row>
    <row r="18" spans="1:4">
      <c r="A18" s="4" t="s">
        <v>124</v>
      </c>
      <c r="B18" s="5" t="n">
        <v>55</v>
      </c>
      <c r="C18" s="5" t="n">
        <v>92</v>
      </c>
      <c r="D18" s="5" t="n">
        <v>43</v>
      </c>
    </row>
    <row r="19" spans="1:4">
      <c r="A19" s="4" t="s">
        <v>125</v>
      </c>
      <c r="B19" s="5" t="n">
        <v>40</v>
      </c>
      <c r="C19" s="5" t="n">
        <v>18</v>
      </c>
      <c r="D19" s="5" t="n">
        <v>17</v>
      </c>
    </row>
    <row r="20" spans="1:4">
      <c r="A20" s="3" t="s">
        <v>126</v>
      </c>
    </row>
    <row r="21" spans="1:4">
      <c r="A21" s="4" t="s">
        <v>127</v>
      </c>
      <c r="B21" s="5" t="n">
        <v>-164</v>
      </c>
      <c r="C21" s="5" t="n">
        <v>453</v>
      </c>
      <c r="D21" s="5" t="n">
        <v>29</v>
      </c>
    </row>
    <row r="22" spans="1:4">
      <c r="A22" s="4" t="s">
        <v>128</v>
      </c>
      <c r="B22" s="5" t="n">
        <v>-111</v>
      </c>
      <c r="C22" s="5" t="n">
        <v>-364</v>
      </c>
      <c r="D22" s="5" t="n">
        <v>318</v>
      </c>
    </row>
    <row r="23" spans="1:4">
      <c r="A23" s="4" t="s">
        <v>129</v>
      </c>
      <c r="B23" s="5" t="n">
        <v>-32</v>
      </c>
      <c r="C23" s="5" t="n">
        <v>-94</v>
      </c>
      <c r="D23" s="5" t="n">
        <v>18</v>
      </c>
    </row>
    <row r="24" spans="1:4">
      <c r="A24" s="4" t="s">
        <v>130</v>
      </c>
      <c r="B24" s="5" t="n">
        <v>-63</v>
      </c>
      <c r="C24" s="5" t="n">
        <v>-70</v>
      </c>
      <c r="D24" s="5" t="n">
        <v>45</v>
      </c>
    </row>
    <row r="25" spans="1:4">
      <c r="A25" s="4" t="s">
        <v>131</v>
      </c>
      <c r="B25" s="5" t="n">
        <v>-90</v>
      </c>
      <c r="C25" s="5" t="n">
        <v>-54</v>
      </c>
      <c r="D25" s="5" t="n">
        <v>2</v>
      </c>
    </row>
    <row r="26" spans="1:4">
      <c r="A26" s="4" t="s">
        <v>132</v>
      </c>
      <c r="B26" s="5" t="n">
        <v>1351</v>
      </c>
      <c r="C26" s="5" t="n">
        <v>2062</v>
      </c>
      <c r="D26" s="5" t="n">
        <v>3506</v>
      </c>
    </row>
    <row r="27" spans="1:4">
      <c r="A27" s="3" t="s">
        <v>133</v>
      </c>
    </row>
    <row r="28" spans="1:4">
      <c r="A28" s="4" t="s">
        <v>134</v>
      </c>
      <c r="B28" s="5" t="n">
        <v>-1541</v>
      </c>
      <c r="C28" s="5" t="n">
        <v>-2979</v>
      </c>
      <c r="D28" s="5" t="n">
        <v>-4871</v>
      </c>
    </row>
    <row r="29" spans="1:4">
      <c r="A29" s="4" t="s">
        <v>135</v>
      </c>
      <c r="B29" s="5" t="n">
        <v>1241</v>
      </c>
      <c r="C29" s="5" t="n">
        <v>151</v>
      </c>
      <c r="D29" s="5" t="n">
        <v>321</v>
      </c>
    </row>
    <row r="30" spans="1:4">
      <c r="A30" s="4" t="s">
        <v>136</v>
      </c>
      <c r="B30" s="5" t="n">
        <v>-213</v>
      </c>
      <c r="C30" s="5" t="n">
        <v>0</v>
      </c>
      <c r="D30" s="5" t="n">
        <v>0</v>
      </c>
    </row>
    <row r="31" spans="1:4">
      <c r="A31" s="4" t="s">
        <v>137</v>
      </c>
      <c r="B31" s="5" t="n">
        <v>0</v>
      </c>
      <c r="C31" s="5" t="n">
        <v>61</v>
      </c>
      <c r="D31" s="5" t="n">
        <v>0</v>
      </c>
    </row>
    <row r="32" spans="1:4">
      <c r="A32" s="4" t="s">
        <v>138</v>
      </c>
      <c r="B32" s="5" t="n">
        <v>-8</v>
      </c>
      <c r="C32" s="5" t="n">
        <v>-104</v>
      </c>
      <c r="D32" s="5" t="n">
        <v>-71</v>
      </c>
    </row>
    <row r="33" spans="1:4">
      <c r="A33" s="4" t="s">
        <v>139</v>
      </c>
      <c r="B33" s="5" t="n">
        <v>70</v>
      </c>
      <c r="C33" s="5" t="n">
        <v>0</v>
      </c>
      <c r="D33" s="5" t="n">
        <v>156</v>
      </c>
    </row>
    <row r="34" spans="1:4">
      <c r="A34" s="4" t="s">
        <v>140</v>
      </c>
      <c r="B34" s="5" t="n">
        <v>20</v>
      </c>
      <c r="C34" s="5" t="n">
        <v>0</v>
      </c>
      <c r="D34" s="5" t="n">
        <v>0</v>
      </c>
    </row>
    <row r="35" spans="1:4">
      <c r="A35" s="4" t="s">
        <v>141</v>
      </c>
      <c r="B35" s="5" t="n">
        <v>-431</v>
      </c>
      <c r="C35" s="5" t="n">
        <v>-2871</v>
      </c>
      <c r="D35" s="5" t="n">
        <v>-4465</v>
      </c>
    </row>
    <row r="36" spans="1:4">
      <c r="A36" s="3" t="s">
        <v>142</v>
      </c>
    </row>
    <row r="37" spans="1:4">
      <c r="A37" s="4" t="s">
        <v>143</v>
      </c>
      <c r="B37" s="5" t="n">
        <v>-172</v>
      </c>
      <c r="C37" s="5" t="n">
        <v>-291</v>
      </c>
      <c r="D37" s="5" t="n">
        <v>-249</v>
      </c>
    </row>
    <row r="38" spans="1:4">
      <c r="A38" s="4" t="s">
        <v>144</v>
      </c>
      <c r="B38" s="5" t="n">
        <v>0</v>
      </c>
      <c r="C38" s="5" t="n">
        <v>1112</v>
      </c>
      <c r="D38" s="5" t="n">
        <v>0</v>
      </c>
    </row>
    <row r="39" spans="1:4">
      <c r="A39" s="4" t="s">
        <v>145</v>
      </c>
      <c r="B39" s="5" t="n">
        <v>1400</v>
      </c>
      <c r="C39" s="5" t="n">
        <v>0</v>
      </c>
      <c r="D39" s="5" t="n">
        <v>0</v>
      </c>
    </row>
    <row r="40" spans="1:4">
      <c r="A40" s="4" t="s">
        <v>146</v>
      </c>
      <c r="B40" s="5" t="n">
        <v>0</v>
      </c>
      <c r="C40" s="5" t="n">
        <v>-70</v>
      </c>
      <c r="D40" s="5" t="n">
        <v>0</v>
      </c>
    </row>
    <row r="41" spans="1:4">
      <c r="A41" s="4" t="s">
        <v>147</v>
      </c>
      <c r="B41" s="5" t="n">
        <v>-850</v>
      </c>
      <c r="C41" s="5" t="n">
        <v>0</v>
      </c>
      <c r="D41" s="5" t="n">
        <v>0</v>
      </c>
    </row>
    <row r="42" spans="1:4">
      <c r="A42" s="4" t="s">
        <v>148</v>
      </c>
      <c r="B42" s="5" t="n">
        <v>0</v>
      </c>
      <c r="C42" s="5" t="n">
        <v>0</v>
      </c>
      <c r="D42" s="5" t="n">
        <v>1478</v>
      </c>
    </row>
    <row r="43" spans="1:4">
      <c r="A43" s="4" t="s">
        <v>149</v>
      </c>
      <c r="B43" s="5" t="n">
        <v>-1383</v>
      </c>
      <c r="C43" s="5" t="n">
        <v>-12</v>
      </c>
      <c r="D43" s="5" t="n">
        <v>-200</v>
      </c>
    </row>
    <row r="44" spans="1:4">
      <c r="A44" s="4" t="s">
        <v>150</v>
      </c>
      <c r="B44" s="5" t="n">
        <v>-53</v>
      </c>
      <c r="C44" s="5" t="n">
        <v>-67</v>
      </c>
      <c r="D44" s="5" t="n">
        <v>-55</v>
      </c>
    </row>
    <row r="45" spans="1:4">
      <c r="A45" s="4" t="s">
        <v>140</v>
      </c>
      <c r="B45" s="5" t="n">
        <v>-9</v>
      </c>
      <c r="C45" s="5" t="n">
        <v>-18</v>
      </c>
      <c r="D45" s="5" t="n">
        <v>51</v>
      </c>
    </row>
    <row r="46" spans="1:4">
      <c r="A46" s="4" t="s">
        <v>151</v>
      </c>
      <c r="B46" s="5" t="n">
        <v>-768</v>
      </c>
      <c r="C46" s="5" t="n">
        <v>654</v>
      </c>
      <c r="D46" s="5" t="n">
        <v>1025</v>
      </c>
    </row>
    <row r="47" spans="1:4">
      <c r="A47" s="4" t="s">
        <v>152</v>
      </c>
      <c r="B47" s="5" t="n">
        <v>152</v>
      </c>
      <c r="C47" s="5" t="n">
        <v>-155</v>
      </c>
      <c r="D47" s="5" t="n">
        <v>66</v>
      </c>
    </row>
    <row r="48" spans="1:4">
      <c r="A48" s="4" t="s">
        <v>153</v>
      </c>
      <c r="B48" s="5" t="n">
        <v>1028</v>
      </c>
      <c r="C48" s="5" t="n">
        <v>1183</v>
      </c>
      <c r="D48" s="5" t="n">
        <v>1117</v>
      </c>
    </row>
    <row r="49" spans="1:4">
      <c r="A49" s="4" t="s">
        <v>154</v>
      </c>
      <c r="B49" s="5" t="n">
        <v>1180</v>
      </c>
      <c r="C49" s="5" t="n">
        <v>1028</v>
      </c>
      <c r="D49" s="5" t="n">
        <v>1183</v>
      </c>
    </row>
    <row r="50" spans="1:4">
      <c r="A50" s="4" t="s">
        <v>155</v>
      </c>
    </row>
    <row r="51" spans="1:4">
      <c r="A51" s="3" t="s">
        <v>142</v>
      </c>
    </row>
    <row r="52" spans="1:4">
      <c r="A52" s="4" t="s">
        <v>144</v>
      </c>
      <c r="B52" s="5" t="n">
        <v>299</v>
      </c>
      <c r="C52" s="5" t="n">
        <v>0</v>
      </c>
      <c r="D52" s="5" t="n">
        <v>0</v>
      </c>
    </row>
    <row r="53" spans="1:4">
      <c r="A53" s="4" t="s">
        <v>156</v>
      </c>
    </row>
    <row r="54" spans="1:4">
      <c r="A54" s="3" t="s">
        <v>142</v>
      </c>
    </row>
    <row r="55" spans="1:4">
      <c r="A55" s="4" t="s">
        <v>145</v>
      </c>
      <c r="B55" s="5" t="n">
        <v>0</v>
      </c>
      <c r="C55" s="5" t="n">
        <v>0</v>
      </c>
      <c r="D55" s="5" t="n">
        <v>1050</v>
      </c>
    </row>
    <row r="56" spans="1:4">
      <c r="A56" s="4" t="s">
        <v>146</v>
      </c>
      <c r="B56" s="7" t="n">
        <v>0</v>
      </c>
      <c r="C56" s="7" t="n">
        <v>0</v>
      </c>
      <c r="D56" s="7" t="n">
        <v>-10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 customWidth="1" max="7" min="7" width="15"/>
    <col customWidth="1" max="8" min="8" width="14"/>
    <col customWidth="1" max="9" min="9" width="14"/>
    <col customWidth="1" max="10" min="10" width="14"/>
  </cols>
  <sheetData>
    <row r="1" spans="1:10">
      <c r="A1" s="1" t="s">
        <v>715</v>
      </c>
      <c r="B1" s="2" t="s">
        <v>716</v>
      </c>
      <c r="C1" s="2" t="s">
        <v>717</v>
      </c>
      <c r="D1" s="2" t="s">
        <v>718</v>
      </c>
      <c r="E1" s="2" t="s">
        <v>2</v>
      </c>
      <c r="F1" s="2" t="s">
        <v>2</v>
      </c>
      <c r="G1" s="2" t="s">
        <v>29</v>
      </c>
      <c r="H1" s="2" t="s">
        <v>30</v>
      </c>
      <c r="I1" s="2" t="s">
        <v>523</v>
      </c>
      <c r="J1" s="2" t="s">
        <v>719</v>
      </c>
    </row>
    <row r="2" spans="1:10">
      <c r="A2" s="3" t="s">
        <v>720</v>
      </c>
    </row>
    <row r="3" spans="1:10">
      <c r="A3" s="4" t="s">
        <v>311</v>
      </c>
      <c r="E3" s="7" t="n">
        <v>7114000000</v>
      </c>
      <c r="F3" s="7" t="n">
        <v>7114000000</v>
      </c>
      <c r="G3" s="7" t="n">
        <v>7976000000</v>
      </c>
    </row>
    <row r="4" spans="1:10">
      <c r="A4" s="4" t="s">
        <v>721</v>
      </c>
      <c r="E4" s="5" t="n">
        <v>-23000000</v>
      </c>
      <c r="F4" s="5" t="n">
        <v>-23000000</v>
      </c>
      <c r="G4" s="5" t="n">
        <v>-24000000</v>
      </c>
    </row>
    <row r="5" spans="1:10">
      <c r="A5" s="4" t="s">
        <v>722</v>
      </c>
      <c r="E5" s="5" t="n">
        <v>17000000</v>
      </c>
      <c r="F5" s="5" t="n">
        <v>17000000</v>
      </c>
      <c r="G5" s="5" t="n">
        <v>113000000</v>
      </c>
    </row>
    <row r="6" spans="1:10">
      <c r="A6" s="4" t="s">
        <v>723</v>
      </c>
      <c r="E6" s="5" t="n">
        <v>7074000000</v>
      </c>
      <c r="F6" s="5" t="n">
        <v>7074000000</v>
      </c>
      <c r="G6" s="5" t="n">
        <v>8029000000</v>
      </c>
    </row>
    <row r="7" spans="1:10">
      <c r="A7" s="4" t="s">
        <v>724</v>
      </c>
      <c r="E7" s="5" t="n">
        <v>-63000000</v>
      </c>
      <c r="F7" s="5" t="n">
        <v>-63000000</v>
      </c>
      <c r="G7" s="5" t="n">
        <v>-53000000</v>
      </c>
    </row>
    <row r="8" spans="1:10">
      <c r="A8" s="4" t="s">
        <v>725</v>
      </c>
      <c r="E8" s="5" t="n">
        <v>7011000000</v>
      </c>
      <c r="F8" s="5" t="n">
        <v>7011000000</v>
      </c>
      <c r="G8" s="5" t="n">
        <v>7976000000</v>
      </c>
    </row>
    <row r="9" spans="1:10">
      <c r="A9" s="4" t="s">
        <v>726</v>
      </c>
      <c r="C9" s="4" t="s">
        <v>727</v>
      </c>
    </row>
    <row r="10" spans="1:10">
      <c r="A10" s="4" t="s">
        <v>728</v>
      </c>
      <c r="C10" s="7" t="n">
        <v>12000000</v>
      </c>
    </row>
    <row r="11" spans="1:10">
      <c r="A11" s="4" t="s">
        <v>729</v>
      </c>
      <c r="C11" s="7" t="n">
        <v>70000000</v>
      </c>
      <c r="F11" s="5" t="n">
        <v>850000000</v>
      </c>
      <c r="G11" s="5" t="n">
        <v>0</v>
      </c>
      <c r="H11" s="7" t="n">
        <v>0</v>
      </c>
    </row>
    <row r="12" spans="1:10">
      <c r="A12" s="3" t="s">
        <v>730</v>
      </c>
    </row>
    <row r="13" spans="1:10">
      <c r="A13" s="5" t="n">
        <v>2014</v>
      </c>
      <c r="E13" s="5" t="n">
        <v>0</v>
      </c>
      <c r="F13" s="5" t="n">
        <v>0</v>
      </c>
    </row>
    <row r="14" spans="1:10">
      <c r="A14" s="5" t="n">
        <v>2015</v>
      </c>
      <c r="E14" s="5" t="n">
        <v>0</v>
      </c>
      <c r="F14" s="5" t="n">
        <v>0</v>
      </c>
    </row>
    <row r="15" spans="1:10">
      <c r="A15" s="5" t="n">
        <v>2016</v>
      </c>
      <c r="E15" s="5" t="n">
        <v>1550000000</v>
      </c>
      <c r="F15" s="5" t="n">
        <v>1550000000</v>
      </c>
    </row>
    <row r="16" spans="1:10">
      <c r="A16" s="5" t="n">
        <v>2017</v>
      </c>
      <c r="E16" s="5" t="n">
        <v>0</v>
      </c>
      <c r="F16" s="5" t="n">
        <v>0</v>
      </c>
    </row>
    <row r="17" spans="1:10">
      <c r="A17" s="5" t="n">
        <v>2018</v>
      </c>
      <c r="E17" s="5" t="n">
        <v>1379000000</v>
      </c>
      <c r="F17" s="5" t="n">
        <v>1379000000</v>
      </c>
    </row>
    <row r="18" spans="1:10">
      <c r="A18" s="4" t="s">
        <v>731</v>
      </c>
      <c r="E18" s="5" t="n">
        <v>3810000000</v>
      </c>
      <c r="F18" s="5" t="n">
        <v>3810000000</v>
      </c>
    </row>
    <row r="19" spans="1:10">
      <c r="A19" s="4" t="s">
        <v>158</v>
      </c>
      <c r="E19" s="5" t="n">
        <v>6739000000</v>
      </c>
      <c r="F19" s="5" t="n">
        <v>6739000000</v>
      </c>
    </row>
    <row r="20" spans="1:10">
      <c r="A20" s="4" t="s">
        <v>732</v>
      </c>
      <c r="F20" s="5" t="n">
        <v>80000000</v>
      </c>
      <c r="G20" s="5" t="n">
        <v>0</v>
      </c>
      <c r="H20" s="5" t="n">
        <v>0</v>
      </c>
    </row>
    <row r="21" spans="1:10">
      <c r="A21" s="4" t="s">
        <v>733</v>
      </c>
      <c r="E21" s="5" t="n">
        <v>850000000</v>
      </c>
      <c r="F21" s="5" t="n">
        <v>0</v>
      </c>
      <c r="G21" s="5" t="n">
        <v>70000000</v>
      </c>
      <c r="H21" s="7" t="n">
        <v>0</v>
      </c>
    </row>
    <row r="22" spans="1:10">
      <c r="A22" s="4" t="s">
        <v>734</v>
      </c>
    </row>
    <row r="23" spans="1:10">
      <c r="A23" s="3" t="s">
        <v>720</v>
      </c>
    </row>
    <row r="24" spans="1:10">
      <c r="A24" s="4" t="s">
        <v>311</v>
      </c>
      <c r="E24" s="5" t="n">
        <v>1400000000</v>
      </c>
      <c r="F24" s="5" t="n">
        <v>1400000000</v>
      </c>
    </row>
    <row r="25" spans="1:10">
      <c r="A25" s="4" t="s">
        <v>735</v>
      </c>
    </row>
    <row r="26" spans="1:10">
      <c r="A26" s="3" t="s">
        <v>720</v>
      </c>
    </row>
    <row r="27" spans="1:10">
      <c r="A27" s="4" t="s">
        <v>311</v>
      </c>
      <c r="E27" s="7" t="n">
        <v>0</v>
      </c>
      <c r="F27" s="7" t="n">
        <v>0</v>
      </c>
      <c r="G27" s="7" t="n">
        <v>0</v>
      </c>
    </row>
    <row r="28" spans="1:10">
      <c r="A28" s="4" t="s">
        <v>736</v>
      </c>
      <c r="E28" s="4" t="s">
        <v>737</v>
      </c>
      <c r="F28" s="4" t="s">
        <v>737</v>
      </c>
      <c r="G28" s="4" t="s">
        <v>737</v>
      </c>
    </row>
    <row r="29" spans="1:10">
      <c r="A29" s="4" t="s">
        <v>738</v>
      </c>
      <c r="D29" s="4" t="s">
        <v>739</v>
      </c>
    </row>
    <row r="30" spans="1:10">
      <c r="A30" s="4" t="s">
        <v>740</v>
      </c>
      <c r="D30" s="7" t="n">
        <v>4000000000</v>
      </c>
    </row>
    <row r="31" spans="1:10">
      <c r="A31" s="4" t="s">
        <v>741</v>
      </c>
      <c r="D31" s="7" t="n">
        <v>500000000</v>
      </c>
    </row>
    <row r="32" spans="1:10">
      <c r="A32" s="4" t="s">
        <v>742</v>
      </c>
      <c r="D32" s="4" t="s">
        <v>743</v>
      </c>
    </row>
    <row r="33" spans="1:10">
      <c r="A33" s="4" t="s">
        <v>744</v>
      </c>
      <c r="J33" s="4" t="s">
        <v>745</v>
      </c>
    </row>
    <row r="34" spans="1:10">
      <c r="A34" s="4" t="s">
        <v>746</v>
      </c>
      <c r="J34" s="4" t="s">
        <v>747</v>
      </c>
    </row>
    <row r="35" spans="1:10">
      <c r="A35" s="4" t="s">
        <v>748</v>
      </c>
      <c r="J35" s="4" t="s">
        <v>749</v>
      </c>
    </row>
    <row r="36" spans="1:10">
      <c r="A36" s="4" t="s">
        <v>750</v>
      </c>
      <c r="J36" s="4" t="s">
        <v>751</v>
      </c>
    </row>
    <row r="37" spans="1:10">
      <c r="A37" s="4" t="s">
        <v>752</v>
      </c>
    </row>
    <row r="38" spans="1:10">
      <c r="A38" s="3" t="s">
        <v>720</v>
      </c>
    </row>
    <row r="39" spans="1:10">
      <c r="A39" s="4" t="s">
        <v>311</v>
      </c>
      <c r="E39" s="7" t="n">
        <v>0</v>
      </c>
      <c r="F39" s="7" t="n">
        <v>0</v>
      </c>
      <c r="G39" s="7" t="n">
        <v>0</v>
      </c>
    </row>
    <row r="40" spans="1:10">
      <c r="A40" s="4" t="s">
        <v>736</v>
      </c>
      <c r="E40" s="4" t="s">
        <v>737</v>
      </c>
      <c r="F40" s="4" t="s">
        <v>737</v>
      </c>
      <c r="G40" s="4" t="s">
        <v>737</v>
      </c>
    </row>
    <row r="41" spans="1:10">
      <c r="A41" s="4" t="s">
        <v>753</v>
      </c>
    </row>
    <row r="42" spans="1:10">
      <c r="A42" s="3" t="s">
        <v>720</v>
      </c>
    </row>
    <row r="43" spans="1:10">
      <c r="A43" s="4" t="s">
        <v>311</v>
      </c>
      <c r="E43" s="7" t="n">
        <v>375000000</v>
      </c>
      <c r="F43" s="7" t="n">
        <v>375000000</v>
      </c>
      <c r="G43" s="7" t="n">
        <v>403000000</v>
      </c>
    </row>
    <row r="44" spans="1:10">
      <c r="A44" s="4" t="s">
        <v>736</v>
      </c>
      <c r="E44" s="4" t="s">
        <v>737</v>
      </c>
      <c r="F44" s="4" t="s">
        <v>737</v>
      </c>
      <c r="G44" s="4" t="s">
        <v>737</v>
      </c>
    </row>
    <row r="45" spans="1:10">
      <c r="A45" s="4" t="s">
        <v>724</v>
      </c>
      <c r="E45" s="7" t="n">
        <v>-63000000</v>
      </c>
      <c r="F45" s="7" t="n">
        <v>-63000000</v>
      </c>
      <c r="G45" s="7" t="n">
        <v>-53000000</v>
      </c>
    </row>
    <row r="46" spans="1:10">
      <c r="A46" s="4" t="s">
        <v>754</v>
      </c>
    </row>
    <row r="47" spans="1:10">
      <c r="A47" s="3" t="s">
        <v>720</v>
      </c>
    </row>
    <row r="48" spans="1:10">
      <c r="A48" s="4" t="s">
        <v>311</v>
      </c>
      <c r="E48" s="7" t="n">
        <v>1000000000</v>
      </c>
      <c r="F48" s="7" t="n">
        <v>1000000000</v>
      </c>
      <c r="G48" s="7" t="n">
        <v>1000000000</v>
      </c>
    </row>
    <row r="49" spans="1:10">
      <c r="A49" s="4" t="s">
        <v>736</v>
      </c>
      <c r="E49" s="4" t="s">
        <v>755</v>
      </c>
      <c r="F49" s="4" t="s">
        <v>755</v>
      </c>
      <c r="G49" s="4" t="s">
        <v>755</v>
      </c>
    </row>
    <row r="50" spans="1:10">
      <c r="A50" s="4" t="s">
        <v>756</v>
      </c>
    </row>
    <row r="51" spans="1:10">
      <c r="A51" s="3" t="s">
        <v>720</v>
      </c>
    </row>
    <row r="52" spans="1:10">
      <c r="A52" s="4" t="s">
        <v>311</v>
      </c>
      <c r="E52" s="7" t="n">
        <v>379000000</v>
      </c>
      <c r="F52" s="7" t="n">
        <v>379000000</v>
      </c>
      <c r="G52" s="7" t="n">
        <v>693000000</v>
      </c>
    </row>
    <row r="53" spans="1:10">
      <c r="A53" s="4" t="s">
        <v>736</v>
      </c>
      <c r="B53" s="4" t="s">
        <v>757</v>
      </c>
      <c r="E53" s="4" t="s">
        <v>757</v>
      </c>
      <c r="F53" s="4" t="s">
        <v>757</v>
      </c>
      <c r="G53" s="4" t="s">
        <v>757</v>
      </c>
    </row>
    <row r="54" spans="1:10">
      <c r="A54" s="4" t="s">
        <v>758</v>
      </c>
      <c r="B54" s="4" t="s">
        <v>759</v>
      </c>
    </row>
    <row r="55" spans="1:10">
      <c r="A55" s="4" t="s">
        <v>760</v>
      </c>
    </row>
    <row r="56" spans="1:10">
      <c r="A56" s="3" t="s">
        <v>720</v>
      </c>
    </row>
    <row r="57" spans="1:10">
      <c r="A57" s="4" t="s">
        <v>311</v>
      </c>
      <c r="E57" s="7" t="n">
        <v>1000000000</v>
      </c>
      <c r="F57" s="7" t="n">
        <v>1000000000</v>
      </c>
      <c r="G57" s="7" t="n">
        <v>1000000000</v>
      </c>
    </row>
    <row r="58" spans="1:10">
      <c r="A58" s="4" t="s">
        <v>736</v>
      </c>
      <c r="E58" s="4" t="s">
        <v>761</v>
      </c>
      <c r="F58" s="4" t="s">
        <v>761</v>
      </c>
      <c r="G58" s="4" t="s">
        <v>761</v>
      </c>
    </row>
    <row r="59" spans="1:10">
      <c r="A59" s="4" t="s">
        <v>762</v>
      </c>
    </row>
    <row r="60" spans="1:10">
      <c r="A60" s="3" t="s">
        <v>720</v>
      </c>
    </row>
    <row r="61" spans="1:10">
      <c r="A61" s="4" t="s">
        <v>311</v>
      </c>
      <c r="E61" s="7" t="n">
        <v>18000000</v>
      </c>
      <c r="F61" s="7" t="n">
        <v>18000000</v>
      </c>
      <c r="G61" s="7" t="n">
        <v>597000000</v>
      </c>
    </row>
    <row r="62" spans="1:10">
      <c r="A62" s="4" t="s">
        <v>736</v>
      </c>
      <c r="B62" s="4" t="s">
        <v>763</v>
      </c>
      <c r="E62" s="4" t="s">
        <v>763</v>
      </c>
      <c r="F62" s="4" t="s">
        <v>763</v>
      </c>
      <c r="G62" s="4" t="s">
        <v>763</v>
      </c>
    </row>
    <row r="63" spans="1:10">
      <c r="A63" s="4" t="s">
        <v>758</v>
      </c>
      <c r="B63" s="4" t="s">
        <v>764</v>
      </c>
    </row>
    <row r="64" spans="1:10">
      <c r="A64" s="4" t="s">
        <v>765</v>
      </c>
    </row>
    <row r="65" spans="1:10">
      <c r="A65" s="3" t="s">
        <v>720</v>
      </c>
    </row>
    <row r="66" spans="1:10">
      <c r="A66" s="4" t="s">
        <v>311</v>
      </c>
      <c r="E66" s="7" t="n">
        <v>100000000</v>
      </c>
      <c r="F66" s="7" t="n">
        <v>100000000</v>
      </c>
      <c r="G66" s="7" t="n">
        <v>100000000</v>
      </c>
    </row>
    <row r="67" spans="1:10">
      <c r="A67" s="4" t="s">
        <v>736</v>
      </c>
      <c r="E67" s="4" t="s">
        <v>766</v>
      </c>
      <c r="F67" s="4" t="s">
        <v>766</v>
      </c>
      <c r="G67" s="4" t="s">
        <v>766</v>
      </c>
    </row>
    <row r="68" spans="1:10">
      <c r="A68" s="4" t="s">
        <v>767</v>
      </c>
      <c r="E68" s="7" t="n">
        <v>-34000000</v>
      </c>
      <c r="F68" s="7" t="n">
        <v>-34000000</v>
      </c>
      <c r="G68" s="7" t="n">
        <v>-36000000</v>
      </c>
    </row>
    <row r="69" spans="1:10">
      <c r="A69" s="4" t="s">
        <v>768</v>
      </c>
    </row>
    <row r="70" spans="1:10">
      <c r="A70" s="3" t="s">
        <v>720</v>
      </c>
    </row>
    <row r="71" spans="1:10">
      <c r="A71" s="4" t="s">
        <v>311</v>
      </c>
      <c r="E71" s="7" t="n">
        <v>8000000</v>
      </c>
      <c r="F71" s="7" t="n">
        <v>8000000</v>
      </c>
      <c r="G71" s="7" t="n">
        <v>499000000</v>
      </c>
    </row>
    <row r="72" spans="1:10">
      <c r="A72" s="4" t="s">
        <v>736</v>
      </c>
      <c r="B72" s="4" t="s">
        <v>763</v>
      </c>
      <c r="E72" s="4" t="s">
        <v>763</v>
      </c>
      <c r="F72" s="4" t="s">
        <v>763</v>
      </c>
      <c r="G72" s="4" t="s">
        <v>763</v>
      </c>
    </row>
    <row r="73" spans="1:10">
      <c r="A73" s="4" t="s">
        <v>758</v>
      </c>
      <c r="B73" s="4" t="s">
        <v>769</v>
      </c>
    </row>
    <row r="74" spans="1:10">
      <c r="A74" s="4" t="s">
        <v>770</v>
      </c>
    </row>
    <row r="75" spans="1:10">
      <c r="A75" s="3" t="s">
        <v>720</v>
      </c>
    </row>
    <row r="76" spans="1:10">
      <c r="A76" s="4" t="s">
        <v>311</v>
      </c>
      <c r="E76" s="7" t="n">
        <v>650000000</v>
      </c>
      <c r="F76" s="7" t="n">
        <v>650000000</v>
      </c>
      <c r="G76" s="7" t="n">
        <v>650000000</v>
      </c>
    </row>
    <row r="77" spans="1:10">
      <c r="A77" s="4" t="s">
        <v>736</v>
      </c>
      <c r="E77" s="4" t="s">
        <v>771</v>
      </c>
      <c r="F77" s="4" t="s">
        <v>771</v>
      </c>
      <c r="G77" s="4" t="s">
        <v>771</v>
      </c>
    </row>
    <row r="78" spans="1:10">
      <c r="A78" s="4" t="s">
        <v>772</v>
      </c>
    </row>
    <row r="79" spans="1:10">
      <c r="A79" s="3" t="s">
        <v>720</v>
      </c>
    </row>
    <row r="80" spans="1:10">
      <c r="A80" s="4" t="s">
        <v>311</v>
      </c>
      <c r="E80" s="7" t="n">
        <v>250000000</v>
      </c>
      <c r="F80" s="7" t="n">
        <v>250000000</v>
      </c>
      <c r="G80" s="7" t="n">
        <v>250000000</v>
      </c>
    </row>
    <row r="81" spans="1:10">
      <c r="A81" s="4" t="s">
        <v>736</v>
      </c>
      <c r="E81" s="4" t="s">
        <v>773</v>
      </c>
      <c r="F81" s="4" t="s">
        <v>773</v>
      </c>
      <c r="G81" s="4" t="s">
        <v>773</v>
      </c>
    </row>
    <row r="82" spans="1:10">
      <c r="A82" s="4" t="s">
        <v>774</v>
      </c>
    </row>
    <row r="83" spans="1:10">
      <c r="A83" s="3" t="s">
        <v>720</v>
      </c>
    </row>
    <row r="84" spans="1:10">
      <c r="A84" s="4" t="s">
        <v>311</v>
      </c>
      <c r="E84" s="7" t="n">
        <v>850000000</v>
      </c>
      <c r="F84" s="7" t="n">
        <v>850000000</v>
      </c>
      <c r="G84" s="7" t="n">
        <v>850000000</v>
      </c>
    </row>
    <row r="85" spans="1:10">
      <c r="A85" s="4" t="s">
        <v>736</v>
      </c>
      <c r="E85" s="4" t="s">
        <v>775</v>
      </c>
      <c r="F85" s="4" t="s">
        <v>775</v>
      </c>
      <c r="G85" s="4" t="s">
        <v>775</v>
      </c>
    </row>
    <row r="86" spans="1:10">
      <c r="A86" s="4" t="s">
        <v>776</v>
      </c>
    </row>
    <row r="87" spans="1:10">
      <c r="A87" s="3" t="s">
        <v>720</v>
      </c>
    </row>
    <row r="88" spans="1:10">
      <c r="A88" s="4" t="s">
        <v>311</v>
      </c>
      <c r="E88" s="7" t="n">
        <v>1000000000</v>
      </c>
      <c r="F88" s="7" t="n">
        <v>1000000000</v>
      </c>
      <c r="G88" s="7" t="n">
        <v>1000000000</v>
      </c>
    </row>
    <row r="89" spans="1:10">
      <c r="A89" s="4" t="s">
        <v>736</v>
      </c>
      <c r="E89" s="4" t="s">
        <v>777</v>
      </c>
      <c r="F89" s="4" t="s">
        <v>777</v>
      </c>
      <c r="G89" s="4" t="s">
        <v>777</v>
      </c>
    </row>
    <row r="90" spans="1:10">
      <c r="A90" s="4" t="s">
        <v>778</v>
      </c>
    </row>
    <row r="91" spans="1:10">
      <c r="A91" s="3" t="s">
        <v>720</v>
      </c>
    </row>
    <row r="92" spans="1:10">
      <c r="A92" s="4" t="s">
        <v>311</v>
      </c>
      <c r="E92" s="7" t="n">
        <v>850000000</v>
      </c>
      <c r="F92" s="7" t="n">
        <v>850000000</v>
      </c>
      <c r="G92" s="7" t="n">
        <v>850000000</v>
      </c>
    </row>
    <row r="93" spans="1:10">
      <c r="A93" s="4" t="s">
        <v>736</v>
      </c>
      <c r="E93" s="4" t="s">
        <v>779</v>
      </c>
      <c r="F93" s="4" t="s">
        <v>779</v>
      </c>
      <c r="G93" s="4" t="s">
        <v>779</v>
      </c>
    </row>
    <row r="94" spans="1:10">
      <c r="A94" s="4" t="s">
        <v>780</v>
      </c>
    </row>
    <row r="95" spans="1:10">
      <c r="A95" s="3" t="s">
        <v>720</v>
      </c>
    </row>
    <row r="96" spans="1:10">
      <c r="A96" s="4" t="s">
        <v>311</v>
      </c>
      <c r="E96" s="7" t="n">
        <v>84000000</v>
      </c>
      <c r="F96" s="7" t="n">
        <v>84000000</v>
      </c>
      <c r="G96" s="7" t="n">
        <v>84000000</v>
      </c>
    </row>
    <row r="97" spans="1:10">
      <c r="A97" s="4" t="s">
        <v>736</v>
      </c>
      <c r="E97" s="4" t="s">
        <v>766</v>
      </c>
      <c r="F97" s="4" t="s">
        <v>766</v>
      </c>
      <c r="G97" s="4" t="s">
        <v>766</v>
      </c>
    </row>
    <row r="98" spans="1:10">
      <c r="A98" s="4" t="s">
        <v>781</v>
      </c>
    </row>
    <row r="99" spans="1:10">
      <c r="A99" s="3" t="s">
        <v>720</v>
      </c>
    </row>
    <row r="100" spans="1:10">
      <c r="A100" s="4" t="s">
        <v>311</v>
      </c>
      <c r="E100" s="7" t="n">
        <v>550000000</v>
      </c>
      <c r="F100" s="7" t="n">
        <v>550000000</v>
      </c>
      <c r="G100" s="7" t="n">
        <v>0</v>
      </c>
    </row>
    <row r="101" spans="1:10">
      <c r="A101" s="4" t="s">
        <v>736</v>
      </c>
      <c r="E101" s="4" t="s">
        <v>782</v>
      </c>
      <c r="F101" s="4" t="s">
        <v>782</v>
      </c>
      <c r="G101" s="4" t="s">
        <v>737</v>
      </c>
    </row>
    <row r="102" spans="1:10">
      <c r="A102" s="4" t="s">
        <v>783</v>
      </c>
    </row>
    <row r="103" spans="1:10">
      <c r="A103" s="3" t="s">
        <v>720</v>
      </c>
    </row>
    <row r="104" spans="1:10">
      <c r="A104" s="4" t="s">
        <v>784</v>
      </c>
      <c r="B104" s="4" t="s">
        <v>365</v>
      </c>
    </row>
    <row r="105" spans="1:10">
      <c r="A105" s="3" t="s">
        <v>730</v>
      </c>
    </row>
    <row r="106" spans="1:10">
      <c r="A106" s="4" t="s">
        <v>785</v>
      </c>
      <c r="F106" s="7" t="n">
        <v>1380000000</v>
      </c>
    </row>
    <row r="107" spans="1:10">
      <c r="A107" s="4" t="s">
        <v>786</v>
      </c>
    </row>
    <row r="108" spans="1:10">
      <c r="A108" s="3" t="s">
        <v>720</v>
      </c>
    </row>
    <row r="109" spans="1:10">
      <c r="A109" s="4" t="s">
        <v>746</v>
      </c>
      <c r="B109" s="4" t="s">
        <v>747</v>
      </c>
    </row>
    <row r="110" spans="1:10">
      <c r="A110" s="4" t="s">
        <v>748</v>
      </c>
      <c r="B110" s="4" t="s">
        <v>787</v>
      </c>
    </row>
    <row r="111" spans="1:10">
      <c r="A111" s="4" t="s">
        <v>788</v>
      </c>
    </row>
    <row r="112" spans="1:10">
      <c r="A112" s="3" t="s">
        <v>730</v>
      </c>
    </row>
    <row r="113" spans="1:10">
      <c r="A113" s="4" t="s">
        <v>789</v>
      </c>
      <c r="B113" s="4" t="s">
        <v>790</v>
      </c>
    </row>
    <row r="114" spans="1:10">
      <c r="A114" s="4" t="s">
        <v>791</v>
      </c>
    </row>
    <row r="115" spans="1:10">
      <c r="A115" s="3" t="s">
        <v>730</v>
      </c>
    </row>
    <row r="116" spans="1:10">
      <c r="A116" s="4" t="s">
        <v>789</v>
      </c>
      <c r="B116" s="4" t="s">
        <v>792</v>
      </c>
    </row>
    <row r="117" spans="1:10">
      <c r="A117" s="4" t="s">
        <v>793</v>
      </c>
    </row>
    <row r="118" spans="1:10">
      <c r="A118" s="3" t="s">
        <v>720</v>
      </c>
    </row>
    <row r="119" spans="1:10">
      <c r="A119" s="4" t="s">
        <v>744</v>
      </c>
      <c r="B119" s="4" t="s">
        <v>792</v>
      </c>
    </row>
    <row r="120" spans="1:10">
      <c r="A120" s="4" t="s">
        <v>750</v>
      </c>
      <c r="B120" s="4" t="s">
        <v>794</v>
      </c>
    </row>
    <row r="121" spans="1:10">
      <c r="A121" s="4" t="s">
        <v>795</v>
      </c>
    </row>
    <row r="122" spans="1:10">
      <c r="A122" s="3" t="s">
        <v>720</v>
      </c>
    </row>
    <row r="123" spans="1:10">
      <c r="A123" s="4" t="s">
        <v>784</v>
      </c>
      <c r="F123" s="4" t="s">
        <v>796</v>
      </c>
    </row>
    <row r="124" spans="1:10">
      <c r="A124" s="4" t="s">
        <v>740</v>
      </c>
      <c r="I124" s="7" t="n">
        <v>350000000</v>
      </c>
    </row>
    <row r="125" spans="1:10">
      <c r="A125" s="3" t="s">
        <v>730</v>
      </c>
    </row>
    <row r="126" spans="1:10">
      <c r="A126" s="4" t="s">
        <v>797</v>
      </c>
      <c r="I126" s="5" t="n">
        <v>350000000</v>
      </c>
    </row>
    <row r="127" spans="1:10">
      <c r="A127" s="4" t="s">
        <v>798</v>
      </c>
    </row>
    <row r="128" spans="1:10">
      <c r="A128" s="3" t="s">
        <v>730</v>
      </c>
    </row>
    <row r="129" spans="1:10">
      <c r="A129" s="4" t="s">
        <v>789</v>
      </c>
      <c r="F129" s="4" t="s">
        <v>790</v>
      </c>
    </row>
    <row r="130" spans="1:10">
      <c r="A130" s="4" t="s">
        <v>799</v>
      </c>
    </row>
    <row r="131" spans="1:10">
      <c r="A131" s="3" t="s">
        <v>730</v>
      </c>
    </row>
    <row r="132" spans="1:10">
      <c r="A132" s="4" t="s">
        <v>789</v>
      </c>
      <c r="F132" s="4" t="s">
        <v>792</v>
      </c>
    </row>
    <row r="133" spans="1:10">
      <c r="A133" s="4" t="s">
        <v>800</v>
      </c>
    </row>
    <row r="134" spans="1:10">
      <c r="A134" s="3" t="s">
        <v>720</v>
      </c>
    </row>
    <row r="135" spans="1:10">
      <c r="A135" s="4" t="s">
        <v>740</v>
      </c>
      <c r="I135" s="7" t="n">
        <v>100000000</v>
      </c>
    </row>
    <row r="136" spans="1:10">
      <c r="A136" s="4" t="s">
        <v>801</v>
      </c>
    </row>
    <row r="137" spans="1:10">
      <c r="A137" s="3" t="s">
        <v>730</v>
      </c>
    </row>
    <row r="138" spans="1:10">
      <c r="A138" s="4" t="s">
        <v>732</v>
      </c>
      <c r="F138" s="7" t="n">
        <v>8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02</v>
      </c>
      <c r="B1" s="2" t="s">
        <v>803</v>
      </c>
      <c r="E1" s="2" t="s">
        <v>1</v>
      </c>
    </row>
    <row r="2" spans="1:8">
      <c r="B2" s="2" t="s">
        <v>804</v>
      </c>
      <c r="C2" s="2" t="s">
        <v>805</v>
      </c>
      <c r="D2" s="2" t="s">
        <v>806</v>
      </c>
      <c r="E2" s="2" t="s">
        <v>2</v>
      </c>
      <c r="F2" s="2" t="s">
        <v>29</v>
      </c>
      <c r="G2" s="2" t="s">
        <v>30</v>
      </c>
      <c r="H2" s="2" t="s">
        <v>491</v>
      </c>
    </row>
    <row r="3" spans="1:8">
      <c r="A3" s="3" t="s">
        <v>807</v>
      </c>
    </row>
    <row r="4" spans="1:8">
      <c r="A4" s="4" t="s">
        <v>808</v>
      </c>
      <c r="E4" s="7" t="n">
        <v>-1859</v>
      </c>
      <c r="F4" s="7" t="n">
        <v>-2338</v>
      </c>
      <c r="G4" s="7" t="n">
        <v>282</v>
      </c>
    </row>
    <row r="5" spans="1:8">
      <c r="A5" s="4" t="s">
        <v>809</v>
      </c>
      <c r="E5" s="5" t="n">
        <v>87</v>
      </c>
      <c r="F5" s="5" t="n">
        <v>119</v>
      </c>
      <c r="G5" s="5" t="n">
        <v>1428</v>
      </c>
    </row>
    <row r="6" spans="1:8">
      <c r="A6" s="4" t="s">
        <v>50</v>
      </c>
      <c r="E6" s="5" t="n">
        <v>-1772</v>
      </c>
      <c r="F6" s="5" t="n">
        <v>-2219</v>
      </c>
      <c r="G6" s="5" t="n">
        <v>1710</v>
      </c>
    </row>
    <row r="7" spans="1:8">
      <c r="A7" s="3" t="s">
        <v>810</v>
      </c>
    </row>
    <row r="8" spans="1:8">
      <c r="A8" s="4" t="s">
        <v>811</v>
      </c>
      <c r="E8" s="5" t="n">
        <v>-4</v>
      </c>
      <c r="F8" s="5" t="n">
        <v>-1</v>
      </c>
      <c r="G8" s="5" t="n">
        <v>19</v>
      </c>
    </row>
    <row r="9" spans="1:8">
      <c r="A9" s="4" t="s">
        <v>812</v>
      </c>
      <c r="E9" s="5" t="n">
        <v>5</v>
      </c>
      <c r="F9" s="5" t="n">
        <v>0</v>
      </c>
      <c r="G9" s="5" t="n">
        <v>1</v>
      </c>
    </row>
    <row r="10" spans="1:8">
      <c r="A10" s="4" t="s">
        <v>809</v>
      </c>
      <c r="E10" s="5" t="n">
        <v>196</v>
      </c>
      <c r="F10" s="5" t="n">
        <v>107</v>
      </c>
      <c r="G10" s="5" t="n">
        <v>208</v>
      </c>
    </row>
    <row r="11" spans="1:8">
      <c r="A11" s="4" t="s">
        <v>813</v>
      </c>
      <c r="E11" s="5" t="n">
        <v>197</v>
      </c>
      <c r="F11" s="5" t="n">
        <v>106</v>
      </c>
      <c r="G11" s="5" t="n">
        <v>228</v>
      </c>
    </row>
    <row r="12" spans="1:8">
      <c r="A12" s="3" t="s">
        <v>814</v>
      </c>
    </row>
    <row r="13" spans="1:8">
      <c r="A13" s="4" t="s">
        <v>811</v>
      </c>
      <c r="E13" s="5" t="n">
        <v>-784</v>
      </c>
      <c r="F13" s="5" t="n">
        <v>216</v>
      </c>
      <c r="G13" s="5" t="n">
        <v>237</v>
      </c>
    </row>
    <row r="14" spans="1:8">
      <c r="A14" s="4" t="s">
        <v>812</v>
      </c>
      <c r="E14" s="5" t="n">
        <v>-24</v>
      </c>
      <c r="F14" s="5" t="n">
        <v>-5</v>
      </c>
      <c r="G14" s="5" t="n">
        <v>13</v>
      </c>
    </row>
    <row r="15" spans="1:8">
      <c r="A15" s="4" t="s">
        <v>809</v>
      </c>
      <c r="E15" s="5" t="n">
        <v>-176</v>
      </c>
      <c r="F15" s="5" t="n">
        <v>-95</v>
      </c>
      <c r="G15" s="5" t="n">
        <v>18</v>
      </c>
    </row>
    <row r="16" spans="1:8">
      <c r="A16" s="4" t="s">
        <v>815</v>
      </c>
      <c r="E16" s="5" t="n">
        <v>-984</v>
      </c>
      <c r="F16" s="5" t="n">
        <v>116</v>
      </c>
      <c r="G16" s="5" t="n">
        <v>268</v>
      </c>
    </row>
    <row r="17" spans="1:8">
      <c r="A17" s="4" t="s">
        <v>816</v>
      </c>
      <c r="E17" s="5" t="n">
        <v>-787</v>
      </c>
      <c r="F17" s="5" t="n">
        <v>222</v>
      </c>
      <c r="G17" s="5" t="n">
        <v>496</v>
      </c>
    </row>
    <row r="18" spans="1:8">
      <c r="A18" s="4" t="s">
        <v>817</v>
      </c>
      <c r="E18" s="7" t="n">
        <v>-787</v>
      </c>
      <c r="F18" s="7" t="n">
        <v>222</v>
      </c>
      <c r="G18" s="7" t="n">
        <v>496</v>
      </c>
    </row>
    <row r="19" spans="1:8">
      <c r="A19" s="4" t="s">
        <v>818</v>
      </c>
      <c r="E19" s="4" t="s">
        <v>819</v>
      </c>
      <c r="F19" s="4" t="s">
        <v>820</v>
      </c>
      <c r="G19" s="4" t="s">
        <v>821</v>
      </c>
    </row>
    <row r="20" spans="1:8">
      <c r="A20" s="3" t="s">
        <v>822</v>
      </c>
    </row>
    <row r="21" spans="1:8">
      <c r="A21" s="4" t="s">
        <v>823</v>
      </c>
      <c r="E21" s="4" t="s">
        <v>383</v>
      </c>
      <c r="F21" s="4" t="s">
        <v>383</v>
      </c>
      <c r="G21" s="4" t="s">
        <v>383</v>
      </c>
    </row>
    <row r="22" spans="1:8">
      <c r="A22" s="3" t="s">
        <v>824</v>
      </c>
    </row>
    <row r="23" spans="1:8">
      <c r="A23" s="4" t="s">
        <v>825</v>
      </c>
      <c r="E23" s="4" t="s">
        <v>792</v>
      </c>
      <c r="F23" s="4" t="s">
        <v>826</v>
      </c>
      <c r="G23" s="4" t="s">
        <v>827</v>
      </c>
    </row>
    <row r="24" spans="1:8">
      <c r="A24" s="4" t="s">
        <v>102</v>
      </c>
      <c r="E24" s="4" t="s">
        <v>828</v>
      </c>
      <c r="F24" s="4" t="s">
        <v>829</v>
      </c>
      <c r="G24" s="4" t="s">
        <v>829</v>
      </c>
    </row>
    <row r="25" spans="1:8">
      <c r="A25" s="4" t="s">
        <v>830</v>
      </c>
      <c r="E25" s="4" t="s">
        <v>831</v>
      </c>
      <c r="F25" s="4" t="s">
        <v>737</v>
      </c>
      <c r="G25" s="4" t="s">
        <v>737</v>
      </c>
    </row>
    <row r="26" spans="1:8">
      <c r="A26" s="4" t="s">
        <v>832</v>
      </c>
      <c r="E26" s="4" t="s">
        <v>833</v>
      </c>
      <c r="F26" s="4" t="s">
        <v>834</v>
      </c>
      <c r="G26" s="4" t="s">
        <v>835</v>
      </c>
    </row>
    <row r="27" spans="1:8">
      <c r="A27" s="4" t="s">
        <v>836</v>
      </c>
      <c r="E27" s="4" t="s">
        <v>837</v>
      </c>
      <c r="F27" s="4" t="s">
        <v>838</v>
      </c>
      <c r="G27" s="4" t="s">
        <v>839</v>
      </c>
    </row>
    <row r="28" spans="1:8">
      <c r="A28" s="4" t="s">
        <v>840</v>
      </c>
      <c r="E28" s="4" t="s">
        <v>747</v>
      </c>
      <c r="F28" s="4" t="s">
        <v>841</v>
      </c>
      <c r="G28" s="4" t="s">
        <v>737</v>
      </c>
    </row>
    <row r="29" spans="1:8">
      <c r="A29" s="4" t="s">
        <v>842</v>
      </c>
      <c r="E29" s="4" t="s">
        <v>843</v>
      </c>
      <c r="F29" s="4" t="s">
        <v>737</v>
      </c>
      <c r="G29" s="4" t="s">
        <v>844</v>
      </c>
    </row>
    <row r="30" spans="1:8">
      <c r="A30" s="4" t="s">
        <v>845</v>
      </c>
      <c r="E30" s="4" t="s">
        <v>737</v>
      </c>
      <c r="F30" s="4" t="s">
        <v>747</v>
      </c>
      <c r="G30" s="4" t="s">
        <v>846</v>
      </c>
    </row>
    <row r="31" spans="1:8">
      <c r="A31" s="4" t="s">
        <v>847</v>
      </c>
      <c r="E31" s="4" t="s">
        <v>846</v>
      </c>
      <c r="F31" s="4" t="s">
        <v>828</v>
      </c>
      <c r="G31" s="4" t="s">
        <v>747</v>
      </c>
    </row>
    <row r="32" spans="1:8">
      <c r="A32" s="4" t="s">
        <v>848</v>
      </c>
      <c r="E32" s="4" t="s">
        <v>849</v>
      </c>
      <c r="F32" s="4" t="s">
        <v>850</v>
      </c>
      <c r="G32" s="4" t="s">
        <v>851</v>
      </c>
    </row>
    <row r="33" spans="1:8">
      <c r="A33" s="4" t="s">
        <v>41</v>
      </c>
      <c r="E33" s="4" t="s">
        <v>737</v>
      </c>
      <c r="F33" s="4" t="s">
        <v>852</v>
      </c>
      <c r="G33" s="4" t="s">
        <v>737</v>
      </c>
    </row>
    <row r="34" spans="1:8">
      <c r="A34" s="4" t="s">
        <v>853</v>
      </c>
      <c r="E34" s="4" t="s">
        <v>854</v>
      </c>
      <c r="F34" s="4" t="s">
        <v>855</v>
      </c>
      <c r="G34" s="4" t="s">
        <v>834</v>
      </c>
    </row>
    <row r="35" spans="1:8">
      <c r="A35" s="4" t="s">
        <v>818</v>
      </c>
      <c r="E35" s="4" t="s">
        <v>819</v>
      </c>
      <c r="F35" s="4" t="s">
        <v>820</v>
      </c>
      <c r="G35" s="4" t="s">
        <v>821</v>
      </c>
    </row>
    <row r="36" spans="1:8">
      <c r="A36" s="3" t="s">
        <v>856</v>
      </c>
    </row>
    <row r="37" spans="1:8">
      <c r="A37" s="4" t="s">
        <v>857</v>
      </c>
      <c r="E37" s="7" t="n">
        <v>474</v>
      </c>
      <c r="F37" s="7" t="n">
        <v>468</v>
      </c>
    </row>
    <row r="38" spans="1:8">
      <c r="A38" s="4" t="s">
        <v>858</v>
      </c>
      <c r="E38" s="5" t="n">
        <v>150</v>
      </c>
      <c r="F38" s="5" t="n">
        <v>151</v>
      </c>
    </row>
    <row r="39" spans="1:8">
      <c r="A39" s="4" t="s">
        <v>140</v>
      </c>
      <c r="E39" s="5" t="n">
        <v>49</v>
      </c>
      <c r="F39" s="5" t="n">
        <v>81</v>
      </c>
    </row>
    <row r="40" spans="1:8">
      <c r="A40" s="4" t="s">
        <v>859</v>
      </c>
      <c r="E40" s="5" t="n">
        <v>673</v>
      </c>
      <c r="F40" s="5" t="n">
        <v>700</v>
      </c>
    </row>
    <row r="41" spans="1:8">
      <c r="A41" s="4" t="s">
        <v>860</v>
      </c>
      <c r="E41" s="5" t="n">
        <v>431</v>
      </c>
      <c r="F41" s="5" t="n">
        <v>494</v>
      </c>
    </row>
    <row r="42" spans="1:8">
      <c r="A42" s="4" t="s">
        <v>861</v>
      </c>
      <c r="E42" s="5" t="n">
        <v>44</v>
      </c>
    </row>
    <row r="43" spans="1:8">
      <c r="A43" s="3" t="s">
        <v>862</v>
      </c>
    </row>
    <row r="44" spans="1:8">
      <c r="A44" s="4" t="s">
        <v>863</v>
      </c>
      <c r="F44" s="5" t="n">
        <v>-128</v>
      </c>
    </row>
    <row r="45" spans="1:8">
      <c r="A45" s="4" t="s">
        <v>864</v>
      </c>
      <c r="E45" s="5" t="n">
        <v>240</v>
      </c>
      <c r="F45" s="5" t="n">
        <v>368</v>
      </c>
    </row>
    <row r="46" spans="1:8">
      <c r="A46" s="4" t="s">
        <v>865</v>
      </c>
      <c r="E46" s="5" t="n">
        <v>-2054</v>
      </c>
      <c r="F46" s="5" t="n">
        <v>-2824</v>
      </c>
    </row>
    <row r="47" spans="1:8">
      <c r="A47" s="4" t="s">
        <v>866</v>
      </c>
      <c r="E47" s="5" t="n">
        <v>2250</v>
      </c>
      <c r="F47" s="5" t="n">
        <v>3320</v>
      </c>
    </row>
    <row r="48" spans="1:8">
      <c r="A48" s="4" t="s">
        <v>867</v>
      </c>
      <c r="E48" s="5" t="n">
        <v>-1819</v>
      </c>
      <c r="F48" s="5" t="n">
        <v>-2826</v>
      </c>
    </row>
    <row r="49" spans="1:8">
      <c r="A49" s="3" t="s">
        <v>868</v>
      </c>
    </row>
    <row r="50" spans="1:8">
      <c r="A50" s="4" t="s">
        <v>869</v>
      </c>
      <c r="E50" s="5" t="n">
        <v>0</v>
      </c>
      <c r="F50" s="5" t="n">
        <v>0</v>
      </c>
    </row>
    <row r="51" spans="1:8">
      <c r="A51" s="4" t="s">
        <v>870</v>
      </c>
      <c r="E51" s="5" t="n">
        <v>-1819</v>
      </c>
      <c r="F51" s="5" t="n">
        <v>-2826</v>
      </c>
    </row>
    <row r="52" spans="1:8">
      <c r="A52" s="3" t="s">
        <v>871</v>
      </c>
    </row>
    <row r="53" spans="1:8">
      <c r="A53" s="4" t="s">
        <v>872</v>
      </c>
      <c r="E53" s="5" t="n">
        <v>1600</v>
      </c>
    </row>
    <row r="54" spans="1:8">
      <c r="A54" s="4" t="s">
        <v>873</v>
      </c>
      <c r="E54" s="7" t="n">
        <v>128</v>
      </c>
    </row>
    <row r="55" spans="1:8">
      <c r="A55" s="4" t="s">
        <v>874</v>
      </c>
    </row>
    <row r="56" spans="1:8">
      <c r="A56" s="3" t="s">
        <v>875</v>
      </c>
    </row>
    <row r="57" spans="1:8">
      <c r="A57" s="4" t="s">
        <v>876</v>
      </c>
      <c r="E57" s="5" t="n">
        <v>2013</v>
      </c>
    </row>
    <row r="58" spans="1:8">
      <c r="A58" s="4" t="s">
        <v>877</v>
      </c>
    </row>
    <row r="59" spans="1:8">
      <c r="A59" s="3" t="s">
        <v>875</v>
      </c>
    </row>
    <row r="60" spans="1:8">
      <c r="A60" s="4" t="s">
        <v>876</v>
      </c>
      <c r="E60" s="5" t="n">
        <v>2011</v>
      </c>
    </row>
    <row r="61" spans="1:8">
      <c r="A61" s="4" t="s">
        <v>878</v>
      </c>
    </row>
    <row r="62" spans="1:8">
      <c r="A62" s="3" t="s">
        <v>824</v>
      </c>
    </row>
    <row r="63" spans="1:8">
      <c r="A63" s="4" t="s">
        <v>879</v>
      </c>
      <c r="C63" s="4" t="s">
        <v>880</v>
      </c>
      <c r="D63" s="4" t="s">
        <v>881</v>
      </c>
    </row>
    <row r="64" spans="1:8">
      <c r="A64" s="4" t="s">
        <v>882</v>
      </c>
      <c r="E64" s="7" t="n">
        <v>30</v>
      </c>
    </row>
    <row r="65" spans="1:8">
      <c r="A65" s="3" t="s">
        <v>875</v>
      </c>
    </row>
    <row r="66" spans="1:8">
      <c r="A66" s="4" t="s">
        <v>876</v>
      </c>
      <c r="E66" s="5" t="n">
        <v>2015</v>
      </c>
    </row>
    <row r="67" spans="1:8">
      <c r="A67" s="4" t="s">
        <v>883</v>
      </c>
    </row>
    <row r="68" spans="1:8">
      <c r="A68" s="3" t="s">
        <v>856</v>
      </c>
    </row>
    <row r="69" spans="1:8">
      <c r="A69" s="4" t="s">
        <v>884</v>
      </c>
      <c r="E69" s="7" t="n">
        <v>-242</v>
      </c>
      <c r="F69" s="5" t="n">
        <v>-206</v>
      </c>
    </row>
    <row r="70" spans="1:8">
      <c r="A70" s="3" t="s">
        <v>862</v>
      </c>
    </row>
    <row r="71" spans="1:8">
      <c r="A71" s="4" t="s">
        <v>885</v>
      </c>
      <c r="F71" s="7" t="n">
        <v>60</v>
      </c>
    </row>
    <row r="72" spans="1:8">
      <c r="A72" s="4" t="s">
        <v>467</v>
      </c>
    </row>
    <row r="73" spans="1:8">
      <c r="A73" s="3" t="s">
        <v>862</v>
      </c>
    </row>
    <row r="74" spans="1:8">
      <c r="A74" s="4" t="s">
        <v>886</v>
      </c>
      <c r="H74" s="7" t="n">
        <v>681</v>
      </c>
    </row>
    <row r="75" spans="1:8">
      <c r="A75" s="4" t="s">
        <v>887</v>
      </c>
    </row>
    <row r="76" spans="1:8">
      <c r="A76" s="3" t="s">
        <v>824</v>
      </c>
    </row>
    <row r="77" spans="1:8">
      <c r="A77" s="4" t="s">
        <v>879</v>
      </c>
      <c r="B77" s="4" t="s">
        <v>888</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429</v>
      </c>
    </row>
    <row r="3" spans="1:2">
      <c r="A3" s="3" t="s">
        <v>890</v>
      </c>
    </row>
    <row r="4" spans="1:2">
      <c r="A4" s="4" t="s">
        <v>891</v>
      </c>
      <c r="B4" s="7" t="n">
        <v>8</v>
      </c>
    </row>
    <row r="5" spans="1:2">
      <c r="A5" s="4" t="s">
        <v>892</v>
      </c>
      <c r="B5" s="5" t="n">
        <v>0</v>
      </c>
    </row>
    <row r="6" spans="1:2">
      <c r="A6" s="4" t="s">
        <v>893</v>
      </c>
      <c r="B6" s="5" t="n">
        <v>0</v>
      </c>
    </row>
    <row r="7" spans="1:2">
      <c r="A7" s="4" t="s">
        <v>894</v>
      </c>
      <c r="B7" s="5" t="n">
        <v>-3</v>
      </c>
    </row>
    <row r="8" spans="1:2">
      <c r="A8" s="4" t="s">
        <v>895</v>
      </c>
      <c r="B8" s="5" t="n">
        <v>-2</v>
      </c>
    </row>
    <row r="9" spans="1:2">
      <c r="A9" s="4" t="s">
        <v>896</v>
      </c>
      <c r="B9" s="5" t="n">
        <v>3</v>
      </c>
    </row>
    <row r="10" spans="1:2">
      <c r="A10" s="4" t="s">
        <v>897</v>
      </c>
      <c r="B10" s="7" t="n">
        <v>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29</v>
      </c>
      <c r="D2" s="2" t="s">
        <v>30</v>
      </c>
    </row>
    <row r="3" spans="1:4">
      <c r="A3" s="3" t="s">
        <v>899</v>
      </c>
    </row>
    <row r="4" spans="1:4">
      <c r="A4" s="4" t="s">
        <v>900</v>
      </c>
      <c r="B4" s="7" t="n">
        <v>77</v>
      </c>
      <c r="C4" s="7" t="n">
        <v>86</v>
      </c>
      <c r="D4" s="7" t="n">
        <v>87</v>
      </c>
    </row>
    <row r="5" spans="1:4">
      <c r="A5" s="4" t="s">
        <v>901</v>
      </c>
      <c r="B5" s="5" t="n">
        <v>-27</v>
      </c>
      <c r="C5" s="5" t="n">
        <v>-30</v>
      </c>
      <c r="D5" s="5" t="n">
        <v>-31</v>
      </c>
    </row>
    <row r="6" spans="1:4">
      <c r="A6" s="4" t="s">
        <v>902</v>
      </c>
    </row>
    <row r="7" spans="1:4">
      <c r="A7" s="3" t="s">
        <v>899</v>
      </c>
    </row>
    <row r="8" spans="1:4">
      <c r="A8" s="4" t="s">
        <v>900</v>
      </c>
      <c r="B8" s="5" t="n">
        <v>62</v>
      </c>
      <c r="C8" s="5" t="n">
        <v>50</v>
      </c>
      <c r="D8" s="5" t="n">
        <v>63</v>
      </c>
    </row>
    <row r="9" spans="1:4">
      <c r="A9" s="4" t="s">
        <v>903</v>
      </c>
    </row>
    <row r="10" spans="1:4">
      <c r="A10" s="3" t="s">
        <v>899</v>
      </c>
    </row>
    <row r="11" spans="1:4">
      <c r="A11" s="4" t="s">
        <v>900</v>
      </c>
      <c r="B11" s="7" t="n">
        <v>15</v>
      </c>
      <c r="C11" s="7" t="n">
        <v>36</v>
      </c>
      <c r="D11" s="7" t="n">
        <v>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6"/>
  </cols>
  <sheetData>
    <row r="1" spans="1:5">
      <c r="A1" s="1" t="s">
        <v>904</v>
      </c>
      <c r="B1" s="2" t="s">
        <v>905</v>
      </c>
      <c r="C1" s="2" t="s">
        <v>2</v>
      </c>
      <c r="D1" s="2" t="s">
        <v>29</v>
      </c>
      <c r="E1" s="2" t="s">
        <v>30</v>
      </c>
    </row>
    <row r="2" spans="1:5">
      <c r="A2" s="3" t="s">
        <v>906</v>
      </c>
    </row>
    <row r="3" spans="1:5">
      <c r="A3" s="4" t="s">
        <v>907</v>
      </c>
      <c r="C3" s="5" t="n">
        <v>-954898</v>
      </c>
      <c r="D3" s="5" t="n">
        <v>-343145</v>
      </c>
    </row>
    <row r="4" spans="1:5">
      <c r="A4" s="3" t="s">
        <v>908</v>
      </c>
    </row>
    <row r="5" spans="1:5">
      <c r="A5" s="4" t="s">
        <v>909</v>
      </c>
      <c r="B5" s="8" t="n">
        <v>31.65</v>
      </c>
    </row>
    <row r="6" spans="1:5">
      <c r="A6" s="4" t="s">
        <v>910</v>
      </c>
    </row>
    <row r="7" spans="1:5">
      <c r="A7" s="3" t="s">
        <v>911</v>
      </c>
    </row>
    <row r="8" spans="1:5">
      <c r="A8" s="4" t="s">
        <v>912</v>
      </c>
      <c r="C8" s="4" t="s">
        <v>913</v>
      </c>
      <c r="D8" s="4" t="s">
        <v>914</v>
      </c>
      <c r="E8" s="4" t="s">
        <v>915</v>
      </c>
    </row>
    <row r="9" spans="1:5">
      <c r="A9" s="4" t="s">
        <v>916</v>
      </c>
      <c r="C9" s="4" t="s">
        <v>917</v>
      </c>
      <c r="D9" s="4" t="s">
        <v>918</v>
      </c>
      <c r="E9" s="4" t="s">
        <v>919</v>
      </c>
    </row>
    <row r="10" spans="1:5">
      <c r="A10" s="4" t="s">
        <v>920</v>
      </c>
      <c r="C10" s="4" t="s">
        <v>831</v>
      </c>
      <c r="D10" s="4" t="s">
        <v>921</v>
      </c>
      <c r="E10" s="4" t="s">
        <v>922</v>
      </c>
    </row>
    <row r="11" spans="1:5">
      <c r="A11" s="4" t="s">
        <v>923</v>
      </c>
      <c r="C11" s="4" t="s">
        <v>924</v>
      </c>
      <c r="D11" s="4" t="s">
        <v>925</v>
      </c>
      <c r="E11" s="4" t="s">
        <v>926</v>
      </c>
    </row>
    <row r="12" spans="1:5">
      <c r="A12" s="4" t="s">
        <v>927</v>
      </c>
      <c r="C12" s="8" t="n">
        <v>10.1</v>
      </c>
      <c r="D12" s="8" t="n">
        <v>13.93</v>
      </c>
      <c r="E12" s="8" t="n">
        <v>20.31</v>
      </c>
    </row>
    <row r="13" spans="1:5">
      <c r="A13" s="3" t="s">
        <v>906</v>
      </c>
    </row>
    <row r="14" spans="1:5">
      <c r="A14" s="4" t="s">
        <v>928</v>
      </c>
      <c r="C14" s="5" t="n">
        <v>14571012</v>
      </c>
    </row>
    <row r="15" spans="1:5">
      <c r="A15" s="4" t="s">
        <v>929</v>
      </c>
      <c r="C15" s="5" t="n">
        <v>2441042</v>
      </c>
    </row>
    <row r="16" spans="1:5">
      <c r="A16" s="4" t="s">
        <v>907</v>
      </c>
      <c r="C16" s="5" t="n">
        <v>-954898</v>
      </c>
    </row>
    <row r="17" spans="1:5">
      <c r="A17" s="4" t="s">
        <v>930</v>
      </c>
      <c r="C17" s="5" t="n">
        <v>-968294</v>
      </c>
    </row>
    <row r="18" spans="1:5">
      <c r="A18" s="4" t="s">
        <v>931</v>
      </c>
      <c r="C18" s="5" t="n">
        <v>15088862</v>
      </c>
      <c r="D18" s="5" t="n">
        <v>14571012</v>
      </c>
    </row>
    <row r="19" spans="1:5">
      <c r="A19" s="4" t="s">
        <v>932</v>
      </c>
      <c r="C19" s="5" t="n">
        <v>10999318</v>
      </c>
    </row>
    <row r="20" spans="1:5">
      <c r="A20" s="3" t="s">
        <v>933</v>
      </c>
    </row>
    <row r="21" spans="1:5">
      <c r="A21" s="4" t="s">
        <v>934</v>
      </c>
      <c r="C21" s="8" t="n">
        <v>44.59</v>
      </c>
    </row>
    <row r="22" spans="1:5">
      <c r="A22" s="4" t="s">
        <v>935</v>
      </c>
      <c r="C22" s="11" t="n">
        <v>31.66</v>
      </c>
    </row>
    <row r="23" spans="1:5">
      <c r="A23" s="4" t="s">
        <v>936</v>
      </c>
      <c r="C23" s="11" t="n">
        <v>25.96</v>
      </c>
    </row>
    <row r="24" spans="1:5">
      <c r="A24" s="4" t="s">
        <v>937</v>
      </c>
      <c r="C24" s="11" t="n">
        <v>47.27</v>
      </c>
    </row>
    <row r="25" spans="1:5">
      <c r="A25" s="4" t="s">
        <v>938</v>
      </c>
      <c r="C25" s="11" t="n">
        <v>43.49</v>
      </c>
      <c r="D25" s="8" t="n">
        <v>44.59</v>
      </c>
    </row>
    <row r="26" spans="1:5">
      <c r="A26" s="4" t="s">
        <v>939</v>
      </c>
      <c r="C26" s="8" t="n">
        <v>44.54</v>
      </c>
    </row>
    <row r="27" spans="1:5">
      <c r="A27" s="4" t="s">
        <v>940</v>
      </c>
      <c r="C27" s="4" t="s">
        <v>941</v>
      </c>
    </row>
    <row r="28" spans="1:5">
      <c r="A28" s="4" t="s">
        <v>942</v>
      </c>
      <c r="C28" s="7" t="n">
        <v>40</v>
      </c>
    </row>
    <row r="29" spans="1:5">
      <c r="A29" s="4" t="s">
        <v>943</v>
      </c>
      <c r="C29" s="4" t="s">
        <v>944</v>
      </c>
    </row>
    <row r="30" spans="1:5">
      <c r="A30" s="4" t="s">
        <v>945</v>
      </c>
      <c r="C30" s="7" t="n">
        <v>26</v>
      </c>
    </row>
    <row r="31" spans="1:5">
      <c r="A31" s="3" t="s">
        <v>908</v>
      </c>
    </row>
    <row r="32" spans="1:5">
      <c r="A32" s="4" t="s">
        <v>946</v>
      </c>
      <c r="C32" s="4" t="s">
        <v>796</v>
      </c>
    </row>
    <row r="33" spans="1:5">
      <c r="A33" s="4" t="s">
        <v>947</v>
      </c>
      <c r="C33" s="4" t="s">
        <v>948</v>
      </c>
    </row>
    <row r="34" spans="1:5">
      <c r="A34" s="4" t="s">
        <v>949</v>
      </c>
      <c r="C34" s="4" t="s">
        <v>365</v>
      </c>
    </row>
    <row r="35" spans="1:5">
      <c r="A35" s="4" t="s">
        <v>950</v>
      </c>
      <c r="C35" s="4" t="s">
        <v>951</v>
      </c>
    </row>
    <row r="36" spans="1:5">
      <c r="A36" s="4" t="s">
        <v>952</v>
      </c>
      <c r="C36" s="7" t="n">
        <v>10</v>
      </c>
      <c r="D36" s="7" t="n">
        <v>7</v>
      </c>
      <c r="E36" s="7" t="n">
        <v>58</v>
      </c>
    </row>
    <row r="37" spans="1:5">
      <c r="A37" s="4" t="s">
        <v>953</v>
      </c>
      <c r="C37" s="7" t="n">
        <v>26</v>
      </c>
    </row>
    <row r="38" spans="1:5">
      <c r="A38" s="4" t="s">
        <v>954</v>
      </c>
      <c r="C38" s="4" t="s">
        <v>955</v>
      </c>
    </row>
    <row r="39" spans="1:5">
      <c r="A39" s="4" t="s">
        <v>956</v>
      </c>
    </row>
    <row r="40" spans="1:5">
      <c r="A40" s="3" t="s">
        <v>911</v>
      </c>
    </row>
    <row r="41" spans="1:5">
      <c r="A41" s="4" t="s">
        <v>916</v>
      </c>
      <c r="C41" s="4" t="s">
        <v>957</v>
      </c>
      <c r="D41" s="4" t="s">
        <v>958</v>
      </c>
    </row>
    <row r="42" spans="1:5">
      <c r="A42" s="4" t="s">
        <v>920</v>
      </c>
      <c r="C42" s="4" t="s">
        <v>792</v>
      </c>
      <c r="D42" s="4" t="s">
        <v>835</v>
      </c>
    </row>
    <row r="43" spans="1:5">
      <c r="A43" s="3" t="s">
        <v>959</v>
      </c>
    </row>
    <row r="44" spans="1:5">
      <c r="A44" s="4" t="s">
        <v>960</v>
      </c>
      <c r="C44" s="8" t="n">
        <v>29.99</v>
      </c>
      <c r="D44" s="8" t="n">
        <v>35.53</v>
      </c>
      <c r="E44" s="8" t="n">
        <v>41.22</v>
      </c>
    </row>
    <row r="45" spans="1:5">
      <c r="A45" s="3" t="s">
        <v>908</v>
      </c>
    </row>
    <row r="46" spans="1:5">
      <c r="A46" s="4" t="s">
        <v>949</v>
      </c>
      <c r="C46" s="4" t="s">
        <v>365</v>
      </c>
    </row>
    <row r="47" spans="1:5">
      <c r="A47" s="4" t="s">
        <v>953</v>
      </c>
      <c r="C47" s="7" t="n">
        <v>32</v>
      </c>
    </row>
    <row r="48" spans="1:5">
      <c r="A48" s="4" t="s">
        <v>954</v>
      </c>
      <c r="C48" s="4" t="s">
        <v>955</v>
      </c>
    </row>
    <row r="49" spans="1:5">
      <c r="A49" s="4" t="s">
        <v>960</v>
      </c>
      <c r="C49" s="8" t="n">
        <v>29.99</v>
      </c>
      <c r="D49" s="8" t="n">
        <v>35.53</v>
      </c>
      <c r="E49" s="8" t="n">
        <v>41.22</v>
      </c>
    </row>
    <row r="50" spans="1:5">
      <c r="A50" s="4" t="s">
        <v>961</v>
      </c>
      <c r="C50" s="7" t="n">
        <v>24</v>
      </c>
      <c r="D50" s="7" t="n">
        <v>62</v>
      </c>
      <c r="E50" s="7" t="n">
        <v>50</v>
      </c>
    </row>
    <row r="51" spans="1:5">
      <c r="A51" s="4" t="s">
        <v>962</v>
      </c>
    </row>
    <row r="52" spans="1:5">
      <c r="A52" s="3" t="s">
        <v>911</v>
      </c>
    </row>
    <row r="53" spans="1:5">
      <c r="A53" s="4" t="s">
        <v>916</v>
      </c>
      <c r="C53" s="4" t="s">
        <v>957</v>
      </c>
    </row>
    <row r="54" spans="1:5">
      <c r="A54" s="4" t="s">
        <v>920</v>
      </c>
      <c r="C54" s="4" t="s">
        <v>745</v>
      </c>
    </row>
    <row r="55" spans="1:5">
      <c r="A55" s="3" t="s">
        <v>908</v>
      </c>
    </row>
    <row r="56" spans="1:5">
      <c r="A56" s="4" t="s">
        <v>953</v>
      </c>
      <c r="C56" s="7" t="n">
        <v>18</v>
      </c>
    </row>
    <row r="57" spans="1:5">
      <c r="A57" s="4" t="s">
        <v>954</v>
      </c>
      <c r="C57" s="4" t="s">
        <v>963</v>
      </c>
    </row>
    <row r="58" spans="1:5">
      <c r="A58" s="4" t="s">
        <v>964</v>
      </c>
    </row>
    <row r="59" spans="1:5">
      <c r="A59" s="3" t="s">
        <v>908</v>
      </c>
    </row>
    <row r="60" spans="1:5">
      <c r="A60" s="4" t="s">
        <v>965</v>
      </c>
      <c r="C60" s="5" t="n">
        <v>77400000</v>
      </c>
    </row>
    <row r="61" spans="1:5">
      <c r="A61" s="4" t="s">
        <v>966</v>
      </c>
      <c r="C61" s="5" t="n">
        <v>27581280</v>
      </c>
    </row>
    <row r="62" spans="1:5">
      <c r="A62" s="4" t="s">
        <v>967</v>
      </c>
      <c r="C62" s="5" t="n">
        <v>13059725</v>
      </c>
    </row>
    <row r="63" spans="1:5">
      <c r="A63" s="4" t="s">
        <v>968</v>
      </c>
      <c r="C63" s="4" t="s">
        <v>969</v>
      </c>
    </row>
    <row r="64" spans="1:5">
      <c r="A64" s="4" t="s">
        <v>970</v>
      </c>
      <c r="C64" s="4" t="s">
        <v>365</v>
      </c>
    </row>
    <row r="65" spans="1:5">
      <c r="A65" s="4" t="s">
        <v>971</v>
      </c>
    </row>
    <row r="66" spans="1:5">
      <c r="A66" s="3" t="s">
        <v>908</v>
      </c>
    </row>
    <row r="67" spans="1:5">
      <c r="A67" s="4" t="s">
        <v>970</v>
      </c>
      <c r="B67" s="4" t="s">
        <v>365</v>
      </c>
    </row>
    <row r="68" spans="1:5">
      <c r="A68" s="4" t="s">
        <v>972</v>
      </c>
      <c r="B68" s="5" t="n">
        <v>1000000</v>
      </c>
    </row>
    <row r="69" spans="1:5">
      <c r="A69" s="4" t="s">
        <v>973</v>
      </c>
      <c r="B69" s="4" t="s">
        <v>974</v>
      </c>
    </row>
    <row r="70" spans="1:5">
      <c r="A70" s="4" t="s">
        <v>975</v>
      </c>
      <c r="C70" s="7" t="n">
        <v>9</v>
      </c>
    </row>
    <row r="71" spans="1:5">
      <c r="A71" s="4" t="s">
        <v>976</v>
      </c>
    </row>
    <row r="72" spans="1:5">
      <c r="A72" s="3" t="s">
        <v>908</v>
      </c>
    </row>
    <row r="73" spans="1:5">
      <c r="A73" s="4" t="s">
        <v>965</v>
      </c>
      <c r="C73" s="5" t="n">
        <v>708996</v>
      </c>
    </row>
    <row r="74" spans="1:5">
      <c r="A74" s="4" t="s">
        <v>966</v>
      </c>
      <c r="C74" s="5" t="n">
        <v>705615</v>
      </c>
    </row>
    <row r="75" spans="1:5">
      <c r="A75" s="4" t="s">
        <v>967</v>
      </c>
      <c r="C75" s="5" t="n">
        <v>563075</v>
      </c>
    </row>
    <row r="76" spans="1:5">
      <c r="A76" s="4" t="s">
        <v>977</v>
      </c>
    </row>
    <row r="77" spans="1:5">
      <c r="A77" s="3" t="s">
        <v>908</v>
      </c>
    </row>
    <row r="78" spans="1:5">
      <c r="A78" s="4" t="s">
        <v>966</v>
      </c>
      <c r="C78" s="5" t="n">
        <v>404865</v>
      </c>
    </row>
    <row r="79" spans="1:5">
      <c r="A79" s="4" t="s">
        <v>968</v>
      </c>
      <c r="C79" s="4" t="s">
        <v>969</v>
      </c>
    </row>
    <row r="80" spans="1:5">
      <c r="A80" s="4" t="s">
        <v>970</v>
      </c>
      <c r="C80" s="4" t="s">
        <v>951</v>
      </c>
    </row>
    <row r="81" spans="1:5">
      <c r="A81" s="4" t="s">
        <v>978</v>
      </c>
    </row>
    <row r="82" spans="1:5">
      <c r="A82" s="3" t="s">
        <v>979</v>
      </c>
    </row>
    <row r="83" spans="1:5">
      <c r="A83" s="4" t="s">
        <v>928</v>
      </c>
      <c r="C83" s="5" t="n">
        <v>1019470</v>
      </c>
    </row>
    <row r="84" spans="1:5">
      <c r="A84" s="4" t="s">
        <v>980</v>
      </c>
      <c r="C84" s="5" t="n">
        <v>898916</v>
      </c>
    </row>
    <row r="85" spans="1:5">
      <c r="A85" s="4" t="s">
        <v>981</v>
      </c>
      <c r="C85" s="5" t="n">
        <v>-421227</v>
      </c>
    </row>
    <row r="86" spans="1:5">
      <c r="A86" s="4" t="s">
        <v>930</v>
      </c>
      <c r="C86" s="5" t="n">
        <v>-125379</v>
      </c>
    </row>
    <row r="87" spans="1:5">
      <c r="A87" s="4" t="s">
        <v>931</v>
      </c>
      <c r="C87" s="5" t="n">
        <v>1371780</v>
      </c>
      <c r="D87" s="5" t="n">
        <v>1019470</v>
      </c>
    </row>
    <row r="88" spans="1:5">
      <c r="A88" s="3" t="s">
        <v>959</v>
      </c>
    </row>
    <row r="89" spans="1:5">
      <c r="A89" s="4" t="s">
        <v>982</v>
      </c>
      <c r="C89" s="8" t="n">
        <v>45.55</v>
      </c>
    </row>
    <row r="90" spans="1:5">
      <c r="A90" s="4" t="s">
        <v>960</v>
      </c>
      <c r="C90" s="11" t="n">
        <v>31.67</v>
      </c>
    </row>
    <row r="91" spans="1:5">
      <c r="A91" s="4" t="s">
        <v>983</v>
      </c>
      <c r="C91" s="11" t="n">
        <v>52.5</v>
      </c>
    </row>
    <row r="92" spans="1:5">
      <c r="A92" s="4" t="s">
        <v>984</v>
      </c>
      <c r="C92" s="11" t="n">
        <v>35.54</v>
      </c>
    </row>
    <row r="93" spans="1:5">
      <c r="A93" s="4" t="s">
        <v>985</v>
      </c>
      <c r="C93" s="11" t="n">
        <v>36.37</v>
      </c>
      <c r="D93" s="8" t="n">
        <v>45.55</v>
      </c>
    </row>
    <row r="94" spans="1:5">
      <c r="A94" s="3" t="s">
        <v>908</v>
      </c>
    </row>
    <row r="95" spans="1:5">
      <c r="A95" s="4" t="s">
        <v>960</v>
      </c>
      <c r="C95" s="8" t="n">
        <v>31.67</v>
      </c>
    </row>
    <row r="96" spans="1:5">
      <c r="A96" s="4" t="s">
        <v>986</v>
      </c>
    </row>
    <row r="97" spans="1:5">
      <c r="A97" s="3" t="s">
        <v>979</v>
      </c>
    </row>
    <row r="98" spans="1:5">
      <c r="A98" s="4" t="s">
        <v>928</v>
      </c>
      <c r="C98" s="5" t="n">
        <v>0</v>
      </c>
    </row>
    <row r="99" spans="1:5">
      <c r="A99" s="4" t="s">
        <v>980</v>
      </c>
      <c r="C99" s="5" t="n">
        <v>791000</v>
      </c>
    </row>
    <row r="100" spans="1:5">
      <c r="A100" s="4" t="s">
        <v>981</v>
      </c>
      <c r="C100" s="5" t="n">
        <v>-2501</v>
      </c>
    </row>
    <row r="101" spans="1:5">
      <c r="A101" s="4" t="s">
        <v>930</v>
      </c>
      <c r="C101" s="5" t="n">
        <v>-76410</v>
      </c>
    </row>
    <row r="102" spans="1:5">
      <c r="A102" s="4" t="s">
        <v>931</v>
      </c>
      <c r="C102" s="5" t="n">
        <v>712089</v>
      </c>
      <c r="D102" s="5" t="n">
        <v>0</v>
      </c>
    </row>
    <row r="103" spans="1:5">
      <c r="A103" s="3" t="s">
        <v>959</v>
      </c>
    </row>
    <row r="104" spans="1:5">
      <c r="A104" s="4" t="s">
        <v>982</v>
      </c>
      <c r="C104" s="7" t="n">
        <v>0</v>
      </c>
    </row>
    <row r="105" spans="1:5">
      <c r="A105" s="4" t="s">
        <v>960</v>
      </c>
      <c r="C105" s="11" t="n">
        <v>31.65</v>
      </c>
    </row>
    <row r="106" spans="1:5">
      <c r="A106" s="4" t="s">
        <v>983</v>
      </c>
      <c r="C106" s="11" t="n">
        <v>31.65</v>
      </c>
    </row>
    <row r="107" spans="1:5">
      <c r="A107" s="4" t="s">
        <v>984</v>
      </c>
      <c r="C107" s="11" t="n">
        <v>31.65</v>
      </c>
    </row>
    <row r="108" spans="1:5">
      <c r="A108" s="4" t="s">
        <v>985</v>
      </c>
      <c r="C108" s="11" t="n">
        <v>31.65</v>
      </c>
      <c r="D108" s="7" t="n">
        <v>0</v>
      </c>
    </row>
    <row r="109" spans="1:5">
      <c r="A109" s="3" t="s">
        <v>908</v>
      </c>
    </row>
    <row r="110" spans="1:5">
      <c r="A110" s="4" t="s">
        <v>960</v>
      </c>
      <c r="C110" s="8" t="n">
        <v>31.65</v>
      </c>
    </row>
    <row r="111" spans="1:5">
      <c r="A111" s="4" t="s">
        <v>987</v>
      </c>
    </row>
    <row r="112" spans="1:5">
      <c r="A112" s="3" t="s">
        <v>979</v>
      </c>
    </row>
    <row r="113" spans="1:5">
      <c r="A113" s="4" t="s">
        <v>928</v>
      </c>
      <c r="C113" s="5" t="n">
        <v>1929922</v>
      </c>
    </row>
    <row r="114" spans="1:5">
      <c r="A114" s="4" t="s">
        <v>980</v>
      </c>
      <c r="C114" s="5" t="n">
        <v>363256</v>
      </c>
    </row>
    <row r="115" spans="1:5">
      <c r="A115" s="4" t="s">
        <v>981</v>
      </c>
      <c r="C115" s="5" t="n">
        <v>-340410</v>
      </c>
    </row>
    <row r="116" spans="1:5">
      <c r="A116" s="4" t="s">
        <v>930</v>
      </c>
      <c r="C116" s="5" t="n">
        <v>-449776</v>
      </c>
    </row>
    <row r="117" spans="1:5">
      <c r="A117" s="4" t="s">
        <v>931</v>
      </c>
      <c r="C117" s="5" t="n">
        <v>1502992</v>
      </c>
      <c r="D117" s="5" t="n">
        <v>1929922</v>
      </c>
    </row>
    <row r="118" spans="1:5">
      <c r="A118" s="3" t="s">
        <v>959</v>
      </c>
    </row>
    <row r="119" spans="1:5">
      <c r="A119" s="4" t="s">
        <v>982</v>
      </c>
      <c r="C119" s="8" t="n">
        <v>28.5</v>
      </c>
    </row>
    <row r="120" spans="1:5">
      <c r="A120" s="4" t="s">
        <v>960</v>
      </c>
      <c r="C120" s="11" t="n">
        <v>24.8</v>
      </c>
    </row>
    <row r="121" spans="1:5">
      <c r="A121" s="4" t="s">
        <v>983</v>
      </c>
      <c r="C121" s="11" t="n">
        <v>42.71</v>
      </c>
    </row>
    <row r="122" spans="1:5">
      <c r="A122" s="4" t="s">
        <v>984</v>
      </c>
      <c r="C122" s="11" t="n">
        <v>37.86</v>
      </c>
    </row>
    <row r="123" spans="1:5">
      <c r="A123" s="4" t="s">
        <v>985</v>
      </c>
      <c r="C123" s="11" t="n">
        <v>27.43</v>
      </c>
      <c r="D123" s="8" t="n">
        <v>28.5</v>
      </c>
    </row>
    <row r="124" spans="1:5">
      <c r="A124" s="3" t="s">
        <v>908</v>
      </c>
    </row>
    <row r="125" spans="1:5">
      <c r="A125" s="4" t="s">
        <v>960</v>
      </c>
      <c r="C125" s="8" t="n">
        <v>24.8</v>
      </c>
    </row>
    <row r="126" spans="1:5">
      <c r="A126" s="4" t="s">
        <v>988</v>
      </c>
    </row>
    <row r="127" spans="1:5">
      <c r="A127" s="3" t="s">
        <v>979</v>
      </c>
    </row>
    <row r="128" spans="1:5">
      <c r="A128" s="4" t="s">
        <v>928</v>
      </c>
      <c r="C128" s="5" t="n">
        <v>0</v>
      </c>
    </row>
    <row r="129" spans="1:5">
      <c r="A129" s="4" t="s">
        <v>980</v>
      </c>
      <c r="C129" s="5" t="n">
        <v>218180</v>
      </c>
    </row>
    <row r="130" spans="1:5">
      <c r="A130" s="4" t="s">
        <v>981</v>
      </c>
      <c r="C130" s="5" t="n">
        <v>0</v>
      </c>
    </row>
    <row r="131" spans="1:5">
      <c r="A131" s="4" t="s">
        <v>930</v>
      </c>
      <c r="C131" s="5" t="n">
        <v>-8676</v>
      </c>
    </row>
    <row r="132" spans="1:5">
      <c r="A132" s="4" t="s">
        <v>931</v>
      </c>
      <c r="C132" s="5" t="n">
        <v>209504</v>
      </c>
      <c r="D132" s="5" t="n">
        <v>0</v>
      </c>
    </row>
    <row r="133" spans="1:5">
      <c r="A133" s="3" t="s">
        <v>959</v>
      </c>
    </row>
    <row r="134" spans="1:5">
      <c r="A134" s="4" t="s">
        <v>982</v>
      </c>
      <c r="C134" s="7" t="n">
        <v>0</v>
      </c>
    </row>
    <row r="135" spans="1:5">
      <c r="A135" s="4" t="s">
        <v>960</v>
      </c>
      <c r="C135" s="11" t="n">
        <v>6.82</v>
      </c>
    </row>
    <row r="136" spans="1:5">
      <c r="A136" s="4" t="s">
        <v>983</v>
      </c>
      <c r="C136" s="5" t="n">
        <v>0</v>
      </c>
    </row>
    <row r="137" spans="1:5">
      <c r="A137" s="4" t="s">
        <v>984</v>
      </c>
      <c r="C137" s="11" t="n">
        <v>6.82</v>
      </c>
    </row>
    <row r="138" spans="1:5">
      <c r="A138" s="4" t="s">
        <v>985</v>
      </c>
      <c r="C138" s="11" t="n">
        <v>6.82</v>
      </c>
      <c r="D138" s="7" t="n">
        <v>0</v>
      </c>
    </row>
    <row r="139" spans="1:5">
      <c r="A139" s="3" t="s">
        <v>908</v>
      </c>
    </row>
    <row r="140" spans="1:5">
      <c r="A140" s="4" t="s">
        <v>960</v>
      </c>
      <c r="C140" s="8" t="n">
        <v>6.82</v>
      </c>
    </row>
    <row r="141" spans="1:5">
      <c r="A141" s="4" t="s">
        <v>989</v>
      </c>
    </row>
    <row r="142" spans="1:5">
      <c r="A142" s="3" t="s">
        <v>908</v>
      </c>
    </row>
    <row r="143" spans="1:5">
      <c r="A143" s="4" t="s">
        <v>970</v>
      </c>
      <c r="B143" s="4" t="s">
        <v>963</v>
      </c>
    </row>
    <row r="144" spans="1:5">
      <c r="A144" s="4" t="s">
        <v>990</v>
      </c>
    </row>
    <row r="145" spans="1:5">
      <c r="A145" s="3" t="s">
        <v>908</v>
      </c>
    </row>
    <row r="146" spans="1:5">
      <c r="A146" s="4" t="s">
        <v>970</v>
      </c>
      <c r="C146" s="4" t="s">
        <v>9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29</v>
      </c>
    </row>
    <row r="3" spans="1:3">
      <c r="A3" s="4" t="s">
        <v>956</v>
      </c>
    </row>
    <row r="4" spans="1:3">
      <c r="A4" s="3" t="s">
        <v>992</v>
      </c>
    </row>
    <row r="5" spans="1:3">
      <c r="A5" s="4" t="s">
        <v>993</v>
      </c>
      <c r="B5" s="5" t="n">
        <v>500000</v>
      </c>
      <c r="C5" s="5" t="n">
        <v>500000</v>
      </c>
    </row>
    <row r="6" spans="1:3">
      <c r="A6" s="4" t="s">
        <v>916</v>
      </c>
      <c r="B6" s="4" t="s">
        <v>957</v>
      </c>
      <c r="C6" s="4" t="s">
        <v>958</v>
      </c>
    </row>
    <row r="7" spans="1:3">
      <c r="A7" s="4" t="s">
        <v>920</v>
      </c>
      <c r="B7" s="4" t="s">
        <v>792</v>
      </c>
      <c r="C7" s="4" t="s">
        <v>835</v>
      </c>
    </row>
    <row r="8" spans="1:3">
      <c r="A8" s="4" t="s">
        <v>962</v>
      </c>
    </row>
    <row r="9" spans="1:3">
      <c r="A9" s="3" t="s">
        <v>992</v>
      </c>
    </row>
    <row r="10" spans="1:3">
      <c r="A10" s="4" t="s">
        <v>993</v>
      </c>
      <c r="B10" s="5" t="n">
        <v>500000</v>
      </c>
    </row>
    <row r="11" spans="1:3">
      <c r="A11" s="4" t="s">
        <v>916</v>
      </c>
      <c r="B11" s="4" t="s">
        <v>957</v>
      </c>
    </row>
    <row r="12" spans="1:3">
      <c r="A12" s="4" t="s">
        <v>920</v>
      </c>
      <c r="B12" s="4" t="s">
        <v>7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29</v>
      </c>
      <c r="D2" s="2" t="s">
        <v>30</v>
      </c>
    </row>
    <row r="3" spans="1:4">
      <c r="A3" s="3" t="s">
        <v>995</v>
      </c>
    </row>
    <row r="4" spans="1:4">
      <c r="A4" s="4" t="s">
        <v>398</v>
      </c>
      <c r="B4" s="7" t="n">
        <v>11</v>
      </c>
      <c r="C4" s="7" t="n">
        <v>-12</v>
      </c>
      <c r="D4" s="7" t="n">
        <v>-25</v>
      </c>
    </row>
    <row r="5" spans="1:4">
      <c r="A5" s="4" t="s">
        <v>996</v>
      </c>
      <c r="B5" s="4" t="s">
        <v>775</v>
      </c>
    </row>
    <row r="6" spans="1:4">
      <c r="A6" s="4" t="s">
        <v>997</v>
      </c>
      <c r="B6" s="7" t="n">
        <v>32</v>
      </c>
      <c r="C6" s="5" t="n">
        <v>35</v>
      </c>
      <c r="D6" s="7" t="n">
        <v>26</v>
      </c>
    </row>
    <row r="7" spans="1:4">
      <c r="A7" s="4" t="s">
        <v>408</v>
      </c>
      <c r="B7" s="5" t="n">
        <v>62</v>
      </c>
      <c r="C7" s="5" t="n">
        <v>63</v>
      </c>
    </row>
    <row r="8" spans="1:4">
      <c r="A8" s="4" t="s">
        <v>998</v>
      </c>
      <c r="B8" s="5" t="n">
        <v>26</v>
      </c>
      <c r="C8" s="5" t="n">
        <v>35</v>
      </c>
    </row>
    <row r="9" spans="1:4">
      <c r="A9" s="4" t="s">
        <v>999</v>
      </c>
      <c r="B9" s="5" t="n">
        <v>88</v>
      </c>
      <c r="C9" s="5" t="n">
        <v>98</v>
      </c>
    </row>
    <row r="10" spans="1:4">
      <c r="A10" s="4" t="s">
        <v>1000</v>
      </c>
      <c r="B10" s="7" t="n">
        <v>88</v>
      </c>
      <c r="C10" s="7" t="n">
        <v>98</v>
      </c>
    </row>
    <row r="11" spans="1:4">
      <c r="A11" s="4" t="s">
        <v>1001</v>
      </c>
      <c r="B11" s="5" t="n">
        <v>671269</v>
      </c>
      <c r="C11" s="11" t="n">
        <v>872276.87</v>
      </c>
    </row>
    <row r="12" spans="1:4">
      <c r="A12" s="4" t="s">
        <v>1002</v>
      </c>
      <c r="B12" s="8" t="n">
        <v>16.72</v>
      </c>
    </row>
    <row r="13" spans="1:4">
      <c r="A13" s="4" t="s">
        <v>1003</v>
      </c>
      <c r="B13" s="5" t="n">
        <v>600000</v>
      </c>
    </row>
    <row r="14" spans="1:4">
      <c r="A14" s="4" t="s">
        <v>1004</v>
      </c>
      <c r="B14" s="4" t="s">
        <v>1005</v>
      </c>
    </row>
    <row r="15" spans="1:4">
      <c r="A15" s="4" t="s">
        <v>1006</v>
      </c>
      <c r="B15" s="4" t="s">
        <v>365</v>
      </c>
    </row>
    <row r="16" spans="1:4">
      <c r="A16" s="4" t="s">
        <v>1007</v>
      </c>
      <c r="B16" s="5" t="n">
        <v>200000</v>
      </c>
      <c r="C16" s="5" t="n">
        <v>200000</v>
      </c>
    </row>
    <row r="17" spans="1:4">
      <c r="A17" s="4" t="s">
        <v>1008</v>
      </c>
      <c r="B17" s="5" t="n">
        <v>1009</v>
      </c>
      <c r="C17" s="5" t="n">
        <v>1009</v>
      </c>
      <c r="D17" s="5" t="n">
        <v>19049</v>
      </c>
    </row>
    <row r="18" spans="1:4">
      <c r="A18" s="4" t="s">
        <v>1009</v>
      </c>
      <c r="B18" s="7" t="n">
        <v>22</v>
      </c>
      <c r="C18" s="7" t="n">
        <v>18</v>
      </c>
      <c r="D18" s="7" t="n">
        <v>22</v>
      </c>
    </row>
    <row r="19" spans="1:4">
      <c r="A19" s="4" t="s">
        <v>1010</v>
      </c>
      <c r="B19" s="5" t="n">
        <v>121</v>
      </c>
      <c r="C19" s="7" t="n">
        <v>119</v>
      </c>
    </row>
    <row r="20" spans="1:4">
      <c r="A20" s="4" t="s">
        <v>962</v>
      </c>
    </row>
    <row r="21" spans="1:4">
      <c r="A21" s="3" t="s">
        <v>995</v>
      </c>
    </row>
    <row r="22" spans="1:4">
      <c r="A22" s="4" t="s">
        <v>953</v>
      </c>
      <c r="B22" s="7" t="n">
        <v>18</v>
      </c>
    </row>
    <row r="23" spans="1:4">
      <c r="A23" s="4" t="s">
        <v>954</v>
      </c>
      <c r="B23" s="4" t="s">
        <v>9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1</v>
      </c>
      <c r="B1" s="2" t="s">
        <v>542</v>
      </c>
      <c r="C1" s="2" t="s">
        <v>1</v>
      </c>
    </row>
    <row r="2" spans="1:5">
      <c r="B2" s="2" t="s">
        <v>29</v>
      </c>
      <c r="C2" s="2" t="s">
        <v>2</v>
      </c>
      <c r="D2" s="2" t="s">
        <v>29</v>
      </c>
      <c r="E2" s="2" t="s">
        <v>30</v>
      </c>
    </row>
    <row r="3" spans="1:5">
      <c r="A3" s="3" t="s">
        <v>1012</v>
      </c>
    </row>
    <row r="4" spans="1:5">
      <c r="A4" s="4" t="s">
        <v>408</v>
      </c>
      <c r="B4" s="7" t="n">
        <v>90</v>
      </c>
      <c r="C4" s="7" t="n">
        <v>71</v>
      </c>
      <c r="D4" s="7" t="n">
        <v>90</v>
      </c>
    </row>
    <row r="5" spans="1:5">
      <c r="A5" s="4" t="s">
        <v>1013</v>
      </c>
      <c r="B5" s="5" t="n">
        <v>592</v>
      </c>
      <c r="C5" s="5" t="n">
        <v>0</v>
      </c>
      <c r="D5" s="5" t="n">
        <v>592</v>
      </c>
    </row>
    <row r="6" spans="1:5">
      <c r="A6" s="3" t="s">
        <v>1014</v>
      </c>
    </row>
    <row r="7" spans="1:5">
      <c r="A7" s="4" t="s">
        <v>1013</v>
      </c>
      <c r="B7" s="5" t="n">
        <v>0</v>
      </c>
      <c r="C7" s="5" t="n">
        <v>-116</v>
      </c>
      <c r="D7" s="5" t="n">
        <v>0</v>
      </c>
    </row>
    <row r="8" spans="1:5">
      <c r="A8" s="4" t="s">
        <v>1015</v>
      </c>
      <c r="B8" s="5" t="n">
        <v>-98</v>
      </c>
      <c r="C8" s="5" t="n">
        <v>-88</v>
      </c>
      <c r="D8" s="5" t="n">
        <v>-98</v>
      </c>
    </row>
    <row r="9" spans="1:5">
      <c r="A9" s="4" t="s">
        <v>1016</v>
      </c>
      <c r="C9" s="5" t="n">
        <v>-9</v>
      </c>
    </row>
    <row r="10" spans="1:5">
      <c r="A10" s="3" t="s">
        <v>191</v>
      </c>
    </row>
    <row r="11" spans="1:5">
      <c r="A11" s="4" t="s">
        <v>1017</v>
      </c>
      <c r="B11" s="5" t="n">
        <v>5</v>
      </c>
      <c r="C11" s="5" t="n">
        <v>92</v>
      </c>
      <c r="D11" s="5" t="n">
        <v>533</v>
      </c>
      <c r="E11" s="7" t="n">
        <v>500</v>
      </c>
    </row>
    <row r="12" spans="1:5">
      <c r="A12" s="4" t="s">
        <v>1018</v>
      </c>
      <c r="C12" s="5" t="n">
        <v>92</v>
      </c>
      <c r="D12" s="5" t="n">
        <v>1285</v>
      </c>
    </row>
    <row r="13" spans="1:5">
      <c r="A13" s="4" t="s">
        <v>1019</v>
      </c>
      <c r="C13" s="5" t="n">
        <v>14</v>
      </c>
      <c r="D13" s="5" t="n">
        <v>20</v>
      </c>
    </row>
    <row r="14" spans="1:5">
      <c r="A14" s="4" t="s">
        <v>1020</v>
      </c>
      <c r="C14" s="7" t="n">
        <v>105</v>
      </c>
      <c r="D14" s="5" t="n">
        <v>81</v>
      </c>
    </row>
    <row r="15" spans="1:5">
      <c r="A15" s="4" t="s">
        <v>1021</v>
      </c>
      <c r="E15" s="5" t="n">
        <v>600</v>
      </c>
    </row>
    <row r="16" spans="1:5">
      <c r="A16" s="4" t="s">
        <v>1022</v>
      </c>
      <c r="C16" s="4" t="s">
        <v>1023</v>
      </c>
    </row>
    <row r="17" spans="1:5">
      <c r="A17" s="4" t="s">
        <v>1024</v>
      </c>
    </row>
    <row r="18" spans="1:5">
      <c r="A18" s="3" t="s">
        <v>1012</v>
      </c>
    </row>
    <row r="19" spans="1:5">
      <c r="A19" s="4" t="s">
        <v>408</v>
      </c>
      <c r="B19" s="5" t="n">
        <v>90</v>
      </c>
      <c r="C19" s="7" t="n">
        <v>71</v>
      </c>
      <c r="D19" s="5" t="n">
        <v>90</v>
      </c>
    </row>
    <row r="20" spans="1:5">
      <c r="A20" s="4" t="s">
        <v>1013</v>
      </c>
      <c r="B20" s="5" t="n">
        <v>0</v>
      </c>
      <c r="C20" s="5" t="n">
        <v>0</v>
      </c>
      <c r="D20" s="5" t="n">
        <v>0</v>
      </c>
    </row>
    <row r="21" spans="1:5">
      <c r="A21" s="3" t="s">
        <v>1014</v>
      </c>
    </row>
    <row r="22" spans="1:5">
      <c r="A22" s="4" t="s">
        <v>1013</v>
      </c>
      <c r="B22" s="5" t="n">
        <v>0</v>
      </c>
      <c r="C22" s="5" t="n">
        <v>0</v>
      </c>
      <c r="D22" s="5" t="n">
        <v>0</v>
      </c>
    </row>
    <row r="23" spans="1:5">
      <c r="A23" s="4" t="s">
        <v>1015</v>
      </c>
      <c r="B23" s="5" t="n">
        <v>-98</v>
      </c>
      <c r="C23" s="5" t="n">
        <v>-88</v>
      </c>
      <c r="D23" s="5" t="n">
        <v>-98</v>
      </c>
    </row>
    <row r="24" spans="1:5">
      <c r="A24" s="4" t="s">
        <v>1016</v>
      </c>
      <c r="C24" s="5" t="n">
        <v>-9</v>
      </c>
    </row>
    <row r="25" spans="1:5">
      <c r="A25" s="3" t="s">
        <v>191</v>
      </c>
    </row>
    <row r="26" spans="1:5">
      <c r="A26" s="4" t="s">
        <v>1017</v>
      </c>
      <c r="C26" s="5" t="n">
        <v>0</v>
      </c>
      <c r="D26" s="5" t="n">
        <v>0</v>
      </c>
      <c r="E26" s="5" t="n">
        <v>0</v>
      </c>
    </row>
    <row r="27" spans="1:5">
      <c r="A27" s="4" t="s">
        <v>1019</v>
      </c>
      <c r="C27" s="5" t="n">
        <v>0</v>
      </c>
      <c r="D27" s="5" t="n">
        <v>0</v>
      </c>
    </row>
    <row r="28" spans="1:5">
      <c r="A28" s="4" t="s">
        <v>1025</v>
      </c>
    </row>
    <row r="29" spans="1:5">
      <c r="A29" s="3" t="s">
        <v>1012</v>
      </c>
    </row>
    <row r="30" spans="1:5">
      <c r="A30" s="4" t="s">
        <v>408</v>
      </c>
      <c r="B30" s="5" t="n">
        <v>0</v>
      </c>
      <c r="C30" s="5" t="n">
        <v>0</v>
      </c>
      <c r="D30" s="5" t="n">
        <v>0</v>
      </c>
    </row>
    <row r="31" spans="1:5">
      <c r="A31" s="4" t="s">
        <v>1013</v>
      </c>
      <c r="B31" s="5" t="n">
        <v>600</v>
      </c>
      <c r="C31" s="5" t="n">
        <v>5</v>
      </c>
      <c r="D31" s="5" t="n">
        <v>600</v>
      </c>
    </row>
    <row r="32" spans="1:5">
      <c r="A32" s="3" t="s">
        <v>1014</v>
      </c>
    </row>
    <row r="33" spans="1:5">
      <c r="A33" s="4" t="s">
        <v>1013</v>
      </c>
      <c r="B33" s="5" t="n">
        <v>-8</v>
      </c>
      <c r="C33" s="5" t="n">
        <v>-121</v>
      </c>
      <c r="D33" s="5" t="n">
        <v>-8</v>
      </c>
    </row>
    <row r="34" spans="1:5">
      <c r="A34" s="4" t="s">
        <v>1015</v>
      </c>
      <c r="B34" s="5" t="n">
        <v>0</v>
      </c>
      <c r="C34" s="5" t="n">
        <v>0</v>
      </c>
      <c r="D34" s="5" t="n">
        <v>0</v>
      </c>
    </row>
    <row r="35" spans="1:5">
      <c r="A35" s="4" t="s">
        <v>1016</v>
      </c>
      <c r="C35" s="5" t="n">
        <v>0</v>
      </c>
    </row>
    <row r="36" spans="1:5">
      <c r="A36" s="3" t="s">
        <v>191</v>
      </c>
    </row>
    <row r="37" spans="1:5">
      <c r="A37" s="4" t="s">
        <v>1017</v>
      </c>
      <c r="C37" s="5" t="n">
        <v>0</v>
      </c>
      <c r="D37" s="5" t="n">
        <v>0</v>
      </c>
      <c r="E37" s="5" t="n">
        <v>0</v>
      </c>
    </row>
    <row r="38" spans="1:5">
      <c r="A38" s="4" t="s">
        <v>1019</v>
      </c>
      <c r="C38" s="5" t="n">
        <v>0</v>
      </c>
      <c r="D38" s="5" t="n">
        <v>0</v>
      </c>
    </row>
    <row r="39" spans="1:5">
      <c r="A39" s="4" t="s">
        <v>1026</v>
      </c>
    </row>
    <row r="40" spans="1:5">
      <c r="A40" s="3" t="s">
        <v>1012</v>
      </c>
    </row>
    <row r="41" spans="1:5">
      <c r="A41" s="4" t="s">
        <v>408</v>
      </c>
      <c r="B41" s="5" t="n">
        <v>0</v>
      </c>
      <c r="C41" s="5" t="n">
        <v>0</v>
      </c>
      <c r="D41" s="5" t="n">
        <v>0</v>
      </c>
    </row>
    <row r="42" spans="1:5">
      <c r="A42" s="4" t="s">
        <v>1013</v>
      </c>
      <c r="B42" s="4" t="s">
        <v>1027</v>
      </c>
      <c r="C42" s="5" t="n">
        <v>0</v>
      </c>
      <c r="D42" s="4" t="s">
        <v>1027</v>
      </c>
    </row>
    <row r="43" spans="1:5">
      <c r="A43" s="3" t="s">
        <v>1014</v>
      </c>
    </row>
    <row r="44" spans="1:5">
      <c r="A44" s="4" t="s">
        <v>1013</v>
      </c>
      <c r="B44" s="5" t="n">
        <v>0</v>
      </c>
      <c r="C44" s="5" t="n">
        <v>0</v>
      </c>
      <c r="D44" s="5" t="n">
        <v>0</v>
      </c>
    </row>
    <row r="45" spans="1:5">
      <c r="A45" s="4" t="s">
        <v>1015</v>
      </c>
      <c r="B45" s="5" t="n">
        <v>0</v>
      </c>
      <c r="C45" s="5" t="n">
        <v>0</v>
      </c>
      <c r="D45" s="5" t="n">
        <v>0</v>
      </c>
    </row>
    <row r="46" spans="1:5">
      <c r="A46" s="4" t="s">
        <v>1016</v>
      </c>
      <c r="C46" s="5" t="n">
        <v>0</v>
      </c>
    </row>
    <row r="47" spans="1:5">
      <c r="A47" s="3" t="s">
        <v>191</v>
      </c>
    </row>
    <row r="48" spans="1:5">
      <c r="A48" s="4" t="s">
        <v>1017</v>
      </c>
      <c r="C48" s="5" t="n">
        <v>0</v>
      </c>
      <c r="D48" s="5" t="n">
        <v>752</v>
      </c>
      <c r="E48" s="7" t="n">
        <v>100</v>
      </c>
    </row>
    <row r="49" spans="1:5">
      <c r="A49" s="4" t="s">
        <v>1019</v>
      </c>
      <c r="C49" s="5" t="n">
        <v>91</v>
      </c>
      <c r="D49" s="5" t="n">
        <v>61</v>
      </c>
    </row>
    <row r="50" spans="1:5">
      <c r="A50" s="4" t="s">
        <v>1028</v>
      </c>
    </row>
    <row r="51" spans="1:5">
      <c r="A51" s="3" t="s">
        <v>1012</v>
      </c>
    </row>
    <row r="52" spans="1:5">
      <c r="A52" s="4" t="s">
        <v>408</v>
      </c>
      <c r="B52" s="5" t="n">
        <v>0</v>
      </c>
      <c r="C52" s="5" t="n">
        <v>0</v>
      </c>
      <c r="D52" s="5" t="n">
        <v>0</v>
      </c>
    </row>
    <row r="53" spans="1:5">
      <c r="A53" s="4" t="s">
        <v>1013</v>
      </c>
      <c r="B53" s="5" t="n">
        <v>-8</v>
      </c>
      <c r="C53" s="5" t="n">
        <v>-5</v>
      </c>
      <c r="D53" s="5" t="n">
        <v>-8</v>
      </c>
    </row>
    <row r="54" spans="1:5">
      <c r="A54" s="3" t="s">
        <v>1014</v>
      </c>
    </row>
    <row r="55" spans="1:5">
      <c r="A55" s="4" t="s">
        <v>1013</v>
      </c>
      <c r="B55" s="5" t="n">
        <v>8</v>
      </c>
      <c r="C55" s="5" t="n">
        <v>5</v>
      </c>
      <c r="D55" s="5" t="n">
        <v>8</v>
      </c>
    </row>
    <row r="56" spans="1:5">
      <c r="A56" s="4" t="s">
        <v>1015</v>
      </c>
      <c r="B56" s="7" t="n">
        <v>0</v>
      </c>
      <c r="C56" s="5" t="n">
        <v>0</v>
      </c>
      <c r="D56" s="7" t="n">
        <v>0</v>
      </c>
    </row>
    <row r="57" spans="1:5">
      <c r="A57" s="4" t="s">
        <v>1016</v>
      </c>
      <c r="C57"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9</v>
      </c>
      <c r="B1" s="2" t="s">
        <v>2</v>
      </c>
      <c r="C1" s="2" t="s">
        <v>29</v>
      </c>
    </row>
    <row r="2" spans="1:3">
      <c r="A2" s="4" t="s">
        <v>1030</v>
      </c>
    </row>
    <row r="3" spans="1:3">
      <c r="A3" s="3" t="s">
        <v>1031</v>
      </c>
    </row>
    <row r="4" spans="1:3">
      <c r="A4" s="4" t="s">
        <v>1032</v>
      </c>
      <c r="B4" s="7" t="n">
        <v>7112</v>
      </c>
      <c r="C4" s="7" t="n">
        <v>7105</v>
      </c>
    </row>
    <row r="5" spans="1:3">
      <c r="A5" s="4" t="s">
        <v>1033</v>
      </c>
    </row>
    <row r="6" spans="1:3">
      <c r="A6" s="3" t="s">
        <v>1031</v>
      </c>
    </row>
    <row r="7" spans="1:3">
      <c r="A7" s="4" t="s">
        <v>1032</v>
      </c>
      <c r="B7" s="7" t="n">
        <v>6699</v>
      </c>
      <c r="C7" s="7" t="n">
        <v>76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4</v>
      </c>
      <c r="B1" s="2" t="s">
        <v>491</v>
      </c>
      <c r="C1" s="2" t="s">
        <v>1035</v>
      </c>
      <c r="D1" s="2" t="s">
        <v>1036</v>
      </c>
      <c r="E1" s="2" t="s">
        <v>2</v>
      </c>
      <c r="F1" s="2" t="s">
        <v>29</v>
      </c>
      <c r="G1" s="2" t="s">
        <v>30</v>
      </c>
    </row>
    <row r="2" spans="1:7">
      <c r="A2" s="3" t="s">
        <v>1037</v>
      </c>
    </row>
    <row r="3" spans="1:7">
      <c r="A3" s="4" t="s">
        <v>1038</v>
      </c>
      <c r="E3" s="7" t="n">
        <v>-998</v>
      </c>
      <c r="F3" s="7" t="n">
        <v>-2441</v>
      </c>
      <c r="G3" s="7" t="n">
        <v>1214</v>
      </c>
    </row>
    <row r="4" spans="1:7">
      <c r="A4" s="4" t="s">
        <v>1039</v>
      </c>
      <c r="E4" s="5" t="n">
        <v>0</v>
      </c>
      <c r="F4" s="5" t="n">
        <v>0</v>
      </c>
      <c r="G4" s="5" t="n">
        <v>-17</v>
      </c>
    </row>
    <row r="5" spans="1:7">
      <c r="A5" s="4" t="s">
        <v>1040</v>
      </c>
      <c r="E5" s="7" t="n">
        <v>-998</v>
      </c>
      <c r="F5" s="7" t="n">
        <v>-2441</v>
      </c>
      <c r="G5" s="7" t="n">
        <v>1197</v>
      </c>
    </row>
    <row r="6" spans="1:7">
      <c r="A6" s="4" t="s">
        <v>59</v>
      </c>
      <c r="E6" s="5" t="n">
        <v>430000000</v>
      </c>
      <c r="F6" s="5" t="n">
        <v>402000000</v>
      </c>
      <c r="G6" s="5" t="n">
        <v>361000000</v>
      </c>
    </row>
    <row r="7" spans="1:7">
      <c r="A7" s="4" t="s">
        <v>1041</v>
      </c>
      <c r="E7" s="5" t="n">
        <v>0</v>
      </c>
      <c r="F7" s="5" t="n">
        <v>0</v>
      </c>
      <c r="G7" s="5" t="n">
        <v>6000000</v>
      </c>
    </row>
    <row r="8" spans="1:7">
      <c r="A8" s="4" t="s">
        <v>60</v>
      </c>
      <c r="E8" s="5" t="n">
        <v>430000000</v>
      </c>
      <c r="F8" s="5" t="n">
        <v>402000000</v>
      </c>
      <c r="G8" s="5" t="n">
        <v>367000000</v>
      </c>
    </row>
    <row r="9" spans="1:7">
      <c r="A9" s="4" t="s">
        <v>1042</v>
      </c>
      <c r="E9" s="8" t="n">
        <v>-2.32</v>
      </c>
      <c r="F9" s="8" t="n">
        <v>-6.07</v>
      </c>
      <c r="G9" s="8" t="n">
        <v>3.36</v>
      </c>
    </row>
    <row r="10" spans="1:7">
      <c r="A10" s="4" t="s">
        <v>1043</v>
      </c>
      <c r="E10" s="8" t="n">
        <v>-2.32</v>
      </c>
      <c r="F10" s="8" t="n">
        <v>-6.07</v>
      </c>
      <c r="G10" s="8" t="n">
        <v>3.27</v>
      </c>
    </row>
    <row r="11" spans="1:7">
      <c r="A11" s="4" t="s">
        <v>1044</v>
      </c>
      <c r="E11" s="5" t="n">
        <v>14000000</v>
      </c>
      <c r="F11" s="5" t="n">
        <v>10000000</v>
      </c>
      <c r="G11" s="5" t="n">
        <v>3000000</v>
      </c>
    </row>
    <row r="12" spans="1:7">
      <c r="A12" s="4" t="s">
        <v>1045</v>
      </c>
      <c r="E12" s="8" t="n">
        <v>45.69</v>
      </c>
      <c r="F12" s="8" t="n">
        <v>52.39</v>
      </c>
      <c r="G12" s="8" t="n">
        <v>60.3</v>
      </c>
    </row>
    <row r="13" spans="1:7">
      <c r="A13" s="4" t="s">
        <v>1046</v>
      </c>
      <c r="E13" s="5" t="n">
        <v>0</v>
      </c>
      <c r="F13" s="5" t="n">
        <v>24150000</v>
      </c>
    </row>
    <row r="14" spans="1:7">
      <c r="A14" s="4" t="s">
        <v>1047</v>
      </c>
      <c r="E14" s="5" t="n">
        <v>0</v>
      </c>
      <c r="F14" s="5" t="n">
        <v>41048240</v>
      </c>
    </row>
    <row r="15" spans="1:7">
      <c r="A15" s="4" t="s">
        <v>1048</v>
      </c>
    </row>
    <row r="16" spans="1:7">
      <c r="A16" s="3" t="s">
        <v>1037</v>
      </c>
    </row>
    <row r="17" spans="1:7">
      <c r="A17" s="4" t="s">
        <v>1046</v>
      </c>
      <c r="C17" s="5" t="n">
        <v>21000000</v>
      </c>
      <c r="D17" s="5" t="n">
        <v>24150000</v>
      </c>
    </row>
    <row r="18" spans="1:7">
      <c r="A18" s="4" t="s">
        <v>467</v>
      </c>
    </row>
    <row r="19" spans="1:7">
      <c r="A19" s="3" t="s">
        <v>1037</v>
      </c>
    </row>
    <row r="20" spans="1:7">
      <c r="A20" s="4" t="s">
        <v>1047</v>
      </c>
      <c r="B20" s="5" t="n">
        <v>4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9"/>
    <col customWidth="1" max="3" min="3" width="13"/>
    <col customWidth="1" max="4" min="4" width="27"/>
    <col customWidth="1" max="5" min="5" width="37"/>
    <col customWidth="1" max="6" min="6" width="23"/>
    <col customWidth="1" max="7" min="7" width="18"/>
    <col customWidth="1" max="8" min="8" width="26"/>
  </cols>
  <sheetData>
    <row r="1" spans="1:8">
      <c r="A1" s="1" t="s">
        <v>157</v>
      </c>
      <c r="B1" s="2" t="s">
        <v>158</v>
      </c>
      <c r="C1" s="2" t="s">
        <v>159</v>
      </c>
      <c r="D1" s="2" t="s">
        <v>97</v>
      </c>
      <c r="E1" s="2" t="s">
        <v>98</v>
      </c>
      <c r="F1" s="2" t="s">
        <v>160</v>
      </c>
      <c r="G1" s="2" t="s">
        <v>100</v>
      </c>
      <c r="H1" s="2" t="s">
        <v>161</v>
      </c>
    </row>
    <row r="2" spans="1:8">
      <c r="A2" s="4" t="s">
        <v>162</v>
      </c>
      <c r="B2" s="7" t="n">
        <v>9184</v>
      </c>
      <c r="C2" s="7" t="n">
        <v>4</v>
      </c>
      <c r="D2" s="7" t="n">
        <v>3463</v>
      </c>
      <c r="E2" s="7" t="n">
        <v>-117</v>
      </c>
      <c r="F2" s="7" t="n">
        <v>-659</v>
      </c>
      <c r="G2" s="7" t="n">
        <v>6493</v>
      </c>
    </row>
    <row r="3" spans="1:8">
      <c r="A3" s="3" t="s">
        <v>163</v>
      </c>
    </row>
    <row r="4" spans="1:8">
      <c r="A4" s="4" t="s">
        <v>63</v>
      </c>
      <c r="B4" s="5" t="n">
        <v>1214</v>
      </c>
      <c r="C4" s="5" t="n">
        <v>0</v>
      </c>
      <c r="D4" s="5" t="n">
        <v>0</v>
      </c>
      <c r="E4" s="5" t="n">
        <v>0</v>
      </c>
      <c r="F4" s="5" t="n">
        <v>0</v>
      </c>
      <c r="G4" s="5" t="n">
        <v>1214</v>
      </c>
    </row>
    <row r="5" spans="1:8">
      <c r="A5" s="4" t="s">
        <v>164</v>
      </c>
      <c r="B5" s="5" t="n">
        <v>87</v>
      </c>
      <c r="C5" s="5" t="n">
        <v>0</v>
      </c>
      <c r="D5" s="5" t="n">
        <v>87</v>
      </c>
      <c r="E5" s="5" t="n">
        <v>0</v>
      </c>
      <c r="F5" s="5" t="n">
        <v>0</v>
      </c>
      <c r="G5" s="5" t="n">
        <v>0</v>
      </c>
    </row>
    <row r="6" spans="1:8">
      <c r="A6" s="4" t="s">
        <v>165</v>
      </c>
      <c r="B6" s="5" t="n">
        <v>48</v>
      </c>
      <c r="C6" s="5" t="n">
        <v>0</v>
      </c>
      <c r="D6" s="5" t="n">
        <v>48</v>
      </c>
      <c r="E6" s="5" t="n">
        <v>0</v>
      </c>
      <c r="F6" s="5" t="n">
        <v>0</v>
      </c>
      <c r="G6" s="5" t="n">
        <v>0</v>
      </c>
    </row>
    <row r="7" spans="1:8">
      <c r="A7" s="4" t="s">
        <v>166</v>
      </c>
      <c r="B7" s="5" t="n">
        <v>19</v>
      </c>
      <c r="C7" s="5" t="n">
        <v>0</v>
      </c>
      <c r="D7" s="5" t="n">
        <v>19</v>
      </c>
      <c r="E7" s="5" t="n">
        <v>0</v>
      </c>
      <c r="F7" s="5" t="n">
        <v>0</v>
      </c>
      <c r="G7" s="5" t="n">
        <v>0</v>
      </c>
    </row>
    <row r="8" spans="1:8">
      <c r="A8" s="4" t="s">
        <v>167</v>
      </c>
      <c r="B8" s="5" t="n">
        <v>-249</v>
      </c>
      <c r="C8" s="5" t="n">
        <v>0</v>
      </c>
      <c r="D8" s="5" t="n">
        <v>0</v>
      </c>
      <c r="E8" s="5" t="n">
        <v>0</v>
      </c>
      <c r="F8" s="5" t="n">
        <v>0</v>
      </c>
      <c r="G8" s="5" t="n">
        <v>-249</v>
      </c>
    </row>
    <row r="9" spans="1:8">
      <c r="A9" s="4" t="s">
        <v>168</v>
      </c>
      <c r="B9" s="5" t="n">
        <v>22</v>
      </c>
      <c r="C9" s="5" t="n">
        <v>0</v>
      </c>
      <c r="D9" s="5" t="n">
        <v>7</v>
      </c>
      <c r="E9" s="5" t="n">
        <v>27</v>
      </c>
      <c r="F9" s="5" t="n">
        <v>-12</v>
      </c>
      <c r="G9" s="5" t="n">
        <v>0</v>
      </c>
    </row>
    <row r="10" spans="1:8">
      <c r="A10" s="4" t="s">
        <v>169</v>
      </c>
      <c r="B10" s="5" t="n">
        <v>10325</v>
      </c>
      <c r="C10" s="5" t="n">
        <v>4</v>
      </c>
      <c r="D10" s="5" t="n">
        <v>3624</v>
      </c>
      <c r="E10" s="5" t="n">
        <v>-90</v>
      </c>
      <c r="F10" s="5" t="n">
        <v>-671</v>
      </c>
      <c r="G10" s="5" t="n">
        <v>7458</v>
      </c>
    </row>
    <row r="11" spans="1:8">
      <c r="A11" s="3" t="s">
        <v>163</v>
      </c>
    </row>
    <row r="12" spans="1:8">
      <c r="A12" s="4" t="s">
        <v>63</v>
      </c>
      <c r="B12" s="5" t="n">
        <v>-2441</v>
      </c>
      <c r="C12" s="5" t="n">
        <v>0</v>
      </c>
      <c r="E12" s="5" t="n">
        <v>0</v>
      </c>
      <c r="F12" s="5" t="n">
        <v>0</v>
      </c>
      <c r="G12" s="5" t="n">
        <v>-2441</v>
      </c>
    </row>
    <row r="13" spans="1:8">
      <c r="A13" s="4" t="s">
        <v>170</v>
      </c>
      <c r="B13" s="5" t="n">
        <v>1529</v>
      </c>
      <c r="C13" s="5" t="n">
        <v>1</v>
      </c>
      <c r="D13" s="5" t="n">
        <v>1528</v>
      </c>
      <c r="E13" s="5" t="n">
        <v>0</v>
      </c>
      <c r="F13" s="5" t="n">
        <v>0</v>
      </c>
      <c r="G13" s="5" t="n">
        <v>0</v>
      </c>
    </row>
    <row r="14" spans="1:8">
      <c r="A14" s="4" t="s">
        <v>164</v>
      </c>
      <c r="B14" s="5" t="n">
        <v>86</v>
      </c>
      <c r="C14" s="5" t="n">
        <v>0</v>
      </c>
      <c r="D14" s="5" t="n">
        <v>86</v>
      </c>
      <c r="E14" s="5" t="n">
        <v>0</v>
      </c>
      <c r="F14" s="5" t="n">
        <v>0</v>
      </c>
      <c r="G14" s="5" t="n">
        <v>0</v>
      </c>
    </row>
    <row r="15" spans="1:8">
      <c r="A15" s="4" t="s">
        <v>165</v>
      </c>
      <c r="B15" s="5" t="n">
        <v>8</v>
      </c>
      <c r="C15" s="5" t="n">
        <v>0</v>
      </c>
      <c r="D15" s="5" t="n">
        <v>8</v>
      </c>
      <c r="E15" s="5" t="n">
        <v>0</v>
      </c>
      <c r="F15" s="5" t="n">
        <v>0</v>
      </c>
      <c r="G15" s="5" t="n">
        <v>0</v>
      </c>
    </row>
    <row r="16" spans="1:8">
      <c r="A16" s="4" t="s">
        <v>166</v>
      </c>
      <c r="B16" s="5" t="n">
        <v>-1</v>
      </c>
      <c r="C16" s="5" t="n">
        <v>0</v>
      </c>
      <c r="D16" s="5" t="n">
        <v>-1</v>
      </c>
      <c r="E16" s="5" t="n">
        <v>0</v>
      </c>
      <c r="F16" s="5" t="n">
        <v>0</v>
      </c>
      <c r="G16" s="5" t="n">
        <v>0</v>
      </c>
    </row>
    <row r="17" spans="1:8">
      <c r="A17" s="4" t="s">
        <v>167</v>
      </c>
      <c r="B17" s="5" t="n">
        <v>-291</v>
      </c>
      <c r="C17" s="5" t="n">
        <v>0</v>
      </c>
      <c r="E17" s="5" t="n">
        <v>0</v>
      </c>
      <c r="F17" s="5" t="n">
        <v>0</v>
      </c>
      <c r="G17" s="5" t="n">
        <v>-291</v>
      </c>
    </row>
    <row r="18" spans="1:8">
      <c r="A18" s="4" t="s">
        <v>171</v>
      </c>
      <c r="B18" s="5" t="n">
        <v>1112</v>
      </c>
      <c r="C18" s="5" t="n">
        <v>0</v>
      </c>
      <c r="D18" s="5" t="n">
        <v>1112</v>
      </c>
      <c r="E18" s="5" t="n">
        <v>0</v>
      </c>
      <c r="F18" s="5" t="n">
        <v>0</v>
      </c>
      <c r="G18" s="5" t="n">
        <v>0</v>
      </c>
    </row>
    <row r="19" spans="1:8">
      <c r="A19" s="4" t="s">
        <v>168</v>
      </c>
      <c r="B19" s="5" t="n">
        <v>43</v>
      </c>
      <c r="C19" s="5" t="n">
        <v>0</v>
      </c>
      <c r="D19" s="5" t="n">
        <v>3</v>
      </c>
      <c r="E19" s="5" t="n">
        <v>57</v>
      </c>
      <c r="F19" s="5" t="n">
        <v>-17</v>
      </c>
      <c r="G19" s="5" t="n">
        <v>0</v>
      </c>
    </row>
    <row r="20" spans="1:8">
      <c r="A20" s="4" t="s">
        <v>172</v>
      </c>
      <c r="B20" s="5" t="n">
        <v>10370</v>
      </c>
      <c r="C20" s="5" t="n">
        <v>5</v>
      </c>
      <c r="D20" s="5" t="n">
        <v>6360</v>
      </c>
      <c r="E20" s="5" t="n">
        <v>-33</v>
      </c>
      <c r="F20" s="5" t="n">
        <v>-688</v>
      </c>
      <c r="G20" s="5" t="n">
        <v>4726</v>
      </c>
    </row>
    <row r="21" spans="1:8">
      <c r="A21" s="3" t="s">
        <v>163</v>
      </c>
    </row>
    <row r="22" spans="1:8">
      <c r="A22" s="4" t="s">
        <v>63</v>
      </c>
      <c r="B22" s="5" t="n">
        <v>-985</v>
      </c>
      <c r="C22" s="5" t="n">
        <v>0</v>
      </c>
      <c r="D22" s="5" t="n">
        <v>0</v>
      </c>
      <c r="E22" s="5" t="n">
        <v>0</v>
      </c>
      <c r="F22" s="5" t="n">
        <v>0</v>
      </c>
      <c r="G22" s="5" t="n">
        <v>-998</v>
      </c>
      <c r="H22" s="7" t="n">
        <v>13</v>
      </c>
    </row>
    <row r="23" spans="1:8">
      <c r="A23" s="4" t="s">
        <v>164</v>
      </c>
      <c r="B23" s="5" t="n">
        <v>68</v>
      </c>
      <c r="C23" s="5" t="n">
        <v>0</v>
      </c>
      <c r="D23" s="5" t="n">
        <v>68</v>
      </c>
      <c r="E23" s="5" t="n">
        <v>0</v>
      </c>
      <c r="F23" s="5" t="n">
        <v>0</v>
      </c>
      <c r="G23" s="5" t="n">
        <v>0</v>
      </c>
    </row>
    <row r="24" spans="1:8">
      <c r="A24" s="4" t="s">
        <v>165</v>
      </c>
      <c r="B24" s="5" t="n">
        <v>24</v>
      </c>
      <c r="C24" s="5" t="n">
        <v>0</v>
      </c>
      <c r="D24" s="5" t="n">
        <v>24</v>
      </c>
      <c r="E24" s="5" t="n">
        <v>0</v>
      </c>
      <c r="F24" s="5" t="n">
        <v>0</v>
      </c>
      <c r="G24" s="5" t="n">
        <v>0</v>
      </c>
    </row>
    <row r="25" spans="1:8">
      <c r="A25" s="4" t="s">
        <v>166</v>
      </c>
      <c r="B25" s="5" t="n">
        <v>-6</v>
      </c>
      <c r="C25" s="5" t="n">
        <v>0</v>
      </c>
      <c r="D25" s="5" t="n">
        <v>-6</v>
      </c>
      <c r="E25" s="5" t="n">
        <v>0</v>
      </c>
      <c r="F25" s="5" t="n">
        <v>0</v>
      </c>
      <c r="G25" s="5" t="n">
        <v>0</v>
      </c>
    </row>
    <row r="26" spans="1:8">
      <c r="A26" s="4" t="s">
        <v>167</v>
      </c>
      <c r="B26" s="5" t="n">
        <v>-172</v>
      </c>
      <c r="C26" s="5" t="n">
        <v>0</v>
      </c>
      <c r="D26" s="5" t="n">
        <v>0</v>
      </c>
      <c r="E26" s="5" t="n">
        <v>0</v>
      </c>
      <c r="F26" s="5" t="n">
        <v>0</v>
      </c>
      <c r="G26" s="5" t="n">
        <v>-172</v>
      </c>
    </row>
    <row r="27" spans="1:8">
      <c r="A27" s="4" t="s">
        <v>173</v>
      </c>
      <c r="B27" s="5" t="n">
        <v>299</v>
      </c>
      <c r="C27" s="5" t="n">
        <v>0</v>
      </c>
      <c r="D27" s="5" t="n">
        <v>0</v>
      </c>
      <c r="E27" s="5" t="n">
        <v>0</v>
      </c>
      <c r="F27" s="5" t="n">
        <v>0</v>
      </c>
      <c r="G27" s="5" t="n">
        <v>0</v>
      </c>
      <c r="H27" s="5" t="n">
        <v>299</v>
      </c>
    </row>
    <row r="28" spans="1:8">
      <c r="A28" s="4" t="s">
        <v>168</v>
      </c>
      <c r="B28" s="5" t="n">
        <v>2</v>
      </c>
      <c r="C28" s="5" t="n">
        <v>0</v>
      </c>
      <c r="D28" s="5" t="n">
        <v>4</v>
      </c>
      <c r="E28" s="5" t="n">
        <v>2</v>
      </c>
      <c r="F28" s="5" t="n">
        <v>-4</v>
      </c>
      <c r="G28" s="5" t="n">
        <v>0</v>
      </c>
    </row>
    <row r="29" spans="1:8">
      <c r="A29" s="4" t="s">
        <v>174</v>
      </c>
      <c r="B29" s="7" t="n">
        <v>9600</v>
      </c>
      <c r="C29" s="7" t="n">
        <v>5</v>
      </c>
      <c r="D29" s="7" t="n">
        <v>6450</v>
      </c>
      <c r="E29" s="7" t="n">
        <v>-31</v>
      </c>
      <c r="F29" s="7" t="n">
        <v>-692</v>
      </c>
      <c r="G29" s="7" t="n">
        <v>3556</v>
      </c>
      <c r="H29" s="7" t="n">
        <v>3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1"/>
    <col customWidth="1" max="2" min="2" width="21"/>
    <col customWidth="1" max="3" min="3" width="39"/>
    <col customWidth="1" max="4" min="4" width="21"/>
    <col customWidth="1" max="5" min="5" width="21"/>
  </cols>
  <sheetData>
    <row r="1" spans="1:5">
      <c r="A1" s="1" t="s">
        <v>1049</v>
      </c>
      <c r="B1" s="2" t="s">
        <v>542</v>
      </c>
      <c r="C1" s="2" t="s">
        <v>1</v>
      </c>
    </row>
    <row r="2" spans="1:5">
      <c r="B2" s="2" t="s">
        <v>432</v>
      </c>
      <c r="C2" s="2" t="s">
        <v>1050</v>
      </c>
      <c r="D2" s="2" t="s">
        <v>432</v>
      </c>
      <c r="E2" s="2" t="s">
        <v>435</v>
      </c>
    </row>
    <row r="3" spans="1:5">
      <c r="A3" s="3" t="s">
        <v>1051</v>
      </c>
    </row>
    <row r="4" spans="1:5">
      <c r="A4" s="4" t="s">
        <v>1052</v>
      </c>
      <c r="C4" s="5" t="n">
        <v>4</v>
      </c>
    </row>
    <row r="5" spans="1:5">
      <c r="A5" s="4" t="s">
        <v>379</v>
      </c>
      <c r="C5" s="7" t="n">
        <v>3389000000</v>
      </c>
      <c r="D5" s="7" t="n">
        <v>3093000000</v>
      </c>
      <c r="E5" s="7" t="n">
        <v>4945000000</v>
      </c>
    </row>
    <row r="6" spans="1:5">
      <c r="A6" s="4" t="s">
        <v>33</v>
      </c>
      <c r="C6" s="5" t="n">
        <v>102000000</v>
      </c>
      <c r="D6" s="5" t="n">
        <v>90000000</v>
      </c>
      <c r="E6" s="5" t="n">
        <v>170000000</v>
      </c>
    </row>
    <row r="7" spans="1:5">
      <c r="A7" s="4" t="s">
        <v>31</v>
      </c>
      <c r="C7" s="5" t="n">
        <v>3491000000</v>
      </c>
      <c r="D7" s="5" t="n">
        <v>3183000000</v>
      </c>
      <c r="E7" s="5" t="n">
        <v>5115000000</v>
      </c>
    </row>
    <row r="8" spans="1:5">
      <c r="A8" s="4" t="s">
        <v>37</v>
      </c>
      <c r="C8" s="5" t="n">
        <v>925000000</v>
      </c>
      <c r="D8" s="5" t="n">
        <v>488000000</v>
      </c>
      <c r="E8" s="5" t="n">
        <v>498000000</v>
      </c>
    </row>
    <row r="9" spans="1:5">
      <c r="A9" s="4" t="s">
        <v>1053</v>
      </c>
      <c r="C9" s="5" t="n">
        <v>2454000000</v>
      </c>
      <c r="D9" s="5" t="n">
        <v>2131000000</v>
      </c>
      <c r="E9" s="5" t="n">
        <v>1759000000</v>
      </c>
    </row>
    <row r="10" spans="1:5">
      <c r="A10" s="4" t="s">
        <v>40</v>
      </c>
      <c r="B10" s="7" t="n">
        <v>5000000</v>
      </c>
      <c r="C10" s="5" t="n">
        <v>92000000</v>
      </c>
      <c r="D10" s="5" t="n">
        <v>533000000</v>
      </c>
      <c r="E10" s="5" t="n">
        <v>500000000</v>
      </c>
    </row>
    <row r="11" spans="1:5">
      <c r="A11" s="4" t="s">
        <v>41</v>
      </c>
      <c r="C11" s="5" t="n">
        <v>0</v>
      </c>
      <c r="D11" s="5" t="n">
        <v>779000000</v>
      </c>
      <c r="E11" s="5" t="n">
        <v>0</v>
      </c>
    </row>
    <row r="12" spans="1:5">
      <c r="A12" s="4" t="s">
        <v>392</v>
      </c>
      <c r="C12" s="5" t="n">
        <v>-238000000</v>
      </c>
      <c r="D12" s="5" t="n">
        <v>0</v>
      </c>
      <c r="E12" s="5" t="n">
        <v>-73000000</v>
      </c>
    </row>
    <row r="13" spans="1:5">
      <c r="A13" s="4" t="s">
        <v>697</v>
      </c>
      <c r="C13" s="5" t="n">
        <v>139000000</v>
      </c>
      <c r="D13" s="5" t="n">
        <v>-501000000</v>
      </c>
      <c r="E13" s="5" t="n">
        <v>-976000000</v>
      </c>
    </row>
    <row r="14" spans="1:5">
      <c r="A14" s="4" t="s">
        <v>1054</v>
      </c>
      <c r="C14" s="5" t="n">
        <v>-1772000000</v>
      </c>
      <c r="D14" s="5" t="n">
        <v>-2219000000</v>
      </c>
      <c r="E14" s="5" t="n">
        <v>1710000000</v>
      </c>
    </row>
    <row r="15" spans="1:5">
      <c r="A15" s="4" t="s">
        <v>196</v>
      </c>
      <c r="B15" s="5" t="n">
        <v>453000000</v>
      </c>
      <c r="C15" s="5" t="n">
        <v>400000000</v>
      </c>
      <c r="D15" s="5" t="n">
        <v>453000000</v>
      </c>
      <c r="E15" s="5" t="n">
        <v>325000000</v>
      </c>
    </row>
    <row r="16" spans="1:5">
      <c r="A16" s="4" t="s">
        <v>1055</v>
      </c>
      <c r="C16" s="5" t="n">
        <v>1526000000</v>
      </c>
      <c r="D16" s="5" t="n">
        <v>3062000000</v>
      </c>
      <c r="E16" s="5" t="n">
        <v>5152000000</v>
      </c>
    </row>
    <row r="17" spans="1:5">
      <c r="A17" s="4" t="s">
        <v>1056</v>
      </c>
      <c r="B17" s="5" t="n">
        <v>0</v>
      </c>
      <c r="D17" s="5" t="n">
        <v>0</v>
      </c>
      <c r="E17" s="5" t="n">
        <v>620000000</v>
      </c>
    </row>
    <row r="18" spans="1:5">
      <c r="A18" s="4" t="s">
        <v>1057</v>
      </c>
      <c r="B18" s="5" t="n">
        <v>24196000000</v>
      </c>
      <c r="C18" s="5" t="n">
        <v>21011000000</v>
      </c>
      <c r="D18" s="5" t="n">
        <v>24196000000</v>
      </c>
      <c r="E18" s="5" t="n">
        <v>22518000000</v>
      </c>
    </row>
    <row r="19" spans="1:5">
      <c r="A19" s="4" t="s">
        <v>1058</v>
      </c>
    </row>
    <row r="20" spans="1:5">
      <c r="A20" s="3" t="s">
        <v>1051</v>
      </c>
    </row>
    <row r="21" spans="1:5">
      <c r="A21" s="4" t="s">
        <v>1059</v>
      </c>
      <c r="C21" s="5" t="n">
        <v>1000000000</v>
      </c>
      <c r="D21" s="5" t="n">
        <v>1100000000</v>
      </c>
      <c r="E21" s="5" t="n">
        <v>1800000000</v>
      </c>
    </row>
    <row r="22" spans="1:5">
      <c r="A22" s="4" t="s">
        <v>1057</v>
      </c>
      <c r="B22" s="5" t="n">
        <v>3900000000</v>
      </c>
      <c r="C22" s="5" t="n">
        <v>3000000000</v>
      </c>
      <c r="D22" s="5" t="n">
        <v>3900000000</v>
      </c>
      <c r="E22" s="5" t="n">
        <v>4400000000</v>
      </c>
    </row>
    <row r="23" spans="1:5">
      <c r="A23" s="4" t="s">
        <v>554</v>
      </c>
    </row>
    <row r="24" spans="1:5">
      <c r="A24" s="3" t="s">
        <v>1051</v>
      </c>
    </row>
    <row r="25" spans="1:5">
      <c r="A25" s="4" t="s">
        <v>379</v>
      </c>
      <c r="C25" s="5" t="n">
        <v>2416000000</v>
      </c>
      <c r="D25" s="5" t="n">
        <v>2011000000</v>
      </c>
      <c r="E25" s="5" t="n">
        <v>3189000000</v>
      </c>
    </row>
    <row r="26" spans="1:5">
      <c r="A26" s="4" t="s">
        <v>33</v>
      </c>
      <c r="C26" s="5" t="n">
        <v>52000000</v>
      </c>
      <c r="D26" s="5" t="n">
        <v>51000000</v>
      </c>
      <c r="E26" s="5" t="n">
        <v>9000000</v>
      </c>
    </row>
    <row r="27" spans="1:5">
      <c r="A27" s="4" t="s">
        <v>31</v>
      </c>
      <c r="C27" s="5" t="n">
        <v>2468000000</v>
      </c>
      <c r="D27" s="5" t="n">
        <v>2062000000</v>
      </c>
      <c r="E27" s="5" t="n">
        <v>3198000000</v>
      </c>
    </row>
    <row r="28" spans="1:5">
      <c r="A28" s="4" t="s">
        <v>37</v>
      </c>
      <c r="C28" s="5" t="n">
        <v>245000000</v>
      </c>
      <c r="D28" s="5" t="n">
        <v>203000000</v>
      </c>
      <c r="E28" s="5" t="n">
        <v>268000000</v>
      </c>
    </row>
    <row r="29" spans="1:5">
      <c r="A29" s="4" t="s">
        <v>1053</v>
      </c>
      <c r="C29" s="5" t="n">
        <v>2122000000</v>
      </c>
      <c r="D29" s="5" t="n">
        <v>1692000000</v>
      </c>
      <c r="E29" s="5" t="n">
        <v>1318000000</v>
      </c>
    </row>
    <row r="30" spans="1:5">
      <c r="A30" s="4" t="s">
        <v>40</v>
      </c>
      <c r="C30" s="5" t="n">
        <v>0</v>
      </c>
      <c r="D30" s="5" t="n">
        <v>158000000</v>
      </c>
      <c r="E30" s="5" t="n">
        <v>392000000</v>
      </c>
    </row>
    <row r="31" spans="1:5">
      <c r="A31" s="4" t="s">
        <v>41</v>
      </c>
      <c r="D31" s="5" t="n">
        <v>779000000</v>
      </c>
    </row>
    <row r="32" spans="1:5">
      <c r="A32" s="4" t="s">
        <v>392</v>
      </c>
      <c r="E32" s="5" t="n">
        <v>-34000000</v>
      </c>
    </row>
    <row r="33" spans="1:5">
      <c r="A33" s="4" t="s">
        <v>697</v>
      </c>
      <c r="C33" s="5" t="n">
        <v>126000000</v>
      </c>
      <c r="D33" s="5" t="n">
        <v>-347000000</v>
      </c>
      <c r="E33" s="5" t="n">
        <v>-604000000</v>
      </c>
    </row>
    <row r="34" spans="1:5">
      <c r="A34" s="4" t="s">
        <v>1054</v>
      </c>
      <c r="C34" s="5" t="n">
        <v>-1052000000</v>
      </c>
      <c r="D34" s="5" t="n">
        <v>-1553000000</v>
      </c>
      <c r="E34" s="5" t="n">
        <v>1150000000</v>
      </c>
    </row>
    <row r="35" spans="1:5">
      <c r="A35" s="4" t="s">
        <v>196</v>
      </c>
      <c r="B35" s="5" t="n">
        <v>226000000</v>
      </c>
      <c r="C35" s="5" t="n">
        <v>183000000</v>
      </c>
      <c r="D35" s="5" t="n">
        <v>226000000</v>
      </c>
      <c r="E35" s="5" t="n">
        <v>82000000</v>
      </c>
    </row>
    <row r="36" spans="1:5">
      <c r="A36" s="4" t="s">
        <v>1055</v>
      </c>
      <c r="C36" s="5" t="n">
        <v>1359000000</v>
      </c>
      <c r="D36" s="5" t="n">
        <v>2534000000</v>
      </c>
      <c r="E36" s="5" t="n">
        <v>4389000000</v>
      </c>
    </row>
    <row r="37" spans="1:5">
      <c r="A37" s="4" t="s">
        <v>1056</v>
      </c>
      <c r="B37" s="5" t="n">
        <v>0</v>
      </c>
      <c r="D37" s="5" t="n">
        <v>0</v>
      </c>
      <c r="E37" s="5" t="n">
        <v>620000000</v>
      </c>
    </row>
    <row r="38" spans="1:5">
      <c r="A38" s="4" t="s">
        <v>1057</v>
      </c>
      <c r="B38" s="5" t="n">
        <v>18831000000</v>
      </c>
      <c r="C38" s="5" t="n">
        <v>17029000000</v>
      </c>
      <c r="D38" s="5" t="n">
        <v>18831000000</v>
      </c>
      <c r="E38" s="5" t="n">
        <v>16365000000</v>
      </c>
    </row>
    <row r="39" spans="1:5">
      <c r="A39" s="4" t="s">
        <v>1060</v>
      </c>
    </row>
    <row r="40" spans="1:5">
      <c r="A40" s="3" t="s">
        <v>1051</v>
      </c>
    </row>
    <row r="41" spans="1:5">
      <c r="A41" s="4" t="s">
        <v>379</v>
      </c>
      <c r="C41" s="5" t="n">
        <v>433000000</v>
      </c>
      <c r="D41" s="5" t="n">
        <v>580000000</v>
      </c>
      <c r="E41" s="5" t="n">
        <v>1177000000</v>
      </c>
    </row>
    <row r="42" spans="1:5">
      <c r="A42" s="4" t="s">
        <v>33</v>
      </c>
      <c r="C42" s="5" t="n">
        <v>50000000</v>
      </c>
      <c r="D42" s="5" t="n">
        <v>39000000</v>
      </c>
      <c r="E42" s="5" t="n">
        <v>161000000</v>
      </c>
    </row>
    <row r="43" spans="1:5">
      <c r="A43" s="4" t="s">
        <v>31</v>
      </c>
      <c r="C43" s="5" t="n">
        <v>483000000</v>
      </c>
      <c r="D43" s="5" t="n">
        <v>619000000</v>
      </c>
      <c r="E43" s="5" t="n">
        <v>1338000000</v>
      </c>
    </row>
    <row r="44" spans="1:5">
      <c r="A44" s="4" t="s">
        <v>37</v>
      </c>
      <c r="C44" s="5" t="n">
        <v>483000000</v>
      </c>
      <c r="D44" s="5" t="n">
        <v>46000000</v>
      </c>
      <c r="E44" s="5" t="n">
        <v>26000000</v>
      </c>
    </row>
    <row r="45" spans="1:5">
      <c r="A45" s="4" t="s">
        <v>1053</v>
      </c>
      <c r="C45" s="5" t="n">
        <v>205000000</v>
      </c>
      <c r="D45" s="5" t="n">
        <v>326000000</v>
      </c>
      <c r="E45" s="5" t="n">
        <v>299000000</v>
      </c>
    </row>
    <row r="46" spans="1:5">
      <c r="A46" s="4" t="s">
        <v>40</v>
      </c>
      <c r="C46" s="5" t="n">
        <v>0</v>
      </c>
      <c r="D46" s="5" t="n">
        <v>339000000</v>
      </c>
      <c r="E46" s="5" t="n">
        <v>0</v>
      </c>
    </row>
    <row r="47" spans="1:5">
      <c r="A47" s="4" t="s">
        <v>41</v>
      </c>
      <c r="D47" s="5" t="n">
        <v>0</v>
      </c>
    </row>
    <row r="48" spans="1:5">
      <c r="A48" s="4" t="s">
        <v>392</v>
      </c>
      <c r="E48" s="5" t="n">
        <v>0</v>
      </c>
    </row>
    <row r="49" spans="1:5">
      <c r="A49" s="4" t="s">
        <v>697</v>
      </c>
      <c r="C49" s="5" t="n">
        <v>13000000</v>
      </c>
      <c r="D49" s="5" t="n">
        <v>-154000000</v>
      </c>
      <c r="E49" s="5" t="n">
        <v>-372000000</v>
      </c>
    </row>
    <row r="50" spans="1:5">
      <c r="A50" s="4" t="s">
        <v>1054</v>
      </c>
      <c r="C50" s="5" t="n">
        <v>-338000000</v>
      </c>
      <c r="D50" s="5" t="n">
        <v>-77000000</v>
      </c>
      <c r="E50" s="5" t="n">
        <v>1222000000</v>
      </c>
    </row>
    <row r="51" spans="1:5">
      <c r="A51" s="4" t="s">
        <v>196</v>
      </c>
      <c r="B51" s="5" t="n">
        <v>227000000</v>
      </c>
      <c r="C51" s="5" t="n">
        <v>217000000</v>
      </c>
      <c r="D51" s="5" t="n">
        <v>227000000</v>
      </c>
      <c r="E51" s="5" t="n">
        <v>223000000</v>
      </c>
    </row>
    <row r="52" spans="1:5">
      <c r="A52" s="4" t="s">
        <v>1055</v>
      </c>
      <c r="C52" s="5" t="n">
        <v>54000000</v>
      </c>
      <c r="D52" s="5" t="n">
        <v>124000000</v>
      </c>
      <c r="E52" s="5" t="n">
        <v>261000000</v>
      </c>
    </row>
    <row r="53" spans="1:5">
      <c r="A53" s="4" t="s">
        <v>1056</v>
      </c>
      <c r="B53" s="5" t="n">
        <v>0</v>
      </c>
      <c r="D53" s="5" t="n">
        <v>0</v>
      </c>
      <c r="E53" s="5" t="n">
        <v>0</v>
      </c>
    </row>
    <row r="54" spans="1:5">
      <c r="A54" s="4" t="s">
        <v>1057</v>
      </c>
      <c r="B54" s="5" t="n">
        <v>2299000000</v>
      </c>
      <c r="C54" s="5" t="n">
        <v>1479000000</v>
      </c>
      <c r="D54" s="5" t="n">
        <v>2299000000</v>
      </c>
      <c r="E54" s="5" t="n">
        <v>2763000000</v>
      </c>
    </row>
    <row r="55" spans="1:5">
      <c r="A55" s="4" t="s">
        <v>547</v>
      </c>
    </row>
    <row r="56" spans="1:5">
      <c r="A56" s="3" t="s">
        <v>1051</v>
      </c>
    </row>
    <row r="57" spans="1:5">
      <c r="A57" s="4" t="s">
        <v>379</v>
      </c>
      <c r="C57" s="5" t="n">
        <v>540000000</v>
      </c>
      <c r="D57" s="5" t="n">
        <v>497000000</v>
      </c>
      <c r="E57" s="5" t="n">
        <v>479000000</v>
      </c>
    </row>
    <row r="58" spans="1:5">
      <c r="A58" s="4" t="s">
        <v>33</v>
      </c>
      <c r="C58" s="5" t="n">
        <v>0</v>
      </c>
      <c r="D58" s="5" t="n">
        <v>0</v>
      </c>
      <c r="E58" s="5" t="n">
        <v>0</v>
      </c>
    </row>
    <row r="59" spans="1:5">
      <c r="A59" s="4" t="s">
        <v>31</v>
      </c>
      <c r="C59" s="5" t="n">
        <v>540000000</v>
      </c>
      <c r="D59" s="5" t="n">
        <v>497000000</v>
      </c>
      <c r="E59" s="5" t="n">
        <v>479000000</v>
      </c>
    </row>
    <row r="60" spans="1:5">
      <c r="A60" s="4" t="s">
        <v>37</v>
      </c>
      <c r="C60" s="5" t="n">
        <v>34000000</v>
      </c>
      <c r="D60" s="5" t="n">
        <v>12000000</v>
      </c>
      <c r="E60" s="5" t="n">
        <v>17000000</v>
      </c>
    </row>
    <row r="61" spans="1:5">
      <c r="A61" s="4" t="s">
        <v>1053</v>
      </c>
      <c r="C61" s="5" t="n">
        <v>81000000</v>
      </c>
      <c r="D61" s="5" t="n">
        <v>70000000</v>
      </c>
      <c r="E61" s="5" t="n">
        <v>63000000</v>
      </c>
    </row>
    <row r="62" spans="1:5">
      <c r="A62" s="4" t="s">
        <v>40</v>
      </c>
      <c r="C62" s="5" t="n">
        <v>88000000</v>
      </c>
      <c r="D62" s="5" t="n">
        <v>36000000</v>
      </c>
      <c r="E62" s="5" t="n">
        <v>14000000</v>
      </c>
    </row>
    <row r="63" spans="1:5">
      <c r="A63" s="4" t="s">
        <v>41</v>
      </c>
      <c r="D63" s="5" t="n">
        <v>0</v>
      </c>
    </row>
    <row r="64" spans="1:5">
      <c r="A64" s="4" t="s">
        <v>392</v>
      </c>
      <c r="E64" s="5" t="n">
        <v>0</v>
      </c>
    </row>
    <row r="65" spans="1:5">
      <c r="A65" s="4" t="s">
        <v>697</v>
      </c>
      <c r="C65" s="5" t="n">
        <v>0</v>
      </c>
      <c r="D65" s="5" t="n">
        <v>0</v>
      </c>
      <c r="E65" s="5" t="n">
        <v>0</v>
      </c>
    </row>
    <row r="66" spans="1:5">
      <c r="A66" s="4" t="s">
        <v>1054</v>
      </c>
      <c r="C66" s="5" t="n">
        <v>543000000</v>
      </c>
      <c r="D66" s="5" t="n">
        <v>306000000</v>
      </c>
      <c r="E66" s="5" t="n">
        <v>284000000</v>
      </c>
    </row>
    <row r="67" spans="1:5">
      <c r="A67" s="4" t="s">
        <v>196</v>
      </c>
      <c r="B67" s="5" t="n">
        <v>0</v>
      </c>
      <c r="C67" s="5" t="n">
        <v>0</v>
      </c>
      <c r="D67" s="5" t="n">
        <v>0</v>
      </c>
      <c r="E67" s="5" t="n">
        <v>0</v>
      </c>
    </row>
    <row r="68" spans="1:5">
      <c r="A68" s="4" t="s">
        <v>1055</v>
      </c>
      <c r="C68" s="5" t="n">
        <v>88000000</v>
      </c>
      <c r="D68" s="5" t="n">
        <v>147000000</v>
      </c>
      <c r="E68" s="5" t="n">
        <v>201000000</v>
      </c>
    </row>
    <row r="69" spans="1:5">
      <c r="A69" s="4" t="s">
        <v>1056</v>
      </c>
      <c r="B69" s="5" t="n">
        <v>0</v>
      </c>
      <c r="D69" s="5" t="n">
        <v>0</v>
      </c>
      <c r="E69" s="5" t="n">
        <v>0</v>
      </c>
    </row>
    <row r="70" spans="1:5">
      <c r="A70" s="4" t="s">
        <v>1057</v>
      </c>
      <c r="B70" s="5" t="n">
        <v>2677000000</v>
      </c>
      <c r="C70" s="5" t="n">
        <v>2233000000</v>
      </c>
      <c r="D70" s="5" t="n">
        <v>2677000000</v>
      </c>
      <c r="E70" s="5" t="n">
        <v>2806000000</v>
      </c>
    </row>
    <row r="71" spans="1:5">
      <c r="A71" s="4" t="s">
        <v>1061</v>
      </c>
    </row>
    <row r="72" spans="1:5">
      <c r="A72" s="3" t="s">
        <v>1051</v>
      </c>
    </row>
    <row r="73" spans="1:5">
      <c r="A73" s="4" t="s">
        <v>379</v>
      </c>
      <c r="C73" s="5" t="n">
        <v>0</v>
      </c>
      <c r="D73" s="5" t="n">
        <v>5000000</v>
      </c>
      <c r="E73" s="5" t="n">
        <v>100000000</v>
      </c>
    </row>
    <row r="74" spans="1:5">
      <c r="A74" s="4" t="s">
        <v>33</v>
      </c>
      <c r="C74" s="5" t="n">
        <v>0</v>
      </c>
      <c r="D74" s="5" t="n">
        <v>0</v>
      </c>
      <c r="E74" s="5" t="n">
        <v>0</v>
      </c>
    </row>
    <row r="75" spans="1:5">
      <c r="A75" s="4" t="s">
        <v>31</v>
      </c>
      <c r="C75" s="5" t="n">
        <v>0</v>
      </c>
      <c r="D75" s="5" t="n">
        <v>5000000</v>
      </c>
      <c r="E75" s="5" t="n">
        <v>100000000</v>
      </c>
    </row>
    <row r="76" spans="1:5">
      <c r="A76" s="4" t="s">
        <v>37</v>
      </c>
      <c r="C76" s="5" t="n">
        <v>163000000</v>
      </c>
      <c r="D76" s="5" t="n">
        <v>227000000</v>
      </c>
      <c r="E76" s="5" t="n">
        <v>187000000</v>
      </c>
    </row>
    <row r="77" spans="1:5">
      <c r="A77" s="4" t="s">
        <v>1053</v>
      </c>
      <c r="C77" s="5" t="n">
        <v>46000000</v>
      </c>
      <c r="D77" s="5" t="n">
        <v>43000000</v>
      </c>
      <c r="E77" s="5" t="n">
        <v>79000000</v>
      </c>
    </row>
    <row r="78" spans="1:5">
      <c r="A78" s="4" t="s">
        <v>40</v>
      </c>
      <c r="C78" s="5" t="n">
        <v>4000000</v>
      </c>
      <c r="D78" s="5" t="n">
        <v>0</v>
      </c>
      <c r="E78" s="5" t="n">
        <v>94000000</v>
      </c>
    </row>
    <row r="79" spans="1:5">
      <c r="A79" s="4" t="s">
        <v>41</v>
      </c>
      <c r="D79" s="5" t="n">
        <v>0</v>
      </c>
    </row>
    <row r="80" spans="1:5">
      <c r="A80" s="4" t="s">
        <v>392</v>
      </c>
      <c r="E80" s="5" t="n">
        <v>-39000000</v>
      </c>
    </row>
    <row r="81" spans="1:5">
      <c r="A81" s="4" t="s">
        <v>697</v>
      </c>
      <c r="C81" s="5" t="n">
        <v>0</v>
      </c>
      <c r="D81" s="5" t="n">
        <v>0</v>
      </c>
      <c r="E81" s="5" t="n">
        <v>0</v>
      </c>
    </row>
    <row r="82" spans="1:5">
      <c r="A82" s="4" t="s">
        <v>1054</v>
      </c>
      <c r="C82" s="5" t="n">
        <v>-925000000</v>
      </c>
      <c r="D82" s="5" t="n">
        <v>-895000000</v>
      </c>
      <c r="E82" s="5" t="n">
        <v>-946000000</v>
      </c>
    </row>
    <row r="83" spans="1:5">
      <c r="A83" s="4" t="s">
        <v>196</v>
      </c>
      <c r="B83" s="5" t="n">
        <v>0</v>
      </c>
      <c r="C83" s="5" t="n">
        <v>0</v>
      </c>
      <c r="D83" s="5" t="n">
        <v>0</v>
      </c>
      <c r="E83" s="5" t="n">
        <v>20000000</v>
      </c>
    </row>
    <row r="84" spans="1:5">
      <c r="A84" s="4" t="s">
        <v>1055</v>
      </c>
      <c r="C84" s="5" t="n">
        <v>25000000</v>
      </c>
      <c r="D84" s="5" t="n">
        <v>257000000</v>
      </c>
      <c r="E84" s="5" t="n">
        <v>301000000</v>
      </c>
    </row>
    <row r="85" spans="1:5">
      <c r="A85" s="4" t="s">
        <v>1056</v>
      </c>
      <c r="B85" s="5" t="n">
        <v>0</v>
      </c>
      <c r="D85" s="5" t="n">
        <v>0</v>
      </c>
      <c r="E85" s="5" t="n">
        <v>0</v>
      </c>
    </row>
    <row r="86" spans="1:5">
      <c r="A86" s="4" t="s">
        <v>1057</v>
      </c>
      <c r="B86" s="7" t="n">
        <v>389000000</v>
      </c>
      <c r="C86" s="7" t="n">
        <v>270000000</v>
      </c>
      <c r="D86" s="7" t="n">
        <v>389000000</v>
      </c>
      <c r="E86" s="7" t="n">
        <v>584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s>
  <sheetData>
    <row r="1" spans="1:4">
      <c r="A1" s="1" t="s">
        <v>1062</v>
      </c>
      <c r="B1" s="2" t="s">
        <v>1</v>
      </c>
    </row>
    <row r="2" spans="1:4">
      <c r="B2" s="2" t="s">
        <v>2</v>
      </c>
      <c r="C2" s="2" t="s">
        <v>29</v>
      </c>
      <c r="D2" s="2" t="s">
        <v>30</v>
      </c>
    </row>
    <row r="3" spans="1:4">
      <c r="A3" s="3" t="s">
        <v>1063</v>
      </c>
    </row>
    <row r="4" spans="1:4">
      <c r="A4" s="4" t="s">
        <v>1064</v>
      </c>
      <c r="B4" s="4" t="s">
        <v>1065</v>
      </c>
    </row>
    <row r="5" spans="1:4">
      <c r="A5" s="4" t="s">
        <v>1066</v>
      </c>
      <c r="B5" s="4" t="s">
        <v>1067</v>
      </c>
    </row>
    <row r="6" spans="1:4">
      <c r="A6" s="4" t="s">
        <v>1068</v>
      </c>
    </row>
    <row r="7" spans="1:4">
      <c r="A7" s="3" t="s">
        <v>1069</v>
      </c>
    </row>
    <row r="8" spans="1:4">
      <c r="A8" s="4" t="s">
        <v>1070</v>
      </c>
      <c r="B8" s="4" t="s">
        <v>1071</v>
      </c>
      <c r="C8" s="4" t="s">
        <v>958</v>
      </c>
      <c r="D8" s="4" t="s">
        <v>1072</v>
      </c>
    </row>
    <row r="9" spans="1:4">
      <c r="A9" s="4" t="s">
        <v>1073</v>
      </c>
      <c r="B9" s="4" t="s">
        <v>1074</v>
      </c>
      <c r="C9" s="4" t="s">
        <v>1075</v>
      </c>
      <c r="D9" s="4" t="s">
        <v>1071</v>
      </c>
    </row>
    <row r="10" spans="1:4">
      <c r="A10" s="4" t="s">
        <v>1076</v>
      </c>
    </row>
    <row r="11" spans="1:4">
      <c r="A11" s="3" t="s">
        <v>1069</v>
      </c>
    </row>
    <row r="12" spans="1:4">
      <c r="A12" s="4" t="s">
        <v>1070</v>
      </c>
      <c r="B12" s="4" t="s">
        <v>888</v>
      </c>
      <c r="C12" s="4" t="s">
        <v>1075</v>
      </c>
      <c r="D12" s="4" t="s">
        <v>1077</v>
      </c>
    </row>
    <row r="13" spans="1:4">
      <c r="A13" s="4" t="s">
        <v>1073</v>
      </c>
      <c r="B13" s="4" t="s">
        <v>1078</v>
      </c>
      <c r="C13" s="4" t="s">
        <v>1079</v>
      </c>
      <c r="D13" s="4" t="s">
        <v>10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0</v>
      </c>
      <c r="B1" s="2" t="s">
        <v>1081</v>
      </c>
      <c r="C1" s="2" t="s">
        <v>1035</v>
      </c>
      <c r="D1" s="2" t="s">
        <v>2</v>
      </c>
      <c r="E1" s="2" t="s">
        <v>1036</v>
      </c>
      <c r="F1" s="2" t="s">
        <v>2</v>
      </c>
      <c r="G1" s="2" t="s">
        <v>29</v>
      </c>
      <c r="H1" s="2" t="s">
        <v>30</v>
      </c>
    </row>
    <row r="2" spans="1:8">
      <c r="A2" s="3" t="s">
        <v>1082</v>
      </c>
    </row>
    <row r="3" spans="1:8">
      <c r="A3" s="4" t="s">
        <v>109</v>
      </c>
      <c r="D3" s="8" t="n">
        <v>0.01</v>
      </c>
      <c r="F3" s="8" t="n">
        <v>0.01</v>
      </c>
      <c r="G3" s="8" t="n">
        <v>0.01</v>
      </c>
    </row>
    <row r="4" spans="1:8">
      <c r="A4" s="4" t="s">
        <v>1083</v>
      </c>
      <c r="F4" s="7" t="n">
        <v>0</v>
      </c>
      <c r="G4" s="7" t="n">
        <v>1112</v>
      </c>
      <c r="H4" s="7" t="n">
        <v>0</v>
      </c>
    </row>
    <row r="5" spans="1:8">
      <c r="A5" s="4" t="s">
        <v>146</v>
      </c>
      <c r="D5" s="7" t="n">
        <v>850</v>
      </c>
      <c r="F5" s="7" t="n">
        <v>0</v>
      </c>
      <c r="G5" s="7" t="n">
        <v>70</v>
      </c>
      <c r="H5" s="7" t="n">
        <v>0</v>
      </c>
    </row>
    <row r="6" spans="1:8">
      <c r="A6" s="3" t="s">
        <v>1084</v>
      </c>
    </row>
    <row r="7" spans="1:8">
      <c r="A7" s="4" t="s">
        <v>1085</v>
      </c>
      <c r="E7" s="5" t="n">
        <v>402329325</v>
      </c>
      <c r="F7" s="5" t="n">
        <v>469718512</v>
      </c>
      <c r="G7" s="5" t="n">
        <v>402329325</v>
      </c>
    </row>
    <row r="8" spans="1:8">
      <c r="A8" s="4" t="s">
        <v>1086</v>
      </c>
      <c r="F8" s="5" t="n">
        <v>954898</v>
      </c>
      <c r="G8" s="5" t="n">
        <v>343145</v>
      </c>
    </row>
    <row r="9" spans="1:8">
      <c r="A9" s="4" t="s">
        <v>1087</v>
      </c>
      <c r="F9" s="5" t="n">
        <v>687017</v>
      </c>
      <c r="G9" s="5" t="n">
        <v>1847802</v>
      </c>
    </row>
    <row r="10" spans="1:8">
      <c r="A10" s="4" t="s">
        <v>1088</v>
      </c>
      <c r="F10" s="5" t="n">
        <v>0</v>
      </c>
      <c r="G10" s="5" t="n">
        <v>24150000</v>
      </c>
    </row>
    <row r="11" spans="1:8">
      <c r="A11" s="4" t="s">
        <v>493</v>
      </c>
      <c r="F11" s="5" t="n">
        <v>0</v>
      </c>
      <c r="G11" s="5" t="n">
        <v>41048240</v>
      </c>
    </row>
    <row r="12" spans="1:8">
      <c r="A12" s="4" t="s">
        <v>1089</v>
      </c>
      <c r="D12" s="5" t="n">
        <v>471360427</v>
      </c>
      <c r="F12" s="5" t="n">
        <v>471360427</v>
      </c>
      <c r="G12" s="5" t="n">
        <v>469718512</v>
      </c>
      <c r="H12" s="5" t="n">
        <v>402329325</v>
      </c>
    </row>
    <row r="13" spans="1:8">
      <c r="A13" s="3" t="s">
        <v>1090</v>
      </c>
    </row>
    <row r="14" spans="1:8">
      <c r="A14" s="4" t="s">
        <v>1085</v>
      </c>
      <c r="E14" s="5" t="n">
        <v>37635890</v>
      </c>
      <c r="F14" s="5" t="n">
        <v>37925625</v>
      </c>
      <c r="G14" s="5" t="n">
        <v>37635890</v>
      </c>
    </row>
    <row r="15" spans="1:8">
      <c r="A15" s="4" t="s">
        <v>1091</v>
      </c>
      <c r="F15" s="5" t="n">
        <v>236700</v>
      </c>
      <c r="G15" s="5" t="n">
        <v>490744</v>
      </c>
    </row>
    <row r="16" spans="1:8">
      <c r="A16" s="4" t="s">
        <v>1092</v>
      </c>
      <c r="F16" s="5" t="n">
        <v>-201009</v>
      </c>
      <c r="G16" s="5" t="n">
        <v>-201009</v>
      </c>
    </row>
    <row r="17" spans="1:8">
      <c r="A17" s="4" t="s">
        <v>1089</v>
      </c>
      <c r="D17" s="5" t="n">
        <v>37961316</v>
      </c>
      <c r="F17" s="5" t="n">
        <v>37961316</v>
      </c>
      <c r="G17" s="5" t="n">
        <v>37925625</v>
      </c>
      <c r="H17" s="5" t="n">
        <v>37635890</v>
      </c>
    </row>
    <row r="18" spans="1:8">
      <c r="A18" s="3" t="s">
        <v>98</v>
      </c>
    </row>
    <row r="19" spans="1:8">
      <c r="A19" s="4" t="s">
        <v>1093</v>
      </c>
      <c r="E19" s="7" t="n">
        <v>-90</v>
      </c>
      <c r="F19" s="7" t="n">
        <v>-33</v>
      </c>
      <c r="G19" s="7" t="n">
        <v>-90</v>
      </c>
      <c r="H19" s="7" t="n">
        <v>-117</v>
      </c>
    </row>
    <row r="20" spans="1:8">
      <c r="A20" s="4" t="s">
        <v>1094</v>
      </c>
      <c r="F20" s="5" t="n">
        <v>5</v>
      </c>
      <c r="G20" s="5" t="n">
        <v>63</v>
      </c>
      <c r="H20" s="5" t="n">
        <v>12</v>
      </c>
    </row>
    <row r="21" spans="1:8">
      <c r="A21" s="4" t="s">
        <v>1095</v>
      </c>
      <c r="F21" s="5" t="n">
        <v>-3</v>
      </c>
      <c r="G21" s="5" t="n">
        <v>-6</v>
      </c>
      <c r="H21" s="5" t="n">
        <v>15</v>
      </c>
    </row>
    <row r="22" spans="1:8">
      <c r="A22" s="4" t="s">
        <v>1096</v>
      </c>
      <c r="D22" s="7" t="n">
        <v>-31</v>
      </c>
      <c r="F22" s="7" t="n">
        <v>-31</v>
      </c>
      <c r="G22" s="7" t="n">
        <v>-33</v>
      </c>
      <c r="H22" s="7" t="n">
        <v>-90</v>
      </c>
    </row>
    <row r="23" spans="1:8">
      <c r="A23" s="4" t="s">
        <v>1097</v>
      </c>
      <c r="F23" s="4" t="s">
        <v>383</v>
      </c>
      <c r="G23" s="4" t="s">
        <v>383</v>
      </c>
      <c r="H23" s="4" t="s">
        <v>383</v>
      </c>
    </row>
    <row r="24" spans="1:8">
      <c r="A24" s="4" t="s">
        <v>1098</v>
      </c>
      <c r="F24" s="7" t="n">
        <v>-21</v>
      </c>
    </row>
    <row r="25" spans="1:8">
      <c r="A25" s="4" t="s">
        <v>1099</v>
      </c>
    </row>
    <row r="26" spans="1:8">
      <c r="A26" s="3" t="s">
        <v>98</v>
      </c>
    </row>
    <row r="27" spans="1:8">
      <c r="A27" s="4" t="s">
        <v>1093</v>
      </c>
      <c r="E27" s="5" t="n">
        <v>-23</v>
      </c>
      <c r="F27" s="5" t="n">
        <v>-22</v>
      </c>
      <c r="G27" s="7" t="n">
        <v>-23</v>
      </c>
      <c r="H27" s="7" t="n">
        <v>-24</v>
      </c>
    </row>
    <row r="28" spans="1:8">
      <c r="A28" s="4" t="s">
        <v>1094</v>
      </c>
      <c r="F28" s="5" t="n">
        <v>1</v>
      </c>
      <c r="G28" s="5" t="n">
        <v>1</v>
      </c>
      <c r="H28" s="5" t="n">
        <v>1</v>
      </c>
    </row>
    <row r="29" spans="1:8">
      <c r="A29" s="4" t="s">
        <v>1095</v>
      </c>
      <c r="F29" s="5" t="n">
        <v>0</v>
      </c>
      <c r="G29" s="5" t="n">
        <v>0</v>
      </c>
      <c r="H29" s="5" t="n">
        <v>0</v>
      </c>
    </row>
    <row r="30" spans="1:8">
      <c r="A30" s="4" t="s">
        <v>1096</v>
      </c>
      <c r="D30" s="5" t="n">
        <v>-21</v>
      </c>
      <c r="F30" s="5" t="n">
        <v>-21</v>
      </c>
      <c r="G30" s="5" t="n">
        <v>-22</v>
      </c>
      <c r="H30" s="5" t="n">
        <v>-23</v>
      </c>
    </row>
    <row r="31" spans="1:8">
      <c r="A31" s="4" t="s">
        <v>1100</v>
      </c>
    </row>
    <row r="32" spans="1:8">
      <c r="A32" s="3" t="s">
        <v>98</v>
      </c>
    </row>
    <row r="33" spans="1:8">
      <c r="A33" s="4" t="s">
        <v>1093</v>
      </c>
      <c r="E33" s="7" t="n">
        <v>-67</v>
      </c>
      <c r="F33" s="5" t="n">
        <v>-11</v>
      </c>
      <c r="G33" s="5" t="n">
        <v>-67</v>
      </c>
      <c r="H33" s="5" t="n">
        <v>-93</v>
      </c>
    </row>
    <row r="34" spans="1:8">
      <c r="A34" s="4" t="s">
        <v>1094</v>
      </c>
      <c r="F34" s="5" t="n">
        <v>4</v>
      </c>
      <c r="G34" s="5" t="n">
        <v>62</v>
      </c>
      <c r="H34" s="5" t="n">
        <v>11</v>
      </c>
    </row>
    <row r="35" spans="1:8">
      <c r="A35" s="4" t="s">
        <v>1095</v>
      </c>
      <c r="F35" s="5" t="n">
        <v>-3</v>
      </c>
      <c r="G35" s="5" t="n">
        <v>-6</v>
      </c>
      <c r="H35" s="5" t="n">
        <v>15</v>
      </c>
    </row>
    <row r="36" spans="1:8">
      <c r="A36" s="4" t="s">
        <v>1096</v>
      </c>
      <c r="D36" s="7" t="n">
        <v>-10</v>
      </c>
      <c r="F36" s="7" t="n">
        <v>-10</v>
      </c>
      <c r="G36" s="7" t="n">
        <v>-11</v>
      </c>
      <c r="H36" s="7" t="n">
        <v>-67</v>
      </c>
    </row>
    <row r="37" spans="1:8">
      <c r="A37" s="4" t="s">
        <v>1048</v>
      </c>
    </row>
    <row r="38" spans="1:8">
      <c r="A38" s="3" t="s">
        <v>1082</v>
      </c>
    </row>
    <row r="39" spans="1:8">
      <c r="A39" s="4" t="s">
        <v>109</v>
      </c>
      <c r="C39" s="8" t="n">
        <v>0.01</v>
      </c>
    </row>
    <row r="40" spans="1:8">
      <c r="A40" s="4" t="s">
        <v>1101</v>
      </c>
      <c r="C40" s="8" t="n">
        <v>47.5</v>
      </c>
    </row>
    <row r="41" spans="1:8">
      <c r="A41" s="4" t="s">
        <v>1083</v>
      </c>
      <c r="C41" s="7" t="n">
        <v>1100</v>
      </c>
    </row>
    <row r="42" spans="1:8">
      <c r="A42" s="4" t="s">
        <v>146</v>
      </c>
      <c r="C42" s="7" t="n">
        <v>150</v>
      </c>
    </row>
    <row r="43" spans="1:8">
      <c r="A43" s="3" t="s">
        <v>1084</v>
      </c>
    </row>
    <row r="44" spans="1:8">
      <c r="A44" s="4" t="s">
        <v>1088</v>
      </c>
      <c r="C44" s="5" t="n">
        <v>21000000</v>
      </c>
      <c r="E44" s="5" t="n">
        <v>24150000</v>
      </c>
    </row>
    <row r="45" spans="1:8">
      <c r="A45" s="4" t="s">
        <v>1102</v>
      </c>
    </row>
    <row r="46" spans="1:8">
      <c r="A46" s="3" t="s">
        <v>1082</v>
      </c>
    </row>
    <row r="47" spans="1:8">
      <c r="A47" s="4" t="s">
        <v>109</v>
      </c>
      <c r="B47" s="8" t="n">
        <v>0.01</v>
      </c>
    </row>
    <row r="48" spans="1:8">
      <c r="A48" s="3" t="s">
        <v>1084</v>
      </c>
    </row>
    <row r="49" spans="1:8">
      <c r="A49" s="4" t="s">
        <v>1088</v>
      </c>
      <c r="B49" s="11" t="n">
        <v>3.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6"/>
  </cols>
  <sheetData>
    <row r="1" spans="1:6">
      <c r="A1" s="1" t="s">
        <v>1103</v>
      </c>
      <c r="B1" s="2" t="s">
        <v>803</v>
      </c>
      <c r="C1" s="2" t="s">
        <v>1</v>
      </c>
      <c r="F1" s="2" t="s">
        <v>1104</v>
      </c>
    </row>
    <row r="2" spans="1:6">
      <c r="B2" s="2" t="s">
        <v>1105</v>
      </c>
      <c r="C2" s="2" t="s">
        <v>2</v>
      </c>
      <c r="D2" s="2" t="s">
        <v>29</v>
      </c>
      <c r="E2" s="2" t="s">
        <v>30</v>
      </c>
      <c r="F2" s="2" t="s">
        <v>2</v>
      </c>
    </row>
    <row r="3" spans="1:6">
      <c r="A3" s="3" t="s">
        <v>1106</v>
      </c>
    </row>
    <row r="4" spans="1:6">
      <c r="A4" s="4" t="s">
        <v>1107</v>
      </c>
      <c r="B4" s="7" t="n">
        <v>178780</v>
      </c>
    </row>
    <row r="5" spans="1:6">
      <c r="A5" s="4" t="s">
        <v>1108</v>
      </c>
      <c r="B5" s="7" t="n">
        <v>44695</v>
      </c>
    </row>
    <row r="6" spans="1:6">
      <c r="A6" s="4" t="s">
        <v>1109</v>
      </c>
      <c r="C6" s="7" t="n">
        <v>76000000</v>
      </c>
      <c r="D6" s="7" t="n">
        <v>84000000</v>
      </c>
      <c r="E6" s="7" t="n">
        <v>69000000</v>
      </c>
    </row>
    <row r="7" spans="1:6">
      <c r="A7" s="4" t="s">
        <v>1110</v>
      </c>
    </row>
    <row r="8" spans="1:6">
      <c r="A8" s="3" t="s">
        <v>1106</v>
      </c>
    </row>
    <row r="9" spans="1:6">
      <c r="A9" s="4" t="s">
        <v>1111</v>
      </c>
      <c r="D9" s="7" t="n">
        <v>4950000</v>
      </c>
      <c r="F9" s="7" t="n">
        <v>54700000</v>
      </c>
    </row>
    <row r="10" spans="1:6">
      <c r="A10" s="4" t="s">
        <v>1112</v>
      </c>
      <c r="C10" s="5" t="n">
        <v>4500000</v>
      </c>
    </row>
    <row r="11" spans="1:6">
      <c r="A11" s="4" t="s">
        <v>1107</v>
      </c>
      <c r="C11" s="5" t="n">
        <v>4000000</v>
      </c>
    </row>
    <row r="12" spans="1:6">
      <c r="A12" s="4" t="s">
        <v>1113</v>
      </c>
    </row>
    <row r="13" spans="1:6">
      <c r="A13" s="3" t="s">
        <v>1106</v>
      </c>
    </row>
    <row r="14" spans="1:6">
      <c r="A14" s="4" t="s">
        <v>1114</v>
      </c>
      <c r="C14" s="5" t="n">
        <v>2100000000</v>
      </c>
    </row>
    <row r="15" spans="1:6">
      <c r="A15" s="4" t="s">
        <v>554</v>
      </c>
    </row>
    <row r="16" spans="1:6">
      <c r="A16" s="3" t="s">
        <v>1106</v>
      </c>
    </row>
    <row r="17" spans="1:6">
      <c r="A17" s="4" t="s">
        <v>1114</v>
      </c>
      <c r="C17" s="7" t="n">
        <v>900000000</v>
      </c>
    </row>
    <row r="18" spans="1:6">
      <c r="A18" s="4" t="s">
        <v>1115</v>
      </c>
    </row>
    <row r="19" spans="1:6">
      <c r="A19" s="3" t="s">
        <v>1106</v>
      </c>
    </row>
    <row r="20" spans="1:6">
      <c r="A20" s="4" t="s">
        <v>1116</v>
      </c>
      <c r="C20" s="4" t="s">
        <v>951</v>
      </c>
    </row>
    <row r="21" spans="1:6">
      <c r="A21" s="4" t="s">
        <v>1117</v>
      </c>
    </row>
    <row r="22" spans="1:6">
      <c r="A22" s="3" t="s">
        <v>1106</v>
      </c>
    </row>
    <row r="23" spans="1:6">
      <c r="A23" s="4" t="s">
        <v>1116</v>
      </c>
      <c r="C23" s="4" t="s">
        <v>951</v>
      </c>
    </row>
    <row r="24" spans="1:6">
      <c r="A24" s="4" t="s">
        <v>1118</v>
      </c>
    </row>
    <row r="25" spans="1:6">
      <c r="A25" s="3" t="s">
        <v>1106</v>
      </c>
    </row>
    <row r="26" spans="1:6">
      <c r="A26" s="4" t="s">
        <v>1116</v>
      </c>
      <c r="C26" s="4" t="s">
        <v>1119</v>
      </c>
    </row>
    <row r="27" spans="1:6">
      <c r="A27" s="4" t="s">
        <v>1120</v>
      </c>
    </row>
    <row r="28" spans="1:6">
      <c r="A28" s="3" t="s">
        <v>1106</v>
      </c>
    </row>
    <row r="29" spans="1:6">
      <c r="A29" s="4" t="s">
        <v>1116</v>
      </c>
      <c r="C29" s="4" t="s">
        <v>112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6"/>
    <col customWidth="1" max="2" min="2" width="21"/>
  </cols>
  <sheetData>
    <row r="1" spans="1:2">
      <c r="A1" s="1" t="s">
        <v>1122</v>
      </c>
      <c r="B1" s="2" t="s">
        <v>429</v>
      </c>
    </row>
    <row r="2" spans="1:2">
      <c r="A2" s="3" t="s">
        <v>1106</v>
      </c>
    </row>
    <row r="3" spans="1:2">
      <c r="A3" s="5" t="n">
        <v>2016</v>
      </c>
      <c r="B3" s="7" t="n">
        <v>612</v>
      </c>
    </row>
    <row r="4" spans="1:2">
      <c r="A4" s="5" t="n">
        <v>2017</v>
      </c>
      <c r="B4" s="5" t="n">
        <v>529</v>
      </c>
    </row>
    <row r="5" spans="1:2">
      <c r="A5" s="5" t="n">
        <v>2018</v>
      </c>
      <c r="B5" s="5" t="n">
        <v>448</v>
      </c>
    </row>
    <row r="6" spans="1:2">
      <c r="A6" s="5" t="n">
        <v>2019</v>
      </c>
      <c r="B6" s="5" t="n">
        <v>382</v>
      </c>
    </row>
    <row r="7" spans="1:2">
      <c r="A7" s="5" t="n">
        <v>2020</v>
      </c>
      <c r="B7" s="5" t="n">
        <v>312</v>
      </c>
    </row>
    <row r="8" spans="1:2">
      <c r="A8" s="4" t="s">
        <v>1123</v>
      </c>
      <c r="B8" s="5" t="n">
        <v>1947</v>
      </c>
    </row>
    <row r="9" spans="1:2">
      <c r="A9" s="4" t="s">
        <v>158</v>
      </c>
      <c r="B9" s="5" t="n">
        <v>4230</v>
      </c>
    </row>
    <row r="10" spans="1:2">
      <c r="A10" s="4" t="s">
        <v>1124</v>
      </c>
    </row>
    <row r="11" spans="1:2">
      <c r="A11" s="3" t="s">
        <v>1106</v>
      </c>
    </row>
    <row r="12" spans="1:2">
      <c r="A12" s="5" t="n">
        <v>2016</v>
      </c>
      <c r="B12" s="5" t="n">
        <v>255</v>
      </c>
    </row>
    <row r="13" spans="1:2">
      <c r="A13" s="5" t="n">
        <v>2017</v>
      </c>
      <c r="B13" s="5" t="n">
        <v>96</v>
      </c>
    </row>
    <row r="14" spans="1:2">
      <c r="A14" s="5" t="n">
        <v>2018</v>
      </c>
      <c r="B14" s="5" t="n">
        <v>52</v>
      </c>
    </row>
    <row r="15" spans="1:2">
      <c r="A15" s="5" t="n">
        <v>2019</v>
      </c>
      <c r="B15" s="5" t="n">
        <v>27</v>
      </c>
    </row>
    <row r="16" spans="1:2">
      <c r="A16" s="5" t="n">
        <v>2020</v>
      </c>
      <c r="B16" s="5" t="n">
        <v>9</v>
      </c>
    </row>
    <row r="17" spans="1:2">
      <c r="A17" s="4" t="s">
        <v>1123</v>
      </c>
      <c r="B17" s="5" t="n">
        <v>30</v>
      </c>
    </row>
    <row r="18" spans="1:2">
      <c r="A18" s="4" t="s">
        <v>158</v>
      </c>
      <c r="B18" s="5" t="n">
        <v>469</v>
      </c>
    </row>
    <row r="19" spans="1:2">
      <c r="A19" s="4" t="s">
        <v>1125</v>
      </c>
    </row>
    <row r="20" spans="1:2">
      <c r="A20" s="3" t="s">
        <v>1106</v>
      </c>
    </row>
    <row r="21" spans="1:2">
      <c r="A21" s="5" t="n">
        <v>2016</v>
      </c>
      <c r="B21" s="5" t="n">
        <v>250</v>
      </c>
    </row>
    <row r="22" spans="1:2">
      <c r="A22" s="5" t="n">
        <v>2017</v>
      </c>
      <c r="B22" s="5" t="n">
        <v>312</v>
      </c>
    </row>
    <row r="23" spans="1:2">
      <c r="A23" s="5" t="n">
        <v>2018</v>
      </c>
      <c r="B23" s="5" t="n">
        <v>314</v>
      </c>
    </row>
    <row r="24" spans="1:2">
      <c r="A24" s="5" t="n">
        <v>2019</v>
      </c>
      <c r="B24" s="5" t="n">
        <v>275</v>
      </c>
    </row>
    <row r="25" spans="1:2">
      <c r="A25" s="5" t="n">
        <v>2020</v>
      </c>
      <c r="B25" s="5" t="n">
        <v>237</v>
      </c>
    </row>
    <row r="26" spans="1:2">
      <c r="A26" s="4" t="s">
        <v>1123</v>
      </c>
      <c r="B26" s="5" t="n">
        <v>1566</v>
      </c>
    </row>
    <row r="27" spans="1:2">
      <c r="A27" s="4" t="s">
        <v>158</v>
      </c>
      <c r="B27" s="5" t="n">
        <v>2954</v>
      </c>
    </row>
    <row r="28" spans="1:2">
      <c r="A28" s="4" t="s">
        <v>1126</v>
      </c>
    </row>
    <row r="29" spans="1:2">
      <c r="A29" s="3" t="s">
        <v>1106</v>
      </c>
    </row>
    <row r="30" spans="1:2">
      <c r="A30" s="5" t="n">
        <v>2016</v>
      </c>
      <c r="B30" s="5" t="n">
        <v>30</v>
      </c>
    </row>
    <row r="31" spans="1:2">
      <c r="A31" s="5" t="n">
        <v>2017</v>
      </c>
      <c r="B31" s="5" t="n">
        <v>42</v>
      </c>
    </row>
    <row r="32" spans="1:2">
      <c r="A32" s="5" t="n">
        <v>2018</v>
      </c>
      <c r="B32" s="5" t="n">
        <v>30</v>
      </c>
    </row>
    <row r="33" spans="1:2">
      <c r="A33" s="5" t="n">
        <v>2019</v>
      </c>
      <c r="B33" s="5" t="n">
        <v>28</v>
      </c>
    </row>
    <row r="34" spans="1:2">
      <c r="A34" s="5" t="n">
        <v>2020</v>
      </c>
      <c r="B34" s="5" t="n">
        <v>28</v>
      </c>
    </row>
    <row r="35" spans="1:2">
      <c r="A35" s="4" t="s">
        <v>1123</v>
      </c>
      <c r="B35" s="5" t="n">
        <v>188</v>
      </c>
    </row>
    <row r="36" spans="1:2">
      <c r="A36" s="4" t="s">
        <v>158</v>
      </c>
      <c r="B36" s="5" t="n">
        <v>346</v>
      </c>
    </row>
    <row r="37" spans="1:2">
      <c r="A37" s="4" t="s">
        <v>753</v>
      </c>
    </row>
    <row r="38" spans="1:2">
      <c r="A38" s="3" t="s">
        <v>1106</v>
      </c>
    </row>
    <row r="39" spans="1:2">
      <c r="A39" s="5" t="n">
        <v>2016</v>
      </c>
      <c r="B39" s="5" t="n">
        <v>77</v>
      </c>
    </row>
    <row r="40" spans="1:2">
      <c r="A40" s="5" t="n">
        <v>2017</v>
      </c>
      <c r="B40" s="5" t="n">
        <v>79</v>
      </c>
    </row>
    <row r="41" spans="1:2">
      <c r="A41" s="5" t="n">
        <v>2018</v>
      </c>
      <c r="B41" s="5" t="n">
        <v>52</v>
      </c>
    </row>
    <row r="42" spans="1:2">
      <c r="A42" s="5" t="n">
        <v>2019</v>
      </c>
      <c r="B42" s="5" t="n">
        <v>52</v>
      </c>
    </row>
    <row r="43" spans="1:2">
      <c r="A43" s="5" t="n">
        <v>2020</v>
      </c>
      <c r="B43" s="5" t="n">
        <v>38</v>
      </c>
    </row>
    <row r="44" spans="1:2">
      <c r="A44" s="4" t="s">
        <v>1123</v>
      </c>
      <c r="B44" s="5" t="n">
        <v>163</v>
      </c>
    </row>
    <row r="45" spans="1:2">
      <c r="A45" s="4" t="s">
        <v>158</v>
      </c>
      <c r="B45" s="7" t="n">
        <v>4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5</v>
      </c>
      <c r="B1" s="2" t="s">
        <v>1</v>
      </c>
    </row>
    <row r="2" spans="1:4">
      <c r="B2" s="2" t="s">
        <v>2</v>
      </c>
      <c r="C2" s="2" t="s">
        <v>29</v>
      </c>
      <c r="D2" s="2" t="s">
        <v>30</v>
      </c>
    </row>
    <row r="3" spans="1:4">
      <c r="A3" s="3" t="s">
        <v>176</v>
      </c>
    </row>
    <row r="4" spans="1:4">
      <c r="A4" s="4" t="s">
        <v>177</v>
      </c>
      <c r="B4" s="8" t="n">
        <v>0.4</v>
      </c>
      <c r="C4" s="8" t="n">
        <v>0.72</v>
      </c>
      <c r="D4" s="8" t="n">
        <v>0.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0:45:10Z</dcterms:created>
  <dcterms:modified xmlns:dcterms="http://purl.org/dc/terms/" xmlns:xsi="http://www.w3.org/2001/XMLSchema-instance" xsi:type="dcterms:W3CDTF">2017-02-14T10:45:10Z</dcterms:modified>
</cp:coreProperties>
</file>